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Acquisitions, Divestitures, and" sheetId="10" state="visible" r:id="rId10"/>
    <sheet xmlns:r="http://schemas.openxmlformats.org/officeDocument/2006/relationships" name="Impairments" sheetId="11" state="visible" r:id="rId11"/>
    <sheet xmlns:r="http://schemas.openxmlformats.org/officeDocument/2006/relationships" name="Exploratory Well Costs" sheetId="12" state="visible" r:id="rId12"/>
    <sheet xmlns:r="http://schemas.openxmlformats.org/officeDocument/2006/relationships" name="Current Liabilities" sheetId="13" state="visible" r:id="rId13"/>
    <sheet xmlns:r="http://schemas.openxmlformats.org/officeDocument/2006/relationships" name="Derivative Instrument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Contingencies" sheetId="17" state="visible" r:id="rId17"/>
    <sheet xmlns:r="http://schemas.openxmlformats.org/officeDocument/2006/relationships" name="Restructuring Charges" sheetId="18" state="visible" r:id="rId18"/>
    <sheet xmlns:r="http://schemas.openxmlformats.org/officeDocument/2006/relationships" name="Pension Plans and Other Postret" sheetId="19" state="visible" r:id="rId19"/>
    <sheet xmlns:r="http://schemas.openxmlformats.org/officeDocument/2006/relationships" name="Stockholders' Equity" sheetId="20" state="visible" r:id="rId20"/>
    <sheet xmlns:r="http://schemas.openxmlformats.org/officeDocument/2006/relationships" name="Noncontrolling Interests" sheetId="21" state="visible" r:id="rId21"/>
    <sheet xmlns:r="http://schemas.openxmlformats.org/officeDocument/2006/relationships" name="Variable Interest Entities" sheetId="22" state="visible" r:id="rId22"/>
    <sheet xmlns:r="http://schemas.openxmlformats.org/officeDocument/2006/relationships" name="Supplemental Cash Flow Informat" sheetId="23" state="visible" r:id="rId23"/>
    <sheet xmlns:r="http://schemas.openxmlformats.org/officeDocument/2006/relationships" name="Segment Information" sheetId="24" state="visible" r:id="rId24"/>
    <sheet xmlns:r="http://schemas.openxmlformats.org/officeDocument/2006/relationships" name="Summary of Significant Accoun25" sheetId="25" state="visible" r:id="rId25"/>
    <sheet xmlns:r="http://schemas.openxmlformats.org/officeDocument/2006/relationships" name="Inventories (Tables)" sheetId="26" state="visible" r:id="rId26"/>
    <sheet xmlns:r="http://schemas.openxmlformats.org/officeDocument/2006/relationships" name="Acquisitions, Divestitures, a27" sheetId="27" state="visible" r:id="rId27"/>
    <sheet xmlns:r="http://schemas.openxmlformats.org/officeDocument/2006/relationships" name="Impairments (Tables)" sheetId="28" state="visible" r:id="rId28"/>
    <sheet xmlns:r="http://schemas.openxmlformats.org/officeDocument/2006/relationships" name="Current Liabilities (Tables)" sheetId="29" state="visible" r:id="rId29"/>
    <sheet xmlns:r="http://schemas.openxmlformats.org/officeDocument/2006/relationships" name="Derivative Instruments (Tables)" sheetId="30" state="visible" r:id="rId30"/>
    <sheet xmlns:r="http://schemas.openxmlformats.org/officeDocument/2006/relationships" name="Debt (Tables)" sheetId="31" state="visible" r:id="rId31"/>
    <sheet xmlns:r="http://schemas.openxmlformats.org/officeDocument/2006/relationships" name="Income Taxes (Tables)" sheetId="32" state="visible" r:id="rId32"/>
    <sheet xmlns:r="http://schemas.openxmlformats.org/officeDocument/2006/relationships" name="Pension Plans and Other Postr33" sheetId="33" state="visible" r:id="rId33"/>
    <sheet xmlns:r="http://schemas.openxmlformats.org/officeDocument/2006/relationships" name="Stockholders' Equity (Tables)" sheetId="34" state="visible" r:id="rId34"/>
    <sheet xmlns:r="http://schemas.openxmlformats.org/officeDocument/2006/relationships" name="Supplemental Cash Flow Inform35" sheetId="35" state="visible" r:id="rId35"/>
    <sheet xmlns:r="http://schemas.openxmlformats.org/officeDocument/2006/relationships" name="Segment Information (Tables)" sheetId="36" state="visible" r:id="rId36"/>
    <sheet xmlns:r="http://schemas.openxmlformats.org/officeDocument/2006/relationships" name="Summary of Significant Accoun37" sheetId="37" state="visible" r:id="rId37"/>
    <sheet xmlns:r="http://schemas.openxmlformats.org/officeDocument/2006/relationships" name="Inventories (Detail)" sheetId="38" state="visible" r:id="rId38"/>
    <sheet xmlns:r="http://schemas.openxmlformats.org/officeDocument/2006/relationships" name="Acquisitions, Divestitures, a39" sheetId="39" state="visible" r:id="rId39"/>
    <sheet xmlns:r="http://schemas.openxmlformats.org/officeDocument/2006/relationships" name="Acquisitions, Divestitures, a40" sheetId="40" state="visible" r:id="rId40"/>
    <sheet xmlns:r="http://schemas.openxmlformats.org/officeDocument/2006/relationships" name="Acquisitions, Divestitures, a41" sheetId="41" state="visible" r:id="rId41"/>
    <sheet xmlns:r="http://schemas.openxmlformats.org/officeDocument/2006/relationships" name="Impairments - Impairments and F" sheetId="42" state="visible" r:id="rId42"/>
    <sheet xmlns:r="http://schemas.openxmlformats.org/officeDocument/2006/relationships" name="Impairments - Additional Inform" sheetId="43" state="visible" r:id="rId43"/>
    <sheet xmlns:r="http://schemas.openxmlformats.org/officeDocument/2006/relationships" name="Exploratory Well Costs (Detail)" sheetId="44" state="visible" r:id="rId44"/>
    <sheet xmlns:r="http://schemas.openxmlformats.org/officeDocument/2006/relationships" name="Current Liabilities (Detail)" sheetId="45" state="visible" r:id="rId45"/>
    <sheet xmlns:r="http://schemas.openxmlformats.org/officeDocument/2006/relationships" name="Derivative Instruments - Oil an" sheetId="46" state="visible" r:id="rId46"/>
    <sheet xmlns:r="http://schemas.openxmlformats.org/officeDocument/2006/relationships" name="Derivative Instruments - Additi" sheetId="47" state="visible" r:id="rId47"/>
    <sheet xmlns:r="http://schemas.openxmlformats.org/officeDocument/2006/relationships" name="Derivative Instruments - Intere" sheetId="48" state="visible" r:id="rId48"/>
    <sheet xmlns:r="http://schemas.openxmlformats.org/officeDocument/2006/relationships" name="Derivative Instruments - Effect" sheetId="49" state="visible" r:id="rId49"/>
    <sheet xmlns:r="http://schemas.openxmlformats.org/officeDocument/2006/relationships" name="Derivative Instruments - Effe50" sheetId="50" state="visible" r:id="rId50"/>
    <sheet xmlns:r="http://schemas.openxmlformats.org/officeDocument/2006/relationships" name="Derivative Instruments - Fair V" sheetId="51" state="visible" r:id="rId51"/>
    <sheet xmlns:r="http://schemas.openxmlformats.org/officeDocument/2006/relationships" name="Debt - Outstanding Debt Table (" sheetId="52" state="visible" r:id="rId52"/>
    <sheet xmlns:r="http://schemas.openxmlformats.org/officeDocument/2006/relationships" name="Debt - Additional Information (" sheetId="53" state="visible" r:id="rId53"/>
    <sheet xmlns:r="http://schemas.openxmlformats.org/officeDocument/2006/relationships" name="Income Taxes - Income Tax Expen" sheetId="54" state="visible" r:id="rId54"/>
    <sheet xmlns:r="http://schemas.openxmlformats.org/officeDocument/2006/relationships" name="Income Taxes - Additional Infor" sheetId="55" state="visible" r:id="rId55"/>
    <sheet xmlns:r="http://schemas.openxmlformats.org/officeDocument/2006/relationships" name="Restructuring Charges (Detail)" sheetId="56" state="visible" r:id="rId56"/>
    <sheet xmlns:r="http://schemas.openxmlformats.org/officeDocument/2006/relationships" name="Pension Plans and Other Postr57" sheetId="57" state="visible" r:id="rId57"/>
    <sheet xmlns:r="http://schemas.openxmlformats.org/officeDocument/2006/relationships" name="Pension Plans and Other Postr58" sheetId="58" state="visible" r:id="rId58"/>
    <sheet xmlns:r="http://schemas.openxmlformats.org/officeDocument/2006/relationships" name="Stockholders' Equity - Earnings" sheetId="59" state="visible" r:id="rId59"/>
    <sheet xmlns:r="http://schemas.openxmlformats.org/officeDocument/2006/relationships" name="Stockholders' Equity - Addition" sheetId="60" state="visible" r:id="rId60"/>
    <sheet xmlns:r="http://schemas.openxmlformats.org/officeDocument/2006/relationships" name="Noncontrolling Interests (Detai" sheetId="61" state="visible" r:id="rId61"/>
    <sheet xmlns:r="http://schemas.openxmlformats.org/officeDocument/2006/relationships" name="Variable Interest Entities (Det" sheetId="62" state="visible" r:id="rId62"/>
    <sheet xmlns:r="http://schemas.openxmlformats.org/officeDocument/2006/relationships" name="Supplemental Cash Flow Inform63" sheetId="63" state="visible" r:id="rId63"/>
    <sheet xmlns:r="http://schemas.openxmlformats.org/officeDocument/2006/relationships" name="Segment Information - Additiona" sheetId="64" state="visible" r:id="rId64"/>
    <sheet xmlns:r="http://schemas.openxmlformats.org/officeDocument/2006/relationships" name="Segment Information - Reconcili" sheetId="65" state="visible" r:id="rId65"/>
    <sheet xmlns:r="http://schemas.openxmlformats.org/officeDocument/2006/relationships" name="Segment Information - Selected " sheetId="66" state="visible" r:id="rId66"/>
  </sheets>
  <definedNames/>
  <calcPr calcId="124519" fullCalcOnLoad="1"/>
</workbook>
</file>

<file path=xl/sharedStrings.xml><?xml version="1.0" encoding="utf-8"?>
<sst xmlns="http://schemas.openxmlformats.org/spreadsheetml/2006/main" uniqueCount="710">
  <si>
    <t>Document and Entity Information - shares</t>
  </si>
  <si>
    <t>9 Months Ended</t>
  </si>
  <si>
    <t>Sep. 30, 2017</t>
  </si>
  <si>
    <t>Oct. 20, 2017</t>
  </si>
  <si>
    <t>Document And Entity Information [Abstract]</t>
  </si>
  <si>
    <t>Trading Symbol</t>
  </si>
  <si>
    <t>APC</t>
  </si>
  <si>
    <t>Entity Registrant Name</t>
  </si>
  <si>
    <t>ANADARKO PETROLEUM CORP</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SOLIDATED STATEMENTS OF INCOME - USD ($) shares in Millions, $ in Millions</t>
  </si>
  <si>
    <t>3 Months Ended</t>
  </si>
  <si>
    <t>Sep. 30, 2016</t>
  </si>
  <si>
    <t>Revenues and Other</t>
  </si>
  <si>
    <t>Oil sales</t>
  </si>
  <si>
    <t>Natural-gas sales</t>
  </si>
  <si>
    <t>Natural-gas liquids sales</t>
  </si>
  <si>
    <t>Gathering, processing, and marketing sales</t>
  </si>
  <si>
    <t>Gains (losses) on divestitures and other, net</t>
  </si>
  <si>
    <t>Total</t>
  </si>
  <si>
    <t>Costs and Expenses</t>
  </si>
  <si>
    <t>Oil and gas operating</t>
  </si>
  <si>
    <t>Oil and gas transportation</t>
  </si>
  <si>
    <t>Exploration</t>
  </si>
  <si>
    <t>Gathering, processing, and marketing</t>
  </si>
  <si>
    <t>General and administrative</t>
  </si>
  <si>
    <t>Depreciation, depletion, and amortization</t>
  </si>
  <si>
    <t>Production, property, and other taxes</t>
  </si>
  <si>
    <t>Impairments</t>
  </si>
  <si>
    <t>Other operating expense</t>
  </si>
  <si>
    <t>Operating Income (Loss)</t>
  </si>
  <si>
    <t>Other (Income) Expense</t>
  </si>
  <si>
    <t>Interest expense</t>
  </si>
  <si>
    <t>Loss on early extinguishment of debt</t>
  </si>
  <si>
    <t>(Gains) losses on derivatives, net</t>
  </si>
  <si>
    <t>Other (income) expense, net</t>
  </si>
  <si>
    <t>Income (Loss) Before Income Taxes</t>
  </si>
  <si>
    <t>Income tax expense (benefit)</t>
  </si>
  <si>
    <t>Net Income (Loss)</t>
  </si>
  <si>
    <t>Net income (loss) attributable to noncontrolling interests</t>
  </si>
  <si>
    <t>[1]</t>
  </si>
  <si>
    <t>Net Income (Loss) Attributable to Common Stockholders</t>
  </si>
  <si>
    <t>Per Common Share</t>
  </si>
  <si>
    <t>Net income (loss) attributable to common stockholders—basic (in usd per share)</t>
  </si>
  <si>
    <t>Net income (loss) attributable to common stockholders—diluted (in usd per share)</t>
  </si>
  <si>
    <t>Average Number of Common Shares Outstanding—Basic</t>
  </si>
  <si>
    <t>Average Number of Common Shares Outstanding—Diluted</t>
  </si>
  <si>
    <t>Dividends (in usd per share)</t>
  </si>
  <si>
    <t>Commodity Contract and Interest Rate Swap [Member]</t>
  </si>
  <si>
    <t>Presentation has been adjusted to align with the current analysis of segment performance. Net income (loss) attributable to noncontrolling interests, previously reported within the Midstream segment, is now presented within Other and Intersegment Eliminations. Other revenues, previously reported within Other and Intersegment Eliminations, is now presented within the applicable segments.</t>
  </si>
  <si>
    <t>CONSOLIDATED STATEMENTS OF COMPREHENSIVE INCOME - USD ($) $ in Millions</t>
  </si>
  <si>
    <t>Statement of Comprehensive Income [Abstract]</t>
  </si>
  <si>
    <t>Adjustments for derivative instruments</t>
  </si>
  <si>
    <t>Reclassification of previously deferred derivative losses to (gains) losses on derivatives, net</t>
  </si>
  <si>
    <t>Income taxes on reclassification of previously deferred derivative losses to (gains) losses on derivatives, net</t>
  </si>
  <si>
    <t>Total adjustments for derivative instruments, net of taxes</t>
  </si>
  <si>
    <t>Adjustments for pension and other postretirement plans</t>
  </si>
  <si>
    <t>Net gain (loss) incurred during period</t>
  </si>
  <si>
    <t>Income taxes on net gain (loss) incurred during period</t>
  </si>
  <si>
    <t>Prior service credit (cost) incurred during period</t>
  </si>
  <si>
    <t>Income taxes on prior service credit (cost) incurred during period</t>
  </si>
  <si>
    <t>Amortization of net actuarial (gain) loss to general and administrative expense</t>
  </si>
  <si>
    <t>Income taxes on amortization of net actuarial (gain) loss to general and administrative expense</t>
  </si>
  <si>
    <t>Amortization of net prior service (credit) cost to general and administrative expense</t>
  </si>
  <si>
    <t>Income taxes on amortization of net prior service (credit) cost to general and administrative expense</t>
  </si>
  <si>
    <t>Total adjustments for pension and other postretirement plans, net of taxes</t>
  </si>
  <si>
    <t>Comprehensive Income (Loss)</t>
  </si>
  <si>
    <t>Comprehensive income (loss) attributable to noncontrolling interests</t>
  </si>
  <si>
    <t>Comprehensive Income (Loss) Attributable to Common Stockholders</t>
  </si>
  <si>
    <t>CONSOLIDATED BALANCE SHEETS - USD ($) $ in Millions</t>
  </si>
  <si>
    <t>Dec. 31, 2016</t>
  </si>
  <si>
    <t>Current Assets</t>
  </si>
  <si>
    <t>Cash and cash equivalents ($153 and $359 related to VIEs)</t>
  </si>
  <si>
    <t>Accounts receivable (net of allowance of $16 and $14)</t>
  </si>
  <si>
    <t>Customers ($104 and $70 related to VIEs)</t>
  </si>
  <si>
    <t>Others ($12 and $80 related to VIEs)</t>
  </si>
  <si>
    <t>Other current assets</t>
  </si>
  <si>
    <t>Properties and Equipment</t>
  </si>
  <si>
    <t>Cost</t>
  </si>
  <si>
    <t>Less accumulated depreciation, depletion, and amortization</t>
  </si>
  <si>
    <t>Net properties and equipment ($5,508 and $5,050 related to VIEs)</t>
  </si>
  <si>
    <t>Other Assets ($589 and $609 related to VIEs)</t>
  </si>
  <si>
    <t>Goodwill and Other Intangible Assets ($1,200 and $1,221 related to VIEs)</t>
  </si>
  <si>
    <t>Total Assets</t>
  </si>
  <si>
    <t>Accounts payable</t>
  </si>
  <si>
    <t>Trade ($280 and $234 related to VIEs)</t>
  </si>
  <si>
    <t>Other</t>
  </si>
  <si>
    <t>Short-term debt - Anadarko (1)</t>
  </si>
  <si>
    <t>Current asset retirement obligations</t>
  </si>
  <si>
    <t>Other current liabilities</t>
  </si>
  <si>
    <t>Long-term Debt</t>
  </si>
  <si>
    <t>Other Long-term Liabilities</t>
  </si>
  <si>
    <t>Deferred income taxes</t>
  </si>
  <si>
    <t>Asset retirement obligations ($144 and $140 related to VIEs)</t>
  </si>
  <si>
    <t>Stockholders’ equity</t>
  </si>
  <si>
    <t>Common stock, par value $0.10 per share (1.0 billion shares authorized, 574.0 million and 572.0 million shares issued)</t>
  </si>
  <si>
    <t>Paid-in capital</t>
  </si>
  <si>
    <t>Retained earnings</t>
  </si>
  <si>
    <t>Treasury stock (21.4 million and 20.8 million shares)</t>
  </si>
  <si>
    <t>Accumulated other comprehensive income (loss)</t>
  </si>
  <si>
    <t>Total Stockholders’ Equity</t>
  </si>
  <si>
    <t>Noncontrolling interests</t>
  </si>
  <si>
    <t>Total Equity</t>
  </si>
  <si>
    <t>Total Liabilities and Equity</t>
  </si>
  <si>
    <t>Anadarko [Member]</t>
  </si>
  <si>
    <t>WES and WGP [Member]</t>
  </si>
  <si>
    <t>Excludes WES and WGP.</t>
  </si>
  <si>
    <t>CONSOLIDATED BALANCE SHEETS (Parenthetical) - USD ($) $ in Millions</t>
  </si>
  <si>
    <t>Cash and cash equivalents</t>
  </si>
  <si>
    <t>Accounts receivable</t>
  </si>
  <si>
    <t>Allowance for uncollectible accounts</t>
  </si>
  <si>
    <t>Customers</t>
  </si>
  <si>
    <t>Others</t>
  </si>
  <si>
    <t>Net properties and equipment</t>
  </si>
  <si>
    <t>Other Assets</t>
  </si>
  <si>
    <t>Goodwill and Other Intangible Assets</t>
  </si>
  <si>
    <t>Trade</t>
  </si>
  <si>
    <t>Asset retirement obligations</t>
  </si>
  <si>
    <t>Common stock, par value per share (in usd per share)</t>
  </si>
  <si>
    <t>Common stock, shares authorized</t>
  </si>
  <si>
    <t>Common stock, shares issued</t>
  </si>
  <si>
    <t>Treasury stock, shares</t>
  </si>
  <si>
    <t>Variable Interest Entity, Primary Beneficiary [Member]</t>
  </si>
  <si>
    <t>CONSOLIDATED STATEMENT OF EQUITY - 9 months ended Sep. 30, 2017 - USD ($) $ in Millions</t>
  </si>
  <si>
    <t>Common Stock [Member]</t>
  </si>
  <si>
    <t>Paid-in Capital [Member]</t>
  </si>
  <si>
    <t>Retained Earnings [Member]</t>
  </si>
  <si>
    <t>Treasury Stock [Member]</t>
  </si>
  <si>
    <t>Accumulated Other Comprehensive Income (Loss) [Member]</t>
  </si>
  <si>
    <t>Noncontrolling Interests [Member]</t>
  </si>
  <si>
    <t>Subsidiary Equity Transactions [Member]</t>
  </si>
  <si>
    <t>Subsidiary Equity Transactions [Member]Paid-in Capital [Member]</t>
  </si>
  <si>
    <t>Balance at Dec. 31, 2016</t>
  </si>
  <si>
    <t>Increase (Decrease) in Stockholders' Equity [Roll Forward]</t>
  </si>
  <si>
    <t>Net income (loss)</t>
  </si>
  <si>
    <t>Common stock issued</t>
  </si>
  <si>
    <t>Dividends—common stock</t>
  </si>
  <si>
    <t>Repurchase of common stock</t>
  </si>
  <si>
    <t>Subsidiary equity transactions</t>
  </si>
  <si>
    <t>Distributions to noncontrolling interest owners</t>
  </si>
  <si>
    <t>Balance at Sep. 30, 2017</t>
  </si>
  <si>
    <t>Cumulative effect of accounting change</t>
  </si>
  <si>
    <t>Represents share-based compensation expense.</t>
  </si>
  <si>
    <t>CONSOLIDATED STATEMENTS OF CASH FLOWS - USD ($) $ in Millions</t>
  </si>
  <si>
    <t>Cash Flows from Operating Activities</t>
  </si>
  <si>
    <t>Adjustments to reconcile net income (loss) to net cash provided by (used in) operating activities</t>
  </si>
  <si>
    <t>Dry hole expense and impairments of unproved properties</t>
  </si>
  <si>
    <t>(Gains) losses on divestitures, net</t>
  </si>
  <si>
    <t>Total (gains) losses on derivatives, net</t>
  </si>
  <si>
    <t>Operating portion of net cash received (paid) in settlement of derivative instruments</t>
  </si>
  <si>
    <t>Changes in assets and liabilities</t>
  </si>
  <si>
    <t>(Increase) decrease in accounts receivable</t>
  </si>
  <si>
    <t>Increase (decrease) in accounts payable and other current liabilities</t>
  </si>
  <si>
    <t>Other items, net</t>
  </si>
  <si>
    <t>Net cash provided by (used in) operating activities</t>
  </si>
  <si>
    <t>Cash Flows from Investing Activities</t>
  </si>
  <si>
    <t>Additions to properties and equipment</t>
  </si>
  <si>
    <t>Divestitures of properties and equipment and other assets</t>
  </si>
  <si>
    <t>Other, net</t>
  </si>
  <si>
    <t>Net cash provided by (used in) investing activities</t>
  </si>
  <si>
    <t>Cash Flows from Financing Activities</t>
  </si>
  <si>
    <t>Borrowings, net of issuance costs</t>
  </si>
  <si>
    <t>Repayments of debt</t>
  </si>
  <si>
    <t>Financing portion of net cash received (paid) for derivative instruments</t>
  </si>
  <si>
    <t>Increase (decrease) in outstanding checks</t>
  </si>
  <si>
    <t>Dividends paid</t>
  </si>
  <si>
    <t>Issuance of common stock</t>
  </si>
  <si>
    <t>Sale of subsidiary units</t>
  </si>
  <si>
    <t>Proceeds from conveyance of future hard minerals royalty revenues, net of transaction costs</t>
  </si>
  <si>
    <t>Payments of future hard minerals royalty revenues conveyed</t>
  </si>
  <si>
    <t>Other financing activities</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Summary of Significant Accounting Policies</t>
  </si>
  <si>
    <t>Accounting Policies [Abstract]</t>
  </si>
  <si>
    <t>1. Summary of Significant Accounting Policies General Anadarko Petroleum Corporation is engaged in the exploration, development, production, and sale of oil, natural gas, and NGLs and in advancing its Mozambique LNG project toward a final investment decision. In addition, the Company engages in the gathering, processing, treating, and transporting of oil, natural gas, and NGLs as well as gathering and disposal of produced water. The Company also participates in the hard-minerals business through royalty arrangements. Basis of Presentation The accompanying unaudited consolidated financial statements have been prepared in accordance with GAAP for interim financial information and the instructions to Form 10-Q and Article 10 of Regulation S-X. Accordingly, certain notes and other information have been condensed or omitted. The accompanying interim financial statements reflect all normal recurring adjustments that are, in the opinion of management, necessary for the fair presentation of the Company’s consolidated financial statements. Certain prior-period amounts have been reclassified to conform to the current-period presentation. These interim financial statements should be read in conjunction with the consolidated financial statements and accompanying notes included in the Company’s Annual Report on Form 10-K for the year ended December 31, 2016 . During the second quarter of 2017, the Company revised its reporting segments to reflect a change in how management reviews financial information and makes operating decisions. The Company has reclassified prior-period amounts to conform to the current period’s presentation. See Note 17—Segment Information for additional information on the change in reporting segments. The consolidated financial statements include the accounts of Anadarko and subsidiaries in which Anadarko holds, directly or indirectly, more than 50% of the voting rights and VIEs for which Anadarko is the primary beneficiary. The Company has determined that WGP and WES are VIEs. Anadarko is considered the primary beneficiary and consolidates WGP and WES. WGP and WES function with capital structures that are separate from Anadarko, consisting of their own debt instruments and publicly traded common units. All intercompany transactions have been eliminated. Undivided interests in oil and natural-gas exploration and production joint ventures are consolidated on a proportionate basis. Investments in noncontrolled entities that Anadarko has the ability to exercise significant influence over operating and financial policies and VIEs for which Anadarko is not the primary beneficiary are accounted for using the equity method. In applying the equity method of accounting, the investments are initially recognized at cost and subsequently adjusted for the Company’s proportionate share of earnings, losses, and distributions. Other investments are carried at original cost. Investments accounted for using the equity method and cost method are included in other assets. Recently Adopted Accounting Standards ASU 2017-01, Business Combinations (Topic 805): Clarifying the Definition of a Business, assists in determining whether a transaction should be accounted for as an acquisition or disposal of assets or as a business. This ASU provides a screen that when substantially all of the fair value of the gross assets acquired, or disposed of, are concentrated in a single identifiable asset, or a group of similar identifiable assets, the assets will not be considered a business. If the screen is not met, the assets must include an input and a substantive process that together significantly contribute to the ability to create an output to be considered a business. The Company’s adoption of this ASU on January 1, 2017, using a prospective approach, could have a material impact on consolidated financial statements as goodwill will not be allocated to divestitures or recorded on acquisitions that are not considered businesses. See Note 3—Acquisitions, Divestitures, and Assets Held for Sale . ASU 2016-16, Income Taxes (Topic 740): Intra-Entity Transfers of Assets Other Than Inventory, requires an entity to recognize the income tax consequences of an intra-entity transfer of an asset other than inventory when the transfer occurs and eliminates the exception for an intra-entity transfer of an asset other than inventory. The Company adopted this ASU on January 1, 2017, using a modified retrospective approach, and recognized a cumulative adjustment to retained earnings of $31 million during the first quarter of 2017. 1. Summary of Significant Accounting Policies (Continued) ASU 2016-09, Compensation—Stock Compensation (Topic 718): Improvements to Employee Share-Based Payment Accounting, simplifies the accounting for share-based payment transactions, including the income tax consequences, classification on the statement of cash flows, accounting for forfeitures, and classification of awards as either equity or liabilities. As a result of adopting this ASU on January 1, 2017, excess tax benefits and tax deficiencies related to share-based compensation are reflected on a prospective basis in the income statement as a component of the provision for income taxes rather than additional paid-in capital as previously recognized. For the nine months ended September 30, 2017, the Company recognized a $13 million tax deficiency as an increase to the provision for income taxes. Cash flows related to excess tax benefits are classified on a prospective basis as operating activities in the statement of cash flows rather than cash inflows from financing activities and cash outflows from operating activities as previously recognized. Prior periods of the statement of cash flows were not adjusted as there was no material impact. In addition, the Company elected to begin accounting for share-based compensation award forfeitures when they occur instead of estimating the number of forfeitures expected. This change in accounting policy for share-based compensation award forfeitures did not have a material impact on the Company’s consolidated financial statements. New Accounting Standards Issued But Not Yet Adopted ASU 2017-07, Compensation—Retirement Benefits (Topic 715): Improving the Presentation of Net Periodic Pension Cost and Net Periodic Postretirement Benefit Cost, requires presentation of service cost in the same line item(s) as other compensation costs arising from services rendered by employees during the period and presentation of the remaining components of net benefit cost in a separate line item outside operating items. Additionally, only the service cost component of net benefit cost will be eligible for capitalization. The Company will adopt this ASU on January 1, 2018, with retrospective presentation of the service cost component and the other components of net benefit cost in the income statement and prospective presentation for the capitalization of the service cost component of net benefit cost in assets. Upon adoption, non-service cost components of net periodic benefit costs of $225 million for the year ended 2016 and $94 million for the nine months ended September 30, 2017 , will be reclassified to other (income) expense, net, from G&amp;A; oil and gas operating; gathering, processing, and marketing; and exploration expense. The Company does not expect any other material changes upon adoption of this ASU. ASU 2016-18, Statement of Cash Flows (Topic 230): Restricted Cash, requires an entity to explain the changes in the total of cash, cash equivalents, restricted cash, and restricted cash equivalents on the statement of cash flows and to provide a reconciliation of the totals in that statement to the related captions in the balance sheet when the cash, cash equivalents, restricted cash, and restricted cash equivalents are presented in more than one line item on the balance sheet. This ASU is effective for annual and interim periods beginning after December 15, 2017, and is required to be adopted using a retrospective approach, with early adoption permitted. The Company will adopt this ASU on January 1, 2018, and does not expect the adoption to have a material impact on its consolidated financial statements. ASU 2016-15, Statement of Cash Flows (Topic 230): Classification of Certain Cash Receipts and Cash Payments, provides clarification on how certain cash receipts and cash payments are presented and classified on the statement of cash flows. This ASU is effective for annual and interim periods beginning after December 15, 2017, and is required to be adopted using a retrospective approach if practicable, with early adoption permitted. The Company will adopt this ASU on January 1, 2018, and does not expect the adoption to have a material impact on its Consolidated Statement of Cash Flows. 1. Summary of Significant Accounting Policies (Continued) ASU 2014-09, Revenue from Contracts with Customers (Topic 606), supersedes current revenue recognition requirements and requires an entity to recognize revenue when it transfers promised goods or services to customers in an amount that reflects the consideration the entity expects to be entitled to in exchange for those goods or services. Additional disclosures will be required to describe the nature, amount, timing, and uncertainty of revenue and cash flows from contracts with customers. The Company has completed an initial review of contracts in each of its revenue streams and is developing accounting policies to address the provisions of the ASU. While the Company does not currently expect net earnings to be materially impacted, the Company has concluded that it is acting as an agent in the sale of certain volumes on behalf of its midstream service customers based on the requirements of the new ASU. This conclusion will result in the reduction of gathering and processing revenues and a corresponding reduction to gathering and processing expense related to its contracts with these customers. In addition, the Company expects to recognize revenue for commodities received as noncash consideration in exchange for services provided by our midstream business and revenue and associated cost of product for the subsequent sale of those same commodities. This recognition will result in an increase to revenues and expenses for gathering and processing activities with no impact on net earnings. The Company also expects changes in the timing of recognizing revenue for certain fees earned from its midstream business and hard minerals royalties due to the fee structure of certain contracts. Anadarko continues to evaluate the impact of these and other provisions of the ASU on its accounting policies, internal controls, and consolidated financial statements. Although the Company has not finalized the quantitative impact of the new standard, based on the assessment completed to date, the Company does not expect the adoption of this standard will have a material impact on its net earnings. The Company will complete its evaluation during the fourth quarter of 2017 and will adopt this new standard on January 1, 2018, using the modified retrospective method with a cumulative adjustment to retained earnings. ASU 2016-02, Leases (Topic 842), requires lessees to recognize a lease liability and a right-of-use asset for all leases, including operating leases, with a term greater than 12 months on the balance sheet. The provisions of ASU 2016-02 also modify the definition of a lease and outline the requirements for recognition, measurement, presentation, and disclosure of leasing arrangements by both lessees and lessors. Anadarko plans to elect certain practical expedients when implementing the new lease standard, which means the Company will not have to reassess the accounting for contracts that commenced prior to adoption. Anadarko has preliminarily determined its portfolio of leased assets and is reviewing all related contracts to determine the impact that adoption will have on its consolidated financial statements. The Company is also evaluating the impact of this ASU on its systems, processes, and internal controls. The Company will complete its evaluation in 2018 and adopt this new standard on January 1, 2019, using a modified retrospective approach for all comparative periods presented.</t>
  </si>
  <si>
    <t>Inventories</t>
  </si>
  <si>
    <t>Energy Related Inventory [Abstract]</t>
  </si>
  <si>
    <t>2. Inventories The following summarizes the major classes of inventories included in other current assets: millions September 30, December 31, Oil $ 127 $ 169 Natural gas 29 38 NGLs 108 106 Total inventories $ 264 $ 313</t>
  </si>
  <si>
    <t>Acquisitions, Divestitures, and Assets Held for Sale</t>
  </si>
  <si>
    <t>Property, Plant and Equipment [Abstract]</t>
  </si>
  <si>
    <t>3. Acquisitions, Divestitures, and Assets Held for Sale Acquisition On December 15, 2016, the Company closed the GOM Acquisition for $1.8 billion using a portion of the net proceeds from the September 2016 issuance of 40.5 million shares of its common stock. The GOM Acquisition constituted a business combination and was accounted for using the acquisition method of accounting. Fair-value measurements of the assets acquired and liabilities assumed at the acquisition date were finalized during the quarter ended June 30, 2017. There were no material changes to the fair value of the assets acquired and liabilities assumed from the amounts included on the Company’s Consolidated Balance Sheet at December 31, 2016. Property Exchange On March 17, 2017, WES acquired a third party’s 50% nonoperated interest in the DBJV system in exchange for WES’s 33.75% interest in nonoperated Marcellus midstream assets and $155 million in cash. WES recognized a gain of $126 million as a result of this transaction. After the acquisition, the DBJV system is 100% owned by WES and consolidated by Anadarko. Divestitures and Assets Held for Sale The following summarizes the proceeds received and gains (losses) recognized on divestitures and assets held for sale for the nine months ended September 30 : millions 2017 2016 Proceeds received, net of closing adjustments $ 3,480 $ 1,281 Gains (losses) on divestitures, net (1) 815 (516 ) __________________________________________________________________ (1) Includes the $126 million gain related to the property exchange discussed above. 2017 During the nine months ended September 30, 2017, the Company divested of the following assets: • Eagleford assets in South Texas, included in the Exploration and Production reporting segment, for net proceeds of $2.1 billion and a net gain of $730 million • Eaglebine assets in Southeast Texas, included in the Exploration and Production reporting segment, for net proceeds of $533 million and a net gain of $282 million • Utah CBM assets, included in the Exploration and Production and Midstream reporting segments, for net proceeds of $69 million and a net loss of $52 million • Marcellus assets in Pennsylvania, included in the Exploration and Production and Midstream reporting segments, for net proceeds of $758 million and net losses of $129 million in the fourth quarter of 2016 and $56 million for the nine months ended September 30, 2017 Certain Marcellus assets in Pennsylvania, included in the Exploration and Production and Midstream reporting segments, satisfied criteria to be considered held for sale during the fourth quarter of 2016, at which time the Company remeasured these assets to their current fair value using a market approach and Level 2 fair-value inputs and recognized the losses discussed above. Proceeds of $196 million associated with these assets were held in escrow by the purchaser and reflected as Accounts Receivable, Others on the Company’s Consolidated Balance Sheet as of September 30, 2017 . In October 2017, proceeds of $193 million were released from escrow. The remaining $3 million is expected to be released by early 2018. Certain Moxa Arch assets in Wyoming, included in the Exploration and Production reporting segment, satisfied criteria to be considered held for sale during the third quarter of 2017, at which time the Company remeasured these assets to their current fair value using a market approach and Level 2 fair-value inputs and recognized a loss of $197 million . At September 30, 2017 , the Company’s Consolidated Balance Sheet included long-term assets of $557 million and long-term liabilities of $37 million associated with the Moxa Arch assets held for sale. Losses on assets held for sale are included in gains (losses) on divestitures and other, net in the Company’s Consolidated Statements of Income. 3. Acquisitions, Divestitures, and Assets Held for Sale (Continued) 2016 During the nine months ended September 30, 2016, the Company divested of the following assets: • Wamsutter assets in Wyoming, included in the Exploration and Production reporting segment, for net proceeds of $588 million and a net loss of $59 million • Ozona and Steward assets in West Texas, included in the Exploration and Production and Midstream reporting segments, for net proceeds of $223 million and a net loss of $50 million • East Chalk assets in East Texas/Louisiana, included in the Exploration and Production reporting segment, for net proceeds of $99 million and a net gain of $13 million • Elm Grove assets in East Texas/Louisiana, included in the Exploration and Production reporting segment, for net proceeds of $100 million and a net loss of $54 million The Carthage assets in East Texas, included in the Exploration and Production and Midstream reporting segments, satisfied criteria to be considered held for sale during the third quarter of 2016, at which time the Company remeasured these assets to their current fair value using a market approach and Level 2 fair-value measurement and recognized a loss of $355 million . The sale of these assets closed in the fourth quarter of 2016.</t>
  </si>
  <si>
    <t>Asset Impairment Charges [Abstract]</t>
  </si>
  <si>
    <t>4. Impairments Impairments of Long-Lived Assets Impairments of long-lived assets are included in impairment expense in the Company’s Consolidated Statements of Income. The following summarizes impairments of long-lived assets and the related post-impairment fair values by segment: Nine Months Ended millions Impairment Fair Value (1) September 30, 2017 Exploration and Production U.S. onshore properties $ 2 $ 3 Gulf of Mexico properties 211 231 Midstream 169 58 Other 1 — Total $ 383 $ 292 __________________________________________________________________ (1) Measured as of the impairment date using the income approach and Level 3 inputs. The primary assumptions used to estimate undiscounted future net cash flows include anticipated future production, commodity prices, and capital and operating costs. Impairments during the nine months ended September 30, 2017, were primarily related to oil and gas properties in the Gulf of Mexico due to lower forecasted commodity prices and a U.S. onshore midstream property due to a reduced throughput fee as a result of a producer’s bankruptcy. Impairments of Unproved Properties Impairments of unproved properties are included in exploration expense in the Company’s Consolidated Statements of Income. The Company recognized $586 million of impairments of unproved Gulf of Mexico properties during the nine months ended September 30, 2017, primarily due to an impairment of $463 million to the Shenandoah project. The unproved property balance related to the Shenandoah project originated from the purchase price allocated to Gulf of Mexico exploration projects from the acquisition of Kerr-McGee Corporation in 2006. For additional details on the Shenandoah project, see Note 5—Exploratory Well Costs . It is reasonably possible that significant declines in commodity prices, further changes to the Company’s drilling plans in response to lower prices, reduction of proved and probable reserve estimates, or increases in drilling or operating costs could result in other additional impairments.</t>
  </si>
  <si>
    <t>Exploratory Well Costs</t>
  </si>
  <si>
    <t>Capitalized Exploratory Well Costs [Abstract]</t>
  </si>
  <si>
    <t>5. Exploratory Well Costs During the nine months ended September 30, 2017, exploratory well costs were expensed for certain exploratory wells that did not encounter commercial quantities of hydrocarbons or that the Company determined were no longer making sufficient progress for continued capitalization of the exploratory well costs. Gulf of Mexico The Company expensed exploratory well costs of $801 million during the nine months ended September 30, 2017 , primarily related to the following projects: • Shenandoah The Company expensed $438 million related to the Shenandoah-6 appraisal well and subsequent sidetrack, which completed appraisal activities in April 2017 and did not encounter the oil-water contact in the eastern portion of the field. Given the results of this well and the commodity-price environment at that time, the Company suspended further appraisal activities. • Phobos The Company expensed $221 million in the third quarter of 2017 related to wells at the Phobos project. These wells found insufficient quantities of oil pay to justify development in the current price environment. • Warrior The Company expensed $110 million in the third quarter of 2017 related to the northern appraisal well and sidetrack at the Warrior project. These wells found insufficient quantities of oil pay to justify development of the northern portion of the field in the current price environment. Evaluation of the remaining appraisal well in the southern portion of the field is ongoing. Colombia During the nine months ended September 30, 2017, the Company expensed exploratory well costs of $243 million related to wells in the Grand Fuerte area in Colombia due to insufficient progress on contractual and fiscal reforms needed for deepwater gas development. All leases remain contractually in good standing. Côte d’Ivoire During the second quarter of 2017, the Company expensed exploratory well costs of $119 million in Côte d’Ivoire due to unsuccessful drilling activities in the south channel of the Paon prospect and in Block CI-527. During the third quarter of 2017, after further evaluation of recent well results, Anadarko initiated relinquishment of the Company’s interests in its Côte d’Ivoire blocks and expensed the remaining $206 million of exploratory well and appraisal costs related to the Paon project. Suspended Exploratory Well Costs The Company’s suspended exploratory well costs were $530 million at September 30, 2017, and $1.2 billion at December 31, 2016 . For exploratory wells, drilling costs are capitalized, or “suspended,” on the balance sheet when the well has found a sufficient quantity of reserves to justify its completion as a producing well and sufficient progress is being made in assessing the reserves and the economic and operating viability of the project. If additional information becomes available that raises substantial doubt as to the economic or operational viability of any of these projects, the associated costs will be expensed at that time. During the nine months ended September 30, 2017, $488 million of suspended exploratory well costs previously capitalized for greater than one year at December 31, 2016 , were charged to exploration expense.</t>
  </si>
  <si>
    <t>Current Liabilities</t>
  </si>
  <si>
    <t>Payables and Accruals [Abstract]</t>
  </si>
  <si>
    <t>6. Current Liabilities Accounts Payable Accounts payable, trade included liabilities of $204 million at September 30, 2017 , and $262 million at December 31, 2016 , representing the amount by which checks issued but not presented to the Company’s banks for collection exceeded balances in applicable bank accounts. Changes in these liabilities are classified as cash flows from financing activities. Other Current Liabilities The following summarizes the Company’s other current liabilities: millions September 30, December 31, Accrued income taxes $ 211 $ 6 Interest payable 161 244 Production, property, and other taxes payable 249 239 Accrued employee benefits 207 355 Derivatives 233 175 Other 142 218 Total other current liabilities $ 1,203 $ 1,237</t>
  </si>
  <si>
    <t>Derivative Instruments</t>
  </si>
  <si>
    <t>Derivative Instruments and Hedging Activities Disclosure [Abstract]</t>
  </si>
  <si>
    <t>7. Derivative Instruments Objective and Strategy The Company uses derivative instruments to manage its exposure to cash-flow variability from commodity-price and interest-rate risks. Futures, swaps, and options are used to manage exposure to commodity-price risk inherent in the Company’s oil and natural-gas production and natural-gas processing operations (Oil and Natural-Gas Production/Processing Derivative Activities). Futures contracts and commodity-price swap agreements are used to fix the price of expected future oil and natural-gas sales at major industry trading locations such as Cushing, Oklahoma or Sullom Voe, Scotland for oil and Henry Hub, Louisiana for natural gas. Basis swaps are periodically used to fix or float the price differential between product prices at one market location versus another. Options are used to establish a floor price, a ceiling price, or a floor and a ceiling price (collar) for expected future oil and natural-gas sales. Derivative instruments are also used to manage commodity-price risk inherent in customer price requirements and to fix margins on the future sale of natural gas and NGLs from the Company’s leased storage facilities (Marketing and Trading Derivative Activities). Interest-rate swaps are used to fix or float interest rates on existing or anticipated indebtedness. The purpose of these instruments is to manage the Company’s existing or anticipated exposure to interest-rate changes. The fair value of the Company’s current interest-rate swap portfolio is subject to changes in interest rates. The Company does not apply hedge accounting to any of its derivative instruments. As a result, gains and losses associated with derivative instruments are recognized currently in earnings. Net derivative losses attributable to derivatives previously subject to hedge accounting reside in accumulated other comprehensive income (loss) and are reclassified to earnings as the transactions to which the derivatives relate are recognized in earnings. 7. Derivative Instruments (Continued) Oil and Natural-Gas Production/Processing Derivative Activities The oil prices listed below are a combination of NYMEX West Texas Intermediate and Intercontinental Exchange, Inc. (ICE) Brent Blend prices. The natural-gas prices listed below are NYMEX Henry Hub prices. The NGLs prices listed below are Oil Price Information Services prices. The following is a summary of the Company’s derivative instruments related to oil and natural-gas production/processing derivative activities at September 30, 2017 : 2017 Settlement 2018 Settlement Oil Three-Way Collars (MBbls/d) 91 — Average price per barrel Ceiling sold price (call) $ 59.80 $ — Floor purchased price (put) $ 50.00 $ — Floor sold price (put) $ 40.00 $ — Natural Gas Three-Way Collars (thousand MMBtu/d) 857 250 Average price per MMBtu Ceiling sold price (call) $ 3.64 $ 3.54 Floor purchased price (put) $ 2.85 $ 2.75 Floor sold price (put) $ 2.10 $ 2.00 A three-way collar is a combination of three options: a sold call, a purchased put, and a sold put. The sold call establishes the maximum price that the Company will receive for the contracted commodity volumes. The purchased put establishes the minimum price that the Company will receive for the contracted volumes unless the market price for the commodity falls below the sold put strike price, at which point the minimum price equals the reference price (e.g., NYMEX) plus the excess of the purchased put strike price over the sold put strike price. Marketing and Trading Derivative Activities The Company had financial derivative transactions with notional volumes of natural gas totaling 15 Bcf at September 30, 2017 , and 2 Bcf at December 31, 2016 , that were entered into to mitigate commodity-price risk related to fixed-price purchase and sales contracts and storage activity. 7. Derivative Instruments (Continued) Interest-Rate Derivatives Anadarko has outstanding interest-rate swap contracts to manage interest-rate risk associated with anticipated debt issuances. The Company has locked in a fixed interest rate in exchange for a floating interest rate indexed to the three-month LIBOR. In June 2017, the Company amended certain interest-rate swaps with an aggregate notional principal amount of $625 million , extending the mandatory termination dates from 2018 to 2020, 2022, and 2023 in exchange for cash payments of approximately $57 million . In July 2017, the Company amended an interest-rate swap with a notional principal amount of $125 million , extending the mandatory termination date from 2018 to 2022 in exchange for a cash payment of approximately $15 million . At September 30, 2017 , the Company had outstanding interest-rate swaps with a notional amount of $1.6 billion due prior to or in September 2023 that manage interest-rate risk associated with the potential refinancing of the Company’s future debt maturities. Depending on market conditions, liability-management actions, or other factors, the Company may enter into offsetting interest-rate swap positions or settle or amend certain or all of the currently outstanding interest-rate swaps. The Company had the following outstanding interest-rate swaps at September 30, 2017 : millions except percentages Mandatory Weighted-Average Notional Principal Amount Reference Period Termination Date Interest Rate $ 550 September 2016 - 2046 September 2020 6.418% $ 250 September 2016 - 2046 September 2022 6.809% $ 200 September 2017 - 2047 September 2018 6.049% $ 100 September 2017 - 2047 September 2020 6.891% $ 250 September 2017 - 2047 September 2021 6.570% $ 250 September 2017 - 2047 September 2023 6.761% Derivative settlements and collateralization are classified as cash flows from operating activities unless the derivatives contain an other-than-insignificant financing element, in which case the settlements and collateralization are classified as cash flows from financing activities. As a result of prior extensions of reference-period start dates without settlement of the related interest-rate derivative obligations, the interest-rate derivatives in the Company’s portfolio contain an other-than-insignificant financing element, and therefore, any settlements, collateralization, or cash payments for amendments related to these extended interest-rate derivatives are classified as cash flows from financing activities. Net cash payments related to settlements and amendments of interest-rate swap agreements were $118 million during the nine months ended September 30, 2017, and $275 million during the nine months ended September 30, 2016 . 7. Derivative Instruments (Continued) Effect of Derivative Instruments — Balance Sheet The following summarizes the fair value of the Company’s derivative instruments: Gross Derivative Assets Gross Derivative Liabilities millions September 30, December 31, September 30, December 31, Balance Sheet Classification 2017 2016 2017 2016 Commodity derivatives Other current assets $ 58 $ 10 $ (40 ) $ (3 ) Other assets 33 9 (29 ) — Other current liabilities 38 66 (44 ) (201 ) Other liabilities 163 — (166 ) (12 ) 292 85 (279 ) (216 ) Interest-rate derivatives Other current assets 12 8 — — Other assets 42 23 — — Other current liabilities — — (237 ) (48 ) Other liabilities — — (1,176 ) (1,328 ) 54 31 (1,413 ) (1,376 ) Total derivatives $ 346 $ 116 $ (1,692 ) $ (1,592 ) Effect of Derivative Instruments — Statement of Income The following summarizes gains and losses related to derivative instruments: millions Three Months Ended Nine Months Ended Classification of (Gain) Loss Recognized 2017 2016 2017 2016 Commodity derivatives Gathering, processing, and marketing sales (1) $ — $ (1 ) $ — $ 5 (Gains) losses on derivatives, net 43 (59 ) (164 ) 7 Interest-rate derivatives (Gains) losses on derivatives, net 39 84 131 622 Total (gains) losses on derivatives, net $ 82 $ 24 $ (33 ) $ 634 __________________________________________________________________ (1) Represents the effect of Marketing and Trading Derivative Activities. 7. Derivative Instruments (Continued) Credit-Risk Considerations The financial integrity of exchange-traded contracts, which are subject to nominal credit risk, is assured by NYMEX or ICE through systems of financial safeguards and transaction guarantees. Over-the-counter traded swaps, options, and futures contracts expose the Company to counterparty credit risk. The Company monitors the creditworthiness of its counterparties, establishes credit limits according to the Company’s credit policies and guidelines, and assesses the impact on the fair value of its counterparties’ creditworthiness. The Company has the ability to require cash collateral or letters of credit to mitigate its credit-risk exposure. The Company has netting agreements with financial institutions that permit net settlement of gross commodity derivative assets against gross commodity derivative liabilities and routinely exercises its contractual right to offset gains and losses when settling with derivative counterparties. In addition, the Company has setoff agreements with certain financial institutions that may be exercised in the event of default and provide for contract termination and net settlement across derivative types. The Company’s derivative instruments are subject to individually negotiated credit provisions that may require collateral of cash or letters of credit depending on the derivative’s portfolio valuation versus negotiated credit thresholds. These credit thresholds may also require full or partial collateralization or immediate settlement of the Company’s obligations if certain credit-risk-related provisions are triggered, such as if the Company’s credit rating from S&amp;P and Moody’s declines to a level that is below investment grade. As of September 30, 2017 , the Company’s long-term debt was rated investment grade (BBB) by both S&amp;P and Fitch Ratings and below investment grade (Ba1) by Moody’s. Although certain counterparties required the Company to post collateral due to the Moody’s rating, no counterparties have requested termination or full settlement of derivative positions. The aggregate fair value of derivative instruments with credit-risk-related contingent features for which a net liability position existed was $1.2 billion (net of $159 million of collateral) at September 30, 2017 , and $1.4 billion (net of $117 million of collateral) at December 31, 2016 . 7. Derivative Instruments (Continued) Fair Value Fair value of futures contracts is based on unadjusted quoted prices in active markets for identical assets or liabilities, which represent Level 1 inputs. Valuations of physical-delivery purchase and sale agreements, over-the-counter financial swaps, and commodity option collars are based on similar transactions observable in active markets and industry-standard models that primarily rely on market-observable inputs. Inputs used to estimate fair value in industry-standard models are categorized as Level 2 inputs because substantially all assumptions and inputs are observable in active markets throughout the full term of the instruments. Inputs used to estimate the fair value of swaps and options include market-price curves; contract terms and prices; credit-risk adjustments; and, for Black-Scholes option valuations, discount factors and implied market volatility. The following summarizes the fair value of the Company’s derivative assets and liabilities by input level within the fair-value hierarchy: millions Level 1 Level 2 Level 3 Netting (1) Collateral Total September 30, 2017 Assets Commodity derivatives $ — $ 292 $ — $ (271 ) $ — $ 21 Interest-rate derivatives — 54 — — — 54 Total derivative assets $ — $ 346 $ — $ (271 ) $ — $ 75 Liabilities Commodity derivatives $ — $ (279 ) $ — $ 271 $ — $ (8 ) Interest-rate derivatives — (1,413 ) — — 159 (1,254 ) Total derivative liabilities $ — $ (1,692 ) $ — $ 271 $ 159 $ (1,262 ) December 31, 2016 Assets Commodity derivatives $ 2 $ 83 $ — $ (69 ) $ — $ 16 Interest-rate derivatives — 31 — — — 31 Total derivative assets $ 2 $ 114 $ — $ (69 ) $ — $ 47 Liabilities Commodity derivatives $ (3 ) $ (213 ) $ — $ 69 $ 6 $ (141 ) Interest-rate derivatives — (1,376 ) — — 117 (1,259 ) Total derivative liabilities $ (3 ) $ (1,589 ) $ — $ 69 $ 123 $ (1,400 ) __________________________________________________________________ (1) Represents the impact of netting commodity derivative assets and liabilities with counterparties where the Company has the contractual right and intends to net settle.</t>
  </si>
  <si>
    <t>Debt</t>
  </si>
  <si>
    <t>Debt Disclosure [Abstract]</t>
  </si>
  <si>
    <t>8. Debt Debt The following summarizes the Company’s outstanding debt, including capital lease obligations, after eliminating the effect of intercompany transactions: millions WES WGP (1) Anadarko (2) Consolidated September 30, 2017 Total borrowings at face value $ 3,370 $ 28 $ 13,523 $ 16,921 Net unamortized discounts, premiums, and debt issuance costs (3) (26 ) — (1,563 ) (1,589 ) Total borrowings (4) 3,344 28 11,960 15,332 Capital lease obligations — — 241 241 Less short-term debt — — 149 149 Total long-term debt $ 3,344 $ 28 $ 12,052 $ 15,424 December 31, 2016 Total borrowings at face value $ 3,120 $ 28 $ 13,558 $ 16,706 Net unamortized discounts, premiums, and debt issuance costs (3) (29 ) — (1,599 ) (1,628 ) Total borrowings (4) 3,091 28 11,959 15,078 Capital lease obligations — — 245 245 Less short-term debt — — 42 42 Total long-term debt $ 3,091 $ 28 $ 12,162 $ 15,281 __________________________________________________________________ (1) Excludes WES. (2) Excludes WES and WGP. (3) Unamortized discounts, premiums, and debt issuance costs are amortized over the term of the related debt. Debt issuance costs related to RCFs are included in other current assets and other assets on the Company’s Consolidated Balance Sheets. (4) The Company’s outstanding borrowings, except for borrowings under the WGP RCF, are senior unsecured. Fair Value The Company uses a market approach to determine the fair value of its fixed-rate debt using observable market data, which results in a Level 2 fair-value measurement. The carrying amount of floating-rate debt approximates fair value as the interest rates are variable and reflective of market rates. The estimated fair value of the Company’s total borrowings was $17.4 billion at September 30, 2017, and $17.1 billion at December 31, 2016 . 8. Debt (Continued) Anadarko Borrowings Anadarko has a $3.0 billion senior unsecured RCF maturing in January 2021 (APC RCF) and a $2.0 billion 364 -day senior unsecured RCF maturing in January 2018 (364-Day Facility). At September 30, 2017, the Company had no outstanding borrowings under the APC RCF or the 364-Day Facility and was in compliance with all covenants. Anadarko’s Zero Coupons can be put to the Company in October of each year, in whole or in part, for the then-accreted value of the outstanding Zero Coupons. None of the Zero Coupons were put to the Company in October 2017 . The Zero Coupons can next be put to the Company in October 2018 , in whole or in part, for the then-accreted value of $930 million . The Company also has notes payable related to its ownership of certain noncontrolling mandatorily redeemable interests that are not included in the Company’s reported debt balance and do not affect consolidated interest expense. See Note 8—Equity Method Investments in the Company’s Annual Report on Form 10-K for the year ended December 31, 2016. WES and WGP Borrowings At September 30, 2017, WES was in compliance with all covenants contained in its $1.2 billion senior unsecured RCF maturing in February 2020 (WES RCF), which is expandable to $1.5 billion . During the nine months ended September 30, 2017, WES borrowed $250 million under its RCF, which was used for general partnership purposes. At September 30, 2017, WES had outstanding borrowings under its RCF of $250 million at an interest rate of 2.54% , had outstanding letters of credit of $5 million , and had available borrowing capacity of $945 million . WES’s $350 million 2.60% Senior Notes due August 2018 were classified as long-term debt on the Company’s Consolidated Balance Sheet at September 30, 2017, as WES has the ability and intent to refinance these obligations using long-term debt. At September 30, 2017, WGP was in compliance with all covenants contained in its $250 million three -year senior secured RCF maturing in March 2019 (WGP RCF), which is expandable to $500 million subject to receiving increased or new commitments from lenders and the satisfaction of certain other conditions. Obligations under the WGP RCF are secured by a first priority lien on all of WGP’s assets (not including the consolidated assets of WES) as well as all equity interests owned by WGP. At September 30, 2017, WGP had outstanding borrowings under its RCF of $28 million at an interest rate of 3.24% and had available borrowing capacity of $222 million .</t>
  </si>
  <si>
    <t>Income Taxes</t>
  </si>
  <si>
    <t>Income Tax Disclosure [Abstract]</t>
  </si>
  <si>
    <t>9. Income Taxes The following summarizes income tax expense (benefit) and effective tax rates: Three Months Ended Nine Months Ended millions except percentages 2017 2016 2017 2016 Current income tax expense (benefit) $ 430 $ 64 $ 670 $ 212 Deferred income tax expense (benefit) (855 ) (324 ) (1,036 ) (1,169 ) Total income tax expense (benefit) $ (425 ) $ (260 ) $ (366 ) $ (957 ) Income (loss) before income taxes (1,066 ) (1,007 ) (1,616 ) (3,313 ) Effective tax rate 40 % 26 % 23 % 29 % The Company’s tax provision for interim periods is determined using an estimate of its annual current and deferred effective tax rates, adjusted for discrete items. Each quarter, the Company updates these rates and records a cumulative adjustment to current and deferred tax expense by applying the rates to the year-to-date pre-tax income excluding discrete items. The Company’s quarterly estimate of its annual current and deferred effective tax rates can vary significantly based on various forecasted items including future commodity prices, capital expenditures, expenses for which tax benefits are not recognized, and the geographic mix of pre-tax income and losses. The Company reported a loss before income taxes for the three and nine months ended September 30, 2017 and 2016 . The increase from the 35% U.S. federal statutory rate for the three months ended September 30, 2017 , was primarily attributable to the following: • tax impact from foreign operations • income attributable to noncontrolling interests • federal manufacturing deduction These increases from the 35% U.S. federal statutory rate were partially offset by the following: • non-deductible Algerian exceptional profits tax for Algerian income tax purposes • net changes in uncertain tax positions The decrease from the 35% U.S. federal statutory rate for the nine months ended September 30, 2017 , was primarily attributable to the following: • non-deductible Algerian exceptional profits tax for Algerian income tax purposes • tax impact from foreign operations • net changes in uncertain tax positions These decreases from the 35% U.S. federal statutory rate were partially offset by the following: • income attributable to noncontrolling interests • federal manufacturing deduction The decrease from the 35% U.S. federal statutory rate for the three and nine months ended September 30, 2016 , was primarily attributable to non-deductible Algerian exceptional profits tax for Algerian income tax purposes, the tax impact from foreign operations, non-deductible goodwill related to divestitures, and net changes in uncertain tax positions. These decreases were partially offset by increases to state taxes, net of federal benefit, and income attributable to noncontrolling interests. See Note 14—Noncontrolling Interests .</t>
  </si>
  <si>
    <t>Contingencies</t>
  </si>
  <si>
    <t>Commitments and Contingencies Disclosure [Abstract]</t>
  </si>
  <si>
    <t>10. Contingencies Litigation There are no material developments in previously reported contingencies nor are there any other material matters that have arisen since the filing of the Company’s Annual Report on Form 10-K for the year ended December 31, 2016 .</t>
  </si>
  <si>
    <t>Restructuring Charges</t>
  </si>
  <si>
    <t>Restructuring and Related Activities [Abstract]</t>
  </si>
  <si>
    <t>11. Restructuring Charges In the first quarter of 2016, the Company initiated a workforce reduction program to align the size and composition of its workforce with its expected future operating and capital plans. Employee notifications related to the workforce reduction program were completed by June 30, 2016. The Company recognized restructuring charges included in G&amp;A in the Company’s Consolidated Statements of Income of $112 million during the three months ended September 30, 2016, and $363 million during the nine months ended September 30, 2016 . All material restructuring charges were recognized in 2016, with the exception of settlement expense expected to be recognized during 2017 for lump-sum payments to terminated participants. During the nine months ended September 30, 2017, the Company recognized restructuring charges of $20 million , primarily related to settlement expense. Settlement expenses for the remainder of 2017 are not expected to be material.</t>
  </si>
  <si>
    <t>Pension Plans and Other Postretirement Benefits</t>
  </si>
  <si>
    <t>Retirement Benefits [Abstract]</t>
  </si>
  <si>
    <t>12. Pension Plans and Other Postretirement Benefits The Company has contributory and non-contributory defined-benefit pension plans, which include both qualified and supplemental plans. The Company also provides certain health care and life insurance benefits for certain retired employees. Retiree health care benefits are funded by contributions from the retiree and, in certain circumstances, contributions from the Company. The Company’s retiree life insurance plan is noncontributory. The following summarizes the Company’s pension and other postretirement benefit cost: Pension Benefits Other Benefits millions 2017 2016 2017 2016 Three Months Ended September 30 Service cost $ 22 $ 24 $ — $ 1 Interest cost 21 24 3 3 Expected (return) loss on plan assets (21 ) (24 ) — — Amortization of net actuarial loss (gain) 7 12 — — Amortization of net prior service cost (credit) (1 ) — (6 ) (6 ) Settlement expense (1) 22 102 — — Net periodic benefit cost $ 50 $ 138 $ (3 ) $ (2 ) Nine Months Ended September 30 Service cost $ 64 $ 73 $ 1 $ 2 Interest cost 63 73 9 9 Expected (return) loss on plan assets (63 ) (75 ) — — Amortization of net actuarial loss (gain) 20 30 — — Amortization of net prior service cost (credit) (1 ) — (18 ) (18 ) Settlement expense (1) 80 126 — — Termination benefits expense (1) 4 44 — — Curtailment expense (1) — 8 — — Net periodic benefit cost $ 167 $ 279 $ (8 ) $ (7 ) __________________________________________________________________ (1) Settlement expense, termination benefits expense, and curtailment expense for 2016 relate to the workforce reduction program. See Note 11—Restructuring Charges . The Company contributed $167 million to funded pension plans and $84 million to unfunded pension plans during the nine months ended September 30, 2017, and expects to contribute an additional $3 million to unfunded pension plans during 2017.</t>
  </si>
  <si>
    <t>Stockholders' Equity</t>
  </si>
  <si>
    <t>Stockholders' Equity Note [Abstract]</t>
  </si>
  <si>
    <t>13. Stockholders’ Equity Earnings Per Share The Company’s basic earnings per share (EPS) is computed based on the average number of shares of common stock outstanding for the period and includes the effect of any participating securities and TEUs as appropriate. Diluted EPS includes the effect of the Company’s outstanding stock options, restricted stock awards, restricted stock units, TEUs, and WES Series A Preferred units, if the inclusion of these items is dilutive. The following provides a reconciliation between basic and diluted EPS attributable to common stockholders: Three Months Ended Nine Months Ended millions except per-share amounts 2017 2016 2017 2016 Net income (loss) Net income (loss) attributable to common stockholders $ (699 ) $ (830 ) $ (1,432 ) $ (2,556 ) Income (loss) effect of TEUs (2 ) (2 ) (6 ) (5 ) Less distributions on participating securities — 1 — 1 Basic $ (701 ) $ (833 ) $ (1,438 ) $ (2,562 ) Income (loss) effect of TEUs — — (1 ) (1 ) Diluted $ (701 ) $ (833 ) $ (1,439 ) $ (2,563 ) Shares Average number of common shares outstanding—basic 553 517 552 512 Average number of common shares outstanding—diluted 553 517 552 512 Excluded due to anti-dilutive effect 11 11 11 11 Net income (loss) per common share Basic $ (1.27 ) $ (1.61 ) $ (2.60 ) $ (5.00 ) Diluted $ (1.27 ) $ (1.61 ) $ (2.61 ) $ (5.00 ) Common Stock Repurchase Program In September 2017, the Company announced a $2.5 billion share-repurchase program under which shares of the Company’s common stock may be repurchased either in the open market or through private transactions. The program is authorized to extend through the end of 2018. In October 2017, Anadarko entered into an accelerated share-repurchase agreement (ASR Agreement) with an investment bank (Bank) to repurchase $1.0 billion of the Company’s common stock as part of the share-repurchase program. Under the terms of the ASR Agreement, the Company paid $1.0 billion in cash and received an initial delivery of shares of the Company’s common stock. At the conclusion of the term of the ASR Agreement, the Company and the Bank will enter into a final share settlement with the settlement price determined by applying a percentage discount to the volume-weighted average price of the shares during the term. The ASR Agreement is subject to customary adjustment and termination provisions, and final settlement is expected to occur prior to year end. All of the shares acquired by Anadarko under the ASR Agreement will be classified as treasury stock.</t>
  </si>
  <si>
    <t>Noncontrolling Interests</t>
  </si>
  <si>
    <t>Noncontrolling Interest Items [Abstract]</t>
  </si>
  <si>
    <t>14. Noncontrolling Interests WES is a limited partnership formed by Anadarko to acquire, own, develop, and operate midstream assets. During 2016, WES issued 22 million Series A Preferred units to private investors for net proceeds of $687 million and issued 1.3 million common units to the Company. Proceeds from these issuances were primarily used to acquire interests in Springfield Pipeline LLC from the Company. Pursuant to an agreement between WES and the holders of the Series A Preferred units, 50% of the Series A Preferred units converted into WES common units on a one-for-one basis on March 1, 2017, and the remaining Series A Preferred units converted on May 2, 2017. WES Class C units issued to Anadarko will convert into WES common units on a one-for-one basis on the conversion date, which was extended in February 2017 from December 31, 2017, to March 1, 2020. The Class C units receive quarterly distributions in the form of additional Class C units until the March 1, 2020 conversion date unless WES elects to convert the units to common units earlier or Anadarko elects to extend the conversion date. WES distributed 620 thousand Class C units to Anadarko during the nine months ended September 30, 2017, and 946 thousand Class C units to Anadarko during 2016. WGP is a limited partnership formed by Anadarko to own interests in WES. During 2016, Anadarko sold 12.5 million WGP common units to the public for net proceeds of $476 million . At September 30, 2017, Anadarko’s ownership interest in WGP consisted of an 81.6% limited partner interest and the entire non-economic general partner interest. The remaining 18.4% limited partner interest in WGP was owned by the public. At September 30, 2017, WGP’s ownership interest in WES consisted of a 29.8% limited partner interest, the entire 1.5% general partner interest, and all of the WES incentive distribution rights. At September 30, 2017, Anadarko also owned a 9.0% limited partner interest in WES through other subsidiaries’ ownership of common and Class C units. The remaining 59.7% limited partner interest in WES was owned by the public.</t>
  </si>
  <si>
    <t>Variable Interest Entities</t>
  </si>
  <si>
    <t>Variable Interest Entities [Abstract]</t>
  </si>
  <si>
    <t>15. Variable Interest Entities Consolidated VIEs The Company determined that the partners in WGP and WES with equity at risk lack the power, through voting rights or similar rights, to direct the activities that most significantly impact WGP’s and WES’s economic performance; therefore, WGP and WES are considered VIEs. Anadarko, through its ownership of the general partner interest in WGP, has the power to direct the activities that most significantly affect economic performance and the obligation to absorb losses or the right to receive benefits that could be potentially significant to WGP and WES; therefore, Anadarko is considered the primary beneficiary and consolidates WGP, WES, and all of their consolidated subsidiaries. See Note 14—Noncontrolling Interests for additional information on WGP and WES. Assets and Liabilities of VIEs The assets of WGP, WES, and their subsidiaries cannot be used by Anadarko for general corporate purposes and are included in and disclosed parenthetically on the Company’s Consolidated Balance Sheets. The carrying amounts of liabilities related to WGP, WES, and their subsidiaries for which the creditors do not have recourse to other assets of the Company are included in and disclosed parenthetically on the Company’s Consolidated Balance Sheets. All outstanding debt for WES at September 30, 2017, and December 31, 2016 , including any borrowings under the WES RCF, is recourse to WES’s general partner, which in turn has been indemnified in certain circumstances by certain wholly owned subsidiaries of the Company for such liabilities. All outstanding debt for WGP at September 30, 2017, and December 31, 2016 , including any borrowings under the WGP RCF, is recourse to WGP’s general partner, which is a wholly owned subsidiary of the Company. See Note 8—Debt for additional information on WGP and WES long-term debt balances. VIE Financing WGP’s sources of liquidity include borrowings under its RCF and distributions from WES. WES’s sources of liquidity include cash and cash equivalents, cash flows generated from operations, interest income from a note receivable from Anadarko as discussed below, borrowings under its RCF, the issuance of additional partnership units, or debt offerings. See Note 8—Debt and Note 14—Noncontrolling Interests for additional information on WGP and WES financing activity. Financial Support Provided to VIEs Concurrent with the closing of its May 2008 IPO, WES loaned the Company $260 million in exchange for a 30 -year note bearing interest at a fixed annual rate of 6.50% , payable quarterly. The related interest income for WES was $5 million for each of the three months ended September 30, 2017 and 2016 , and $13 million for each of the nine months ended September 30, 2017 and 2016 . The note receivable and related interest income are eliminated in consolidation. In March 2015, WES acquired the Company’s interest in DBJV. The acquisition was financed using a deferred purchase price obligation that required a cash payment from WES to the Company due on March 31, 2020. In May 2017, WES reached an agreement with the Company to settle this obligation whereby WES made a cash payment to the Company of $37 million , equal to the estimated net present value of the obligation at March 31, 2017. In order to reduce WES’s exposure to a majority of the commodity-price risk inherent in certain of its contracts, Anadarko has commodity price swap agreements in place with WES expiring on December 31, 2017 . WES has recorded a capital contribution from Anadarko in its Consolidated Statement of Equity and Partners’ Capital for the amount by which the swap price exceeds the applicable market price. WES recorded a capital contribution from Anadarko of $47 million for the nine months ended September 30, 2017 , and $35 million for the nine months ended September 30, 2016 .</t>
  </si>
  <si>
    <t>Supplemental Cash Flow Information</t>
  </si>
  <si>
    <t>Supplemental Cash Flow Information [Abstract]</t>
  </si>
  <si>
    <t>16. Supplemental Cash Flow Information Additions to properties and equipment as presented within Anadarko’s cash flows from investing activities include cash payments for cost of properties, equipment, and facilities. The cost of properties includes the initial capitalization of drilling costs associated with all exploratory wells whether or not they were deemed to have a commercially sufficient quantity of proved reserves. The following summarizes cash paid (received) for interest and income taxes as well as non-cash investing and financing activities: Nine Months Ended millions 2017 2016 Cash paid (received) Interest, net of amounts capitalized $ 764 $ 735 Income taxes, net of refunds (1) 169 (878 ) Non-cash investing activities Fair value of properties and equipment from non-cash transactions $ 619 $ 2 Asset retirement cost additions 228 85 Accruals of property, plant, and equipment 786 454 Net liabilities assumed (divested) in acquisitions and divestitures (115 ) (39 ) Non-cash investing and financing activities Capital lease obligation (2) $ — $ 10 FPSO construction period obligation (2) — 11 Deferred drilling lease liability 14 3 __________________________________________________________________ (1) Includes $881 million from a tax refund in 2016 related to the income tax benefit associated with the Company’s 2015 tax net operating loss carryback. (2) Upon completion of the FPSO in the third quarter of 2016, the Company reported the construction period obligation as a capital lease obligation based on the fair value of the FPSO.</t>
  </si>
  <si>
    <t>Segment Information</t>
  </si>
  <si>
    <t>Segment Reporting [Abstract]</t>
  </si>
  <si>
    <t>17. Segment Information Anadarko’s business segments are separately managed due to distinct operational differences. Anadarko has previously presented three reporting segments in its quarterly and annual filings: Oil and Gas Exploration and Production, Midstream, and Marketing. In the first half of 2017, Anadarko substantially completed a repositioning of its asset portfolio to focus on higher margin liquids production. This shift resulted in a substantial decrease in the number of U.S. operating areas. Following the portfolio repositioning, the chief operating decision maker reviews operating results for Exploration and Production and Midstream when making operating and capital allocation decisions. Accordingly, Anadarko no longer identifies marketing activities as a separate reporting segment and has two reporting segments, Exploration and Production and Midstream, which include their respective marketing results. The Company has reclassified prior period amounts to conform to the current period’s presentation. The Exploration and Production reporting segment explores for, produces, and sells oil, natural gas, and NGLs and plans for the development and operation of the Company’s LNG project in Mozambique. The Midstream reporting segment engages in gathering, processing, treating, and transporting Anadarko and third-party oil, natural-gas, and NGLs production as well as gathering and disposal of produced water. The Midstream reporting segment consists of two operating segments, WES and Other Midstream, which are aggregated into one reporting segment due to similar financial and operating characteristics. 17. Segment Information (Continued) To assess the performance of Anadarko’s operating segments, the chief operating decision maker analyzes Adjusted EBITDAX. The Company defines Adjusted EBITDAX as income (loss) before income taxes; interest expense; DD&amp;A; exploration expense; gains (losses) on divestitures, net; impairments; total (gains) losses on derivatives, net, less net cash from settlement of commodity derivatives; and certain items not related to the Company’s normal operations, less net income (loss) attributable to noncontrolling interests. During the periods presented, items not related to the Company’s normal operations included restructuring charges related to the workforce reduction program included in G&amp;A, loss on early extinguishment of debt, and certain other nonoperating items included in other (income) expense, net. The Company’s definition of Adjusted EBITDAX excludes gains (losses) on divestitures, net and exploration expense as they are not indicators of operating efficiency for a given reporting period. DD&amp;A and impairments are excluded from Adjusted EBITDAX as a measure of segment operating performance because capital expenditures are evaluated at the time capital costs are incurred. Adjusted EBITDAX also excludes interest expense to allow for assessment of segment operating results without regard to Anadarko’s financing methods or capital structure. Total (gains) losses on derivatives, net, less net cash from settlement of commodity derivatives are excluded from Adjusted EBITDAX because these (gains) losses are not considered a measure of asset operating performance. Finally, net income (loss) attributable to noncontrolling interests is excluded from the Company’s measure of Adjusted EBITDAX, because it represents earnings that are not attributable to the Company’s common stockholders. Management believes Adjusted EBITDAX provides information useful in assessing the Company’s operating and financial performance across periods. Adjusted EBITDAX as defined by Anadarko may not be comparable to similarly titled measures used by other companies and should be considered in conjunction with net income (loss) attributable to common stockholders and other performance measures, such as operating income. Below is a reconciliation of consolidated Adjusted EBITDAX to income (loss) before income taxes: Three Months Ended Nine Months Ended millions 2017 2016 2017 2016 Income (loss) before income taxes $ (1,066 ) $ (1,007 ) $ (1,616 ) $ (3,313 ) Interest expense 230 220 680 657 DD&amp;A 1,083 1,069 3,235 3,202 Exploration expense 751 304 2,371 506 (Gains) losses on divestitures, net 194 414 (815 ) 516 Impairments — 27 383 61 Total (gains) losses on derivatives, net, less net cash from settlement of commodity derivatives 98 88 (12 ) 863 Restructuring charges 3 112 20 363 Other operating expense — — — 1 Loss on early extinguishment of debt — — 2 124 Certain other nonoperating items — — — (56 ) Less net income (loss) attributable to noncontrolling interests 58 83 182 200 Consolidated Adjusted EBITDAX $ 1,235 $ 1,144 $ 4,066 $ 2,724 17. Segment Information (Continued) Information presented below as “Other and Intersegment Eliminations” includes corporate costs, margin on sales of third-party commodity purchases, deficiency fees, results from hard-minerals royalties, net cash from settlement of commodity derivatives, and net income (loss) attributable to noncontrolling interests. The following summarizes selected financial information for Anadarko’s reporting segments: millions Exploration &amp; Production Midstream Other and Intersegment Eliminations Total Three Months Ended September 30, 2017 Sales revenues $ 2,101 $ 496 $ 13 $ 2,610 Intersegment revenues — 158 (158 ) — Other (1) 6 39 35 80 Total revenues and other (2) 2,107 693 (110 ) 2,690 Operating costs and expenses (3) 959 391 84 1,434 Net cash from settlement of commodity derivatives — — (16 ) (16 ) Other (income) expense, net — — (21 ) (21 ) Net income (loss) attributable to noncontrolling interests (1) — — 58 58 Total expenses and other 959 391 105 1,455 Adjusted EBITDAX $ 1,148 $ 302 $ (215 ) $ 1,235 Three Months Ended September 30, 2016 Sales revenues $ 1,901 $ 329 $ 21 $ 2,251 Intersegment revenues — 227 (227 ) — Other (1) (2 ) 35 23 56 Total revenues and other (2) 1,899 591 (183 ) 2,307 Operating costs and expenses (3) 877 284 13 1,174 Net cash from settlement of commodity derivatives — — (63 ) (63 ) Other (income) expense, net — — (31 ) (31 ) Net income (loss) attributable to noncontrolling interests (1) — — 83 83 Total expenses and other 877 284 2 1,163 Adjusted EBITDAX $ 1,022 $ 307 $ (185 ) $ 1,144 __________________________________________________________________ (1) Presentation has been adjusted to align with the current analysis of segment performance. Net income (loss) attributable to noncontrolling interests, previously reported within the Midstream segment, is now presented within Other and Intersegment Eliminations. Other revenues, previously reported within Other and Intersegment Eliminations, is now presented within the applicable segments. (2) Total revenues and other excludes gains (losses) on divestitures, net since these gains and losses are excluded from Adjusted EBITDAX. (3) Operating costs and expenses excludes exploration expense, DD&amp;A, impairments, restructuring charges, and certain other operating expenses since these expenses are excluded from Adjusted EBITDAX. 17. Segment Information (Continued) millions Exploration &amp; Production Midstream Other and Intersegment Eliminations Total Nine Months Ended September 30, 2017 Sales revenues $ 6,510 $ 1,346 $ 71 $ 7,927 Intersegment revenues — 507 (507 ) — Other (1) 16 126 95 237 Total revenues and other (2) 6,526 1,979 (341 ) 8,164 Operating costs and expenses (3) 2,687 1,063 230 3,980 Net cash from settlement of commodity derivatives — — (23 ) (23 ) Other (income) expense, net — — (43 ) (43 ) Net income (loss) attributable to noncontrolling interests (1) — — 182 182 Total expenses and other 2,687 1,063 346 4,096 Total (gains) losses on derivatives, net included in marketing revenue, less net cash from settlement — — (2 ) (2 ) Adjusted EBITDAX $ 3,839 $ 916 $ (689 ) $ 4,066 Nine Months Ended September 30, 2016 Sales revenues $ 4,975 $ 823 $ 72 $ 5,870 Intersegment revenues — 671 (671 ) — Other (1) (17 ) 76 69 128 Total revenues and other (2) 4,958 1,570 (530 ) 5,998 Operating costs and expenses (3) 2,586 714 38 3,338 Net cash from settlement of commodity derivatives — — (226 ) (226 ) Other (income) expense, net — — (30 ) (30 ) Net income (loss) attributable to noncontrolling interests (1) — — 200 200 Total expenses and other 2,586 714 (18 ) 3,282 Total (gains) losses on derivatives, net included in marketing revenue, less net cash from settlement — — 8 8 Adjusted EBITDAX $ 2,372 $ 856 $ (504 ) $ 2,724 __________________________________________________________________ (1) Presentation has been adjusted to align with the current analysis of segment performance. Net income (loss) attributable to noncontrolling interests, previously reported within the Midstream segment, is now presented within Other and Intersegment Eliminations. Other revenues, previously reported within Other and Intersegment Eliminations, is now presented within the applicable segments. (2) Total revenues and other excludes gains (losses) on divestitures, net since these gains and losses are excluded from Adjusted EBITDAX. (3) Operating costs and expenses excludes exploration expense, DD&amp;A, impairments, restructuring charges, and certain other operating expenses since these expenses are excluded from Adjusted EBITDAX.</t>
  </si>
  <si>
    <t>Summary of Significant Accounting Policies (Policies)</t>
  </si>
  <si>
    <t>Consolidation</t>
  </si>
  <si>
    <t>The consolidated financial statements include the accounts of Anadarko and subsidiaries in which Anadarko holds, directly or indirectly, more than 50% of the voting rights and VIEs for which Anadarko is the primary beneficiary. The Company has determined that WGP and WES are VIEs. Anadarko is considered the primary beneficiary and consolidates WGP and WES. WGP and WES function with capital structures that are separate from Anadarko, consisting of their own debt instruments and publicly traded common units. All intercompany transactions have been eliminated. Undivided interests in oil and natural-gas exploration and production joint ventures are consolidated on a proportionate basis. Investments in noncontrolled entities that Anadarko has the ability to exercise significant influence over operating and financial policies and VIEs for which Anadarko is not the primary beneficiary are accounted for using the equity method. In applying the equity method of accounting, the investments are initially recognized at cost and subsequently adjusted for the Company’s proportionate share of earnings, losses, and distributions. Other investments are carried at original cost. Investments accounted for using the equity method and cost method are included in other assets.</t>
  </si>
  <si>
    <t>Recently Issued Accounting Standards</t>
  </si>
  <si>
    <t>Recently Adopted Accounting Standards ASU 2017-01, Business Combinations (Topic 805): Clarifying the Definition of a Business, assists in determining whether a transaction should be accounted for as an acquisition or disposal of assets or as a business. This ASU provides a screen that when substantially all of the fair value of the gross assets acquired, or disposed of, are concentrated in a single identifiable asset, or a group of similar identifiable assets, the assets will not be considered a business. If the screen is not met, the assets must include an input and a substantive process that together significantly contribute to the ability to create an output to be considered a business. The Company’s adoption of this ASU on January 1, 2017, using a prospective approach, could have a material impact on consolidated financial statements as goodwill will not be allocated to divestitures or recorded on acquisitions that are not considered businesses. See Note 3—Acquisitions, Divestitures, and Assets Held for Sale . ASU 2016-16, Income Taxes (Topic 740): Intra-Entity Transfers of Assets Other Than Inventory, requires an entity to recognize the income tax consequences of an intra-entity transfer of an asset other than inventory when the transfer occurs and eliminates the exception for an intra-entity transfer of an asset other than inventory. The Company adopted this ASU on January 1, 2017, using a modified retrospective approach, and recognized a cumulative adjustment to retained earnings of $31 million during the first quarter of 2017. 1. Summary of Significant Accounting Policies (Continued) ASU 2016-09, Compensation—Stock Compensation (Topic 718): Improvements to Employee Share-Based Payment Accounting, simplifies the accounting for share-based payment transactions, including the income tax consequences, classification on the statement of cash flows, accounting for forfeitures, and classification of awards as either equity or liabilities. As a result of adopting this ASU on January 1, 2017, excess tax benefits and tax deficiencies related to share-based compensation are reflected on a prospective basis in the income statement as a component of the provision for income taxes rather than additional paid-in capital as previously recognized. For the nine months ended September 30, 2017, the Company recognized a $13 million tax deficiency as an increase to the provision for income taxes. Cash flows related to excess tax benefits are classified on a prospective basis as operating activities in the statement of cash flows rather than cash inflows from financing activities and cash outflows from operating activities as previously recognized. Prior periods of the statement of cash flows were not adjusted as there was no material impact. In addition, the Company elected to begin accounting for share-based compensation award forfeitures when they occur instead of estimating the number of forfeitures expected. This change in accounting policy for share-based compensation award forfeitures did not have a material impact on the Company’s consolidated financial statements. New Accounting Standards Issued But Not Yet Adopted ASU 2017-07, Compensation—Retirement Benefits (Topic 715): Improving the Presentation of Net Periodic Pension Cost and Net Periodic Postretirement Benefit Cost, requires presentation of service cost in the same line item(s) as other compensation costs arising from services rendered by employees during the period and presentation of the remaining components of net benefit cost in a separate line item outside operating items. Additionally, only the service cost component of net benefit cost will be eligible for capitalization. The Company will adopt this ASU on January 1, 2018, with retrospective presentation of the service cost component and the other components of net benefit cost in the income statement and prospective presentation for the capitalization of the service cost component of net benefit cost in assets. Upon adoption, non-service cost components of net periodic benefit costs of $225 million for the year ended 2016 and $94 million for the nine months ended September 30, 2017 , will be reclassified to other (income) expense, net, from G&amp;A; oil and gas operating; gathering, processing, and marketing; and exploration expense. The Company does not expect any other material changes upon adoption of this ASU. ASU 2016-18, Statement of Cash Flows (Topic 230): Restricted Cash, requires an entity to explain the changes in the total of cash, cash equivalents, restricted cash, and restricted cash equivalents on the statement of cash flows and to provide a reconciliation of the totals in that statement to the related captions in the balance sheet when the cash, cash equivalents, restricted cash, and restricted cash equivalents are presented in more than one line item on the balance sheet. This ASU is effective for annual and interim periods beginning after December 15, 2017, and is required to be adopted using a retrospective approach, with early adoption permitted. The Company will adopt this ASU on January 1, 2018, and does not expect the adoption to have a material impact on its consolidated financial statements. ASU 2016-15, Statement of Cash Flows (Topic 230): Classification of Certain Cash Receipts and Cash Payments, provides clarification on how certain cash receipts and cash payments are presented and classified on the statement of cash flows. This ASU is effective for annual and interim periods beginning after December 15, 2017, and is required to be adopted using a retrospective approach if practicable, with early adoption permitted. The Company will adopt this ASU on January 1, 2018, and does not expect the adoption to have a material impact on its Consolidated Statement of Cash Flows. 1. Summary of Significant Accounting Policies (Continued) ASU 2014-09, Revenue from Contracts with Customers (Topic 606), supersedes current revenue recognition requirements and requires an entity to recognize revenue when it transfers promised goods or services to customers in an amount that reflects the consideration the entity expects to be entitled to in exchange for those goods or services. Additional disclosures will be required to describe the nature, amount, timing, and uncertainty of revenue and cash flows from contracts with customers. The Company has completed an initial review of contracts in each of its revenue streams and is developing accounting policies to address the provisions of the ASU. While the Company does not currently expect net earnings to be materially impacted, the Company has concluded that it is acting as an agent in the sale of certain volumes on behalf of its midstream service customers based on the requirements of the new ASU. This conclusion will result in the reduction of gathering and processing revenues and a corresponding reduction to gathering and processing expense related to its contracts with these customers. In addition, the Company expects to recognize revenue for commodities received as noncash consideration in exchange for services provided by our midstream business and revenue and associated cost of product for the subsequent sale of those same commodities. This recognition will result in an increase to revenues and expenses for gathering and processing activities with no impact on net earnings. The Company also expects changes in the timing of recognizing revenue for certain fees earned from its midstream business and hard minerals royalties due to the fee structure of certain contracts. Anadarko continues to evaluate the impact of these and other provisions of the ASU on its accounting policies, internal controls, and consolidated financial statements. Although the Company has not finalized the quantitative impact of the new standard, based on the assessment completed to date, the Company does not expect the adoption of this standard will have a material impact on its net earnings. The Company will complete its evaluation during the fourth quarter of 2017 and will adopt this new standard on January 1, 2018, using the modified retrospective method with a cumulative adjustment to retained earnings. ASU 2016-02, Leases (Topic 842), requires lessees to recognize a lease liability and a right-of-use asset for all leases, including operating leases, with a term greater than 12 months on the balance sheet. The provisions of ASU 2016-02 also modify the definition of a lease and outline the requirements for recognition, measurement, presentation, and disclosure of leasing arrangements by both lessees and lessors. Anadarko plans to elect certain practical expedients when implementing the new lease standard, which means the Company will not have to reassess the accounting for contracts that commenced prior to adoption. Anadarko has preliminarily determined its portfolio of leased assets and is reviewing all related contracts to determine the impact that adoption will have on its consolidated financial statements. The Company is also evaluating the impact of this ASU on its systems, processes, and internal controls. The Company will complete its evaluation in 2018 and adopt this new standard on January 1, 2019, using a modified retrospective approach for all comparative periods presented.</t>
  </si>
  <si>
    <t>Inventories (Tables)</t>
  </si>
  <si>
    <t>Inventory Disclosure Table</t>
  </si>
  <si>
    <t>The following summarizes the major classes of inventories included in other current assets: millions September 30, December 31, Oil $ 127 $ 169 Natural gas 29 38 NGLs 108 106 Total inventories $ 264 $ 313</t>
  </si>
  <si>
    <t>Acquisitions, Divestitures, and Assets Held for Sale (Tables)</t>
  </si>
  <si>
    <t>Schedule of Proceeds Received and Gains (Losses) Recognized on Divestitures</t>
  </si>
  <si>
    <t>The following summarizes the proceeds received and gains (losses) recognized on divestitures and assets held for sale for the nine months ended September 30 : millions 2017 2016 Proceeds received, net of closing adjustments $ 3,480 $ 1,281 Gains (losses) on divestitures, net (1) 815 (516 ) __________________________________________________________________ (1) Includes the $126 million gain related to the property exchange discussed above.</t>
  </si>
  <si>
    <t>Impairments (Tables)</t>
  </si>
  <si>
    <t>Schedule of Impairment Expense</t>
  </si>
  <si>
    <t>The following summarizes impairments of long-lived assets and the related post-impairment fair values by segment: Nine Months Ended millions Impairment Fair Value (1) September 30, 2017 Exploration and Production U.S. onshore properties $ 2 $ 3 Gulf of Mexico properties 211 231 Midstream 169 58 Other 1 — Total $ 383 $ 292 __________________________________________________________________ (1) Measured as of the impairment date using the income approach and Level 3 inputs. The primary assumptions used to estimate undiscounted future net cash flows include anticipated future production, commodity prices, and capital and operating costs.</t>
  </si>
  <si>
    <t>Current Liabilities (Tables)</t>
  </si>
  <si>
    <t>Schedule of Other Current Liabilities</t>
  </si>
  <si>
    <t>The following summarizes the Company’s other current liabilities: millions September 30, December 31, Accrued income taxes $ 211 $ 6 Interest payable 161 244 Production, property, and other taxes payable 249 239 Accrued employee benefits 207 355 Derivatives 233 175 Other 142 218 Total other current liabilities $ 1,203 $ 1,237</t>
  </si>
  <si>
    <t>Derivative Instruments (Tables)</t>
  </si>
  <si>
    <t>Schedule of Derivative Instruments</t>
  </si>
  <si>
    <t>The following is a summary of the Company’s derivative instruments related to oil and natural-gas production/processing derivative activities at September 30, 2017 : 2017 Settlement 2018 Settlement Oil Three-Way Collars (MBbls/d) 91 — Average price per barrel Ceiling sold price (call) $ 59.80 $ — Floor purchased price (put) $ 50.00 $ — Floor sold price (put) $ 40.00 $ — Natural Gas Three-Way Collars (thousand MMBtu/d) 857 250 Average price per MMBtu Ceiling sold price (call) $ 3.64 $ 3.54 Floor purchased price (put) $ 2.85 $ 2.75 Floor sold price (put) $ 2.10 $ 2.00 The Company had the following outstanding interest-rate swaps at September 30, 2017 : millions except percentages Mandatory Weighted-Average Notional Principal Amount Reference Period Termination Date Interest Rate $ 550 September 2016 - 2046 September 2020 6.418% $ 250 September 2016 - 2046 September 2022 6.809% $ 200 September 2017 - 2047 September 2018 6.049% $ 100 September 2017 - 2047 September 2020 6.891% $ 250 September 2017 - 2047 September 2021 6.570% $ 250 September 2017 - 2047 September 2023 6.761%</t>
  </si>
  <si>
    <t>Schedule of Other Derivatives Not Designated as Hedging Instruments, Statements of Financial Performance and Financial Position, Location</t>
  </si>
  <si>
    <t>The following summarizes the fair value of the Company’s derivative instruments: Gross Derivative Assets Gross Derivative Liabilities millions September 30, December 31, September 30, December 31, Balance Sheet Classification 2017 2016 2017 2016 Commodity derivatives Other current assets $ 58 $ 10 $ (40 ) $ (3 ) Other assets 33 9 (29 ) — Other current liabilities 38 66 (44 ) (201 ) Other liabilities 163 — (166 ) (12 ) 292 85 (279 ) (216 ) Interest-rate derivatives Other current assets 12 8 — — Other assets 42 23 — — Other current liabilities — — (237 ) (48 ) Other liabilities — — (1,176 ) (1,328 ) 54 31 (1,413 ) (1,376 ) Total derivatives $ 346 $ 116 $ (1,692 ) $ (1,592 ) The following summarizes gains and losses related to derivative instruments: millions Three Months Ended Nine Months Ended Classification of (Gain) Loss Recognized 2017 2016 2017 2016 Commodity derivatives Gathering, processing, and marketing sales (1) $ — $ (1 ) $ — $ 5 (Gains) losses on derivatives, net 43 (59 ) (164 ) 7 Interest-rate derivatives (Gains) losses on derivatives, net 39 84 131 622 Total (gains) losses on derivatives, net $ 82 $ 24 $ (33 ) $ 634 __________________________________________________________________ (1) Represents the effect of Marketing and Trading Derivative Activities.</t>
  </si>
  <si>
    <t>Schedule of Fair Value, Assets and Liabilities Measured on Recurring Basis</t>
  </si>
  <si>
    <t>The following summarizes the fair value of the Company’s derivative assets and liabilities by input level within the fair-value hierarchy: millions Level 1 Level 2 Level 3 Netting (1) Collateral Total September 30, 2017 Assets Commodity derivatives $ — $ 292 $ — $ (271 ) $ — $ 21 Interest-rate derivatives — 54 — — — 54 Total derivative assets $ — $ 346 $ — $ (271 ) $ — $ 75 Liabilities Commodity derivatives $ — $ (279 ) $ — $ 271 $ — $ (8 ) Interest-rate derivatives — (1,413 ) — — 159 (1,254 ) Total derivative liabilities $ — $ (1,692 ) $ — $ 271 $ 159 $ (1,262 ) December 31, 2016 Assets Commodity derivatives $ 2 $ 83 $ — $ (69 ) $ — $ 16 Interest-rate derivatives — 31 — — — 31 Total derivative assets $ 2 $ 114 $ — $ (69 ) $ — $ 47 Liabilities Commodity derivatives $ (3 ) $ (213 ) $ — $ 69 $ 6 $ (141 ) Interest-rate derivatives — (1,376 ) — — 117 (1,259 ) Total derivative liabilities $ (3 ) $ (1,589 ) $ — $ 69 $ 123 $ (1,400 ) __________________________________________________________________ (1) Represents the impact of netting commodity derivative assets and liabilities with counterparties where the Company has the contractual right and intends to net settle.</t>
  </si>
  <si>
    <t>Debt (Tables)</t>
  </si>
  <si>
    <t>Schedule or Debt Outstanding</t>
  </si>
  <si>
    <t>The following summarizes the Company’s outstanding debt, including capital lease obligations, after eliminating the effect of intercompany transactions: millions WES WGP (1) Anadarko (2) Consolidated September 30, 2017 Total borrowings at face value $ 3,370 $ 28 $ 13,523 $ 16,921 Net unamortized discounts, premiums, and debt issuance costs (3) (26 ) — (1,563 ) (1,589 ) Total borrowings (4) 3,344 28 11,960 15,332 Capital lease obligations — — 241 241 Less short-term debt — — 149 149 Total long-term debt $ 3,344 $ 28 $ 12,052 $ 15,424 December 31, 2016 Total borrowings at face value $ 3,120 $ 28 $ 13,558 $ 16,706 Net unamortized discounts, premiums, and debt issuance costs (3) (29 ) — (1,599 ) (1,628 ) Total borrowings (4) 3,091 28 11,959 15,078 Capital lease obligations — — 245 245 Less short-term debt — — 42 42 Total long-term debt $ 3,091 $ 28 $ 12,162 $ 15,281 __________________________________________________________________ (1) Excludes WES. (2) Excludes WES and WGP. (3) Unamortized discounts, premiums, and debt issuance costs are amortized over the term of the related debt. Debt issuance costs related to RCFs are included in other current assets and other assets on the Company’s Consolidated Balance Sheets. (4) The Company’s outstanding borrowings, except for borrowings under the WGP RCF, are senior unsecured.</t>
  </si>
  <si>
    <t>Income Taxes (Tables)</t>
  </si>
  <si>
    <t>Schedule of Income Taxes and Effective Tax Rate</t>
  </si>
  <si>
    <t>The following summarizes income tax expense (benefit) and effective tax rates: Three Months Ended Nine Months Ended millions except percentages 2017 2016 2017 2016 Current income tax expense (benefit) $ 430 $ 64 $ 670 $ 212 Deferred income tax expense (benefit) (855 ) (324 ) (1,036 ) (1,169 ) Total income tax expense (benefit) $ (425 ) $ (260 ) $ (366 ) $ (957 ) Income (loss) before income taxes (1,066 ) (1,007 ) (1,616 ) (3,313 ) Effective tax rate 40 % 26 % 23 % 29 %</t>
  </si>
  <si>
    <t>Pension Plans and Other Postretirement Benefits (Tables)</t>
  </si>
  <si>
    <t>Components of Net Periodic Benefit Cost Table</t>
  </si>
  <si>
    <t>The following summarizes the Company’s pension and other postretirement benefit cost: Pension Benefits Other Benefits millions 2017 2016 2017 2016 Three Months Ended September 30 Service cost $ 22 $ 24 $ — $ 1 Interest cost 21 24 3 3 Expected (return) loss on plan assets (21 ) (24 ) — — Amortization of net actuarial loss (gain) 7 12 — — Amortization of net prior service cost (credit) (1 ) — (6 ) (6 ) Settlement expense (1) 22 102 — — Net periodic benefit cost $ 50 $ 138 $ (3 ) $ (2 ) Nine Months Ended September 30 Service cost $ 64 $ 73 $ 1 $ 2 Interest cost 63 73 9 9 Expected (return) loss on plan assets (63 ) (75 ) — — Amortization of net actuarial loss (gain) 20 30 — — Amortization of net prior service cost (credit) (1 ) — (18 ) (18 ) Settlement expense (1) 80 126 — — Termination benefits expense (1) 4 44 — — Curtailment expense (1) — 8 — — Net periodic benefit cost $ 167 $ 279 $ (8 ) $ (7 ) __________________________________________________________________ (1) Settlement expense, termination benefits expense, and curtailment expense for 2016 relate to the workforce reduction program. See Note 11—Restructuring Charges .</t>
  </si>
  <si>
    <t>Stockholders' Equity (Tables)</t>
  </si>
  <si>
    <t>Earnings Per Share Table</t>
  </si>
  <si>
    <t>The following provides a reconciliation between basic and diluted EPS attributable to common stockholders: Three Months Ended Nine Months Ended millions except per-share amounts 2017 2016 2017 2016 Net income (loss) Net income (loss) attributable to common stockholders $ (699 ) $ (830 ) $ (1,432 ) $ (2,556 ) Income (loss) effect of TEUs (2 ) (2 ) (6 ) (5 ) Less distributions on participating securities — 1 — 1 Basic $ (701 ) $ (833 ) $ (1,438 ) $ (2,562 ) Income (loss) effect of TEUs — — (1 ) (1 ) Diluted $ (701 ) $ (833 ) $ (1,439 ) $ (2,563 ) Shares Average number of common shares outstanding—basic 553 517 552 512 Average number of common shares outstanding—diluted 553 517 552 512 Excluded due to anti-dilutive effect 11 11 11 11 Net income (loss) per common share Basic $ (1.27 ) $ (1.61 ) $ (2.60 ) $ (5.00 ) Diluted $ (1.27 ) $ (1.61 ) $ (2.61 ) $ (5.00 )</t>
  </si>
  <si>
    <t>Supplemental Cash Flow Information (Tables)</t>
  </si>
  <si>
    <t>Supplemental Cash Flow Table</t>
  </si>
  <si>
    <t>The following summarizes cash paid (received) for interest and income taxes as well as non-cash investing and financing activities: Nine Months Ended millions 2017 2016 Cash paid (received) Interest, net of amounts capitalized $ 764 $ 735 Income taxes, net of refunds (1) 169 (878 ) Non-cash investing activities Fair value of properties and equipment from non-cash transactions $ 619 $ 2 Asset retirement cost additions 228 85 Accruals of property, plant, and equipment 786 454 Net liabilities assumed (divested) in acquisitions and divestitures (115 ) (39 ) Non-cash investing and financing activities Capital lease obligation (2) $ — $ 10 FPSO construction period obligation (2) — 11 Deferred drilling lease liability 14 3 __________________________________________________________________ (1) Includes $881 million from a tax refund in 2016 related to the income tax benefit associated with the Company’s 2015 tax net operating loss carryback. (2) Upon completion of the FPSO in the third quarter of 2016, the Company reported the construction period obligation as a capital lease obligation based on the fair value of the FPSO.</t>
  </si>
  <si>
    <t>Segment Information (Tables)</t>
  </si>
  <si>
    <t>Reconciliation of Consolidated Adjusted EBITDAX to Income (Loss) Before Income Taxes</t>
  </si>
  <si>
    <t>Below is a reconciliation of consolidated Adjusted EBITDAX to income (loss) before income taxes: Three Months Ended Nine Months Ended millions 2017 2016 2017 2016 Income (loss) before income taxes $ (1,066 ) $ (1,007 ) $ (1,616 ) $ (3,313 ) Interest expense 230 220 680 657 DD&amp;A 1,083 1,069 3,235 3,202 Exploration expense 751 304 2,371 506 (Gains) losses on divestitures, net 194 414 (815 ) 516 Impairments — 27 383 61 Total (gains) losses on derivatives, net, less net cash from settlement of commodity derivatives 98 88 (12 ) 863 Restructuring charges 3 112 20 363 Other operating expense — — — 1 Loss on early extinguishment of debt — — 2 124 Certain other nonoperating items — — — (56 ) Less net income (loss) attributable to noncontrolling interests 58 83 182 200 Consolidated Adjusted EBITDAX $ 1,235 $ 1,144 $ 4,066 $ 2,724</t>
  </si>
  <si>
    <t>Schedule of Segment Reporting Information, by Segment</t>
  </si>
  <si>
    <t>The following summarizes selected financial information for Anadarko’s reporting segments: millions Exploration &amp; Production Midstream Other and Intersegment Eliminations Total Three Months Ended September 30, 2017 Sales revenues $ 2,101 $ 496 $ 13 $ 2,610 Intersegment revenues — 158 (158 ) — Other (1) 6 39 35 80 Total revenues and other (2) 2,107 693 (110 ) 2,690 Operating costs and expenses (3) 959 391 84 1,434 Net cash from settlement of commodity derivatives — — (16 ) (16 ) Other (income) expense, net — — (21 ) (21 ) Net income (loss) attributable to noncontrolling interests (1) — — 58 58 Total expenses and other 959 391 105 1,455 Adjusted EBITDAX $ 1,148 $ 302 $ (215 ) $ 1,235 Three Months Ended September 30, 2016 Sales revenues $ 1,901 $ 329 $ 21 $ 2,251 Intersegment revenues — 227 (227 ) — Other (1) (2 ) 35 23 56 Total revenues and other (2) 1,899 591 (183 ) 2,307 Operating costs and expenses (3) 877 284 13 1,174 Net cash from settlement of commodity derivatives — — (63 ) (63 ) Other (income) expense, net — — (31 ) (31 ) Net income (loss) attributable to noncontrolling interests (1) — — 83 83 Total expenses and other 877 284 2 1,163 Adjusted EBITDAX $ 1,022 $ 307 $ (185 ) $ 1,144 __________________________________________________________________ (1) Presentation has been adjusted to align with the current analysis of segment performance. Net income (loss) attributable to noncontrolling interests, previously reported within the Midstream segment, is now presented within Other and Intersegment Eliminations. Other revenues, previously reported within Other and Intersegment Eliminations, is now presented within the applicable segments. (2) Total revenues and other excludes gains (losses) on divestitures, net since these gains and losses are excluded from Adjusted EBITDAX. (3) Operating costs and expenses excludes exploration expense, DD&amp;A, impairments, restructuring charges, and certain other operating expenses since these expenses are excluded from Adjusted EBITDAX. 17. Segment Information (Continued) millions Exploration &amp; Production Midstream Other and Intersegment Eliminations Total Nine Months Ended September 30, 2017 Sales revenues $ 6,510 $ 1,346 $ 71 $ 7,927 Intersegment revenues — 507 (507 ) — Other (1) 16 126 95 237 Total revenues and other (2) 6,526 1,979 (341 ) 8,164 Operating costs and expenses (3) 2,687 1,063 230 3,980 Net cash from settlement of commodity derivatives — — (23 ) (23 ) Other (income) expense, net — — (43 ) (43 ) Net income (loss) attributable to noncontrolling interests (1) — — 182 182 Total expenses and other 2,687 1,063 346 4,096 Total (gains) losses on derivatives, net included in marketing revenue, less net cash from settlement — — (2 ) (2 ) Adjusted EBITDAX $ 3,839 $ 916 $ (689 ) $ 4,066 Nine Months Ended September 30, 2016 Sales revenues $ 4,975 $ 823 $ 72 $ 5,870 Intersegment revenues — 671 (671 ) — Other (1) (17 ) 76 69 128 Total revenues and other (2) 4,958 1,570 (530 ) 5,998 Operating costs and expenses (3) 2,586 714 38 3,338 Net cash from settlement of commodity derivatives — — (226 ) (226 ) Other (income) expense, net — — (30 ) (30 ) Net income (loss) attributable to noncontrolling interests (1) — — 200 200 Total expenses and other 2,586 714 (18 ) 3,282 Total (gains) losses on derivatives, net included in marketing revenue, less net cash from settlement — — 8 8 Adjusted EBITDAX $ 2,372 $ 856 $ (504 ) $ 2,724 __________________________________________________________________ (1) Presentation has been adjusted to align with the current analysis of segment performance. Net income (loss) attributable to noncontrolling interests, previously reported within the Midstream segment, is now presented within Other and Intersegment Eliminations. Other revenues, previously reported within Other and Intersegment Eliminations, is now presented within the applicable segments. (2) Total revenues and other excludes gains (losses) on divestitures, net since these gains and losses are excluded from Adjusted EBITDAX. (3) Operating costs and expenses excludes exploration expense, DD&amp;A, impairments, restructuring charges, and certain other operating expenses since these expenses are excluded from Adjusted EBITDAX.</t>
  </si>
  <si>
    <t>Summary of Significant Accounting Policies (Detail) - USD ($) $ in Millions</t>
  </si>
  <si>
    <t>12 Months Ended</t>
  </si>
  <si>
    <t>Mar. 31, 2017</t>
  </si>
  <si>
    <t>Accounting Standards Update 2016-16 [Member] | Restatement Adjustment [Member]</t>
  </si>
  <si>
    <t>New Accounting Pronouncements or Change in Accounting Principle [Line Items]</t>
  </si>
  <si>
    <t>Cumulative adjustment to retained earnings</t>
  </si>
  <si>
    <t>Accounting Standards Update 2016-09 [Member]</t>
  </si>
  <si>
    <t>Share-based compensation excess tax deficiency</t>
  </si>
  <si>
    <t>Costs and expenses [Member] | Accounting Standards Update 2017-07 [Member]</t>
  </si>
  <si>
    <t>Non-service cost component of net periodic benefit cost</t>
  </si>
  <si>
    <t>Other income (expense), net [Member] | Accounting Standards Update 2016-09 [Member]</t>
  </si>
  <si>
    <t>Inventories (Detail) - USD ($) $ in Millions</t>
  </si>
  <si>
    <t>Oil</t>
  </si>
  <si>
    <t>Natural gas</t>
  </si>
  <si>
    <t>NGLs</t>
  </si>
  <si>
    <t>Total inventories</t>
  </si>
  <si>
    <t>Acquisitions, Divestitures, and Assets Held for Sale - Acquisitions (Detail) - USD ($) shares in Millions, $ in Billions</t>
  </si>
  <si>
    <t>Dec. 15, 2016</t>
  </si>
  <si>
    <t>Property, Plant, and Equipment [Line Items]</t>
  </si>
  <si>
    <t>Common stock issued during the period</t>
  </si>
  <si>
    <t>GOM Acquisition [Member]</t>
  </si>
  <si>
    <t>Purchase Price</t>
  </si>
  <si>
    <t>Acquisitions, Divestitures, and Assets Held for Sale - Property Exchange (Detail) - USD ($) $ in Millions</t>
  </si>
  <si>
    <t>Mar. 17, 2017</t>
  </si>
  <si>
    <t>Nonmonetary Transaction [Line Items]</t>
  </si>
  <si>
    <t>Cash payment to acquire a third party's interest in the DBJV system</t>
  </si>
  <si>
    <t>Delaware Basin Joint Venture System [Member]</t>
  </si>
  <si>
    <t>Third party nonoperated interest percentage to be acquired</t>
  </si>
  <si>
    <t>50.00%</t>
  </si>
  <si>
    <t>Western Gas Partners, LP [Member] | Delaware Basin Joint Venture System [Member]</t>
  </si>
  <si>
    <t>Gain on acquisition</t>
  </si>
  <si>
    <t>Operated interest percentage</t>
  </si>
  <si>
    <t>100.00%</t>
  </si>
  <si>
    <t>Western Gas Partners, LP [Member] | Marcellus Assets [Member]</t>
  </si>
  <si>
    <t>Non operated interest percentage</t>
  </si>
  <si>
    <t>33.75%</t>
  </si>
  <si>
    <t>Acquisitions, Divestitures, and Assets Held for Sale - Divestitures and Assets Held for Sale (Detail) - USD ($) $ in Millions</t>
  </si>
  <si>
    <t>Oct. 31, 2017</t>
  </si>
  <si>
    <t>Mar. 31, 2018</t>
  </si>
  <si>
    <t>Income Statement, Balance Sheet and Additional Disclosures by Disposal Groups, Including Discontinued Operations [Line Items]</t>
  </si>
  <si>
    <t>Net proceeds from divestitures</t>
  </si>
  <si>
    <t>Gain (loss) on divestitures</t>
  </si>
  <si>
    <t>Certain U.S. Onshore Assets in Moxa Arch, Wyoming [Member] | Held for Sale [Member]</t>
  </si>
  <si>
    <t>Long-term assets associated with assets held for sale</t>
  </si>
  <si>
    <t>Long-term liabilities associated with assets held for sale</t>
  </si>
  <si>
    <t>Exploration and Production [Member] | Certain U.S. Onshore Assets in Eagleford, South Texas [Member] | Asset Disposed of by Sale [Member]</t>
  </si>
  <si>
    <t>Exploration and Production [Member] | Certain U.S. Onshore Assets in Eaglebine, Southeast Texas [Member] | Asset Disposed of by Sale [Member]</t>
  </si>
  <si>
    <t>Exploration and Production [Member] | Certain U.S. Onshore Assets in CBM, Utah [Member] | Asset Disposed of by Sale [Member]</t>
  </si>
  <si>
    <t>Exploration and Production [Member] | Certain U.S. Onshore Assets in Moxa Arch, Wyoming [Member] | Held for Sale [Member] | Fair Value, Inputs, Level 2 [Member] | Market Approach Valuation Technique [Member] | Fair Value, Measurements, Nonrecurring [Member]</t>
  </si>
  <si>
    <t>Loss on asset held for sale</t>
  </si>
  <si>
    <t>Exploration and Production [Member] | Certain U.S. Onshore Assets in Wamsutter, Wyoming [Member] | Asset Disposed of by Sale [Member]</t>
  </si>
  <si>
    <t>Exploration and Production [Member] | Certain U.S. Onshore Assets in East Chalk, East Texas/Louisiana [Member] | Asset Disposed of by Sale [Member]</t>
  </si>
  <si>
    <t>Exploration and Production [Member] | Certain U.S. Onshore Assets in Elm Grove, East Texas/Louisiana [Member] | Asset Disposed of by Sale [Member]</t>
  </si>
  <si>
    <t>Exploration And Production Reporting Segment And Midstream Reporting Segment [Member] | Certain U.S. Onshore Assets in Marcellus, Pennsylvania [Member] | Asset Disposed of by Sale [Member]</t>
  </si>
  <si>
    <t>Proceeds receivable</t>
  </si>
  <si>
    <t>Exploration And Production Reporting Segment And Midstream Reporting Segment [Member] | Certain U.S. Onshore Assets in Marcellus, Pennsylvania [Member] | Asset Disposed of by Sale [Member] | Fair Value, Inputs, Level 2 [Member] | Market Approach Valuation Technique [Member] | Fair Value, Measurements, Nonrecurring [Member]</t>
  </si>
  <si>
    <t>Exploration And Production Reporting Segment And Midstream Reporting Segment [Member] | Certain U.S. Onshore Assets in Ozona and Steward, West Texas [Member] | Asset Disposed of by Sale [Member]</t>
  </si>
  <si>
    <t>Exploration And Production Reporting Segment And Midstream Reporting Segment [Member] | Certain U.S. Onshore Assets in Carthage, East Texas [Member] | Held for Sale [Member] | Fair Value, Inputs, Level 2 [Member] | Market Approach Valuation Technique [Member] | Fair Value, Measurements, Nonrecurring [Member]</t>
  </si>
  <si>
    <t>Delaware Basin Joint Venture System [Member] | Western Gas Partners, LP [Member]</t>
  </si>
  <si>
    <t>Subsequent Event [Member] | Exploration And Production Reporting Segment And Midstream Reporting Segment [Member] | Certain U.S. Onshore Assets in Marcellus, Pennsylvania [Member] | Asset Disposed of by Sale [Member]</t>
  </si>
  <si>
    <t>Proceeds from Sale of Property, Plant, and Equipment</t>
  </si>
  <si>
    <t>Forecast [Member] | Exploration And Production Reporting Segment And Midstream Reporting Segment [Member] | Certain U.S. Onshore Assets in Marcellus, Pennsylvania [Member] | Asset Disposed of by Sale [Member]</t>
  </si>
  <si>
    <t>Includes the $126 million gain related to the property exchange discussed above.</t>
  </si>
  <si>
    <t>Impairments - Impairments and Fair Values by Segment Table (Detail) - USD ($) $ in Millions</t>
  </si>
  <si>
    <t>Impaired Long Lived Assets Held and Used [Line Items]</t>
  </si>
  <si>
    <t>Total impairments</t>
  </si>
  <si>
    <t>Assets Impaired During Fiscal Year to Date [Member]</t>
  </si>
  <si>
    <t>Assets Impaired During Fiscal Year to Date [Member] | Exploration and Production [Member] | U.S. Onshore Properties [Member]</t>
  </si>
  <si>
    <t>Impairment of long-lived assets held for use</t>
  </si>
  <si>
    <t>Assets Impaired During Fiscal Year to Date [Member] | Exploration and Production [Member] | Gulf of Mexico Properties [Member]</t>
  </si>
  <si>
    <t>Assets Impaired During Fiscal Year to Date [Member] | Midstream [Member]</t>
  </si>
  <si>
    <t>Assets Impaired During Fiscal Year to Date [Member] | Other [Member]</t>
  </si>
  <si>
    <t>Assets Impaired During Fiscal Year to Date [Member] | Fair Value, Inputs, Level 3 [Member] | Fair Value, Measurements, Nonrecurring [Member] | Income Approach Valuation Technique [Member]</t>
  </si>
  <si>
    <t>Total fair value</t>
  </si>
  <si>
    <t>Assets Impaired During Fiscal Year to Date [Member] | Fair Value, Inputs, Level 3 [Member] | Fair Value, Measurements, Nonrecurring [Member] | Income Approach Valuation Technique [Member] | Exploration and Production [Member] | U.S. Onshore Properties [Member]</t>
  </si>
  <si>
    <t>Fair value of long-lived assets held for use</t>
  </si>
  <si>
    <t>Assets Impaired During Fiscal Year to Date [Member] | Fair Value, Inputs, Level 3 [Member] | Fair Value, Measurements, Nonrecurring [Member] | Income Approach Valuation Technique [Member] | Exploration and Production [Member] | Gulf of Mexico Properties [Member]</t>
  </si>
  <si>
    <t>Assets Impaired During Fiscal Year to Date [Member] | Fair Value, Inputs, Level 3 [Member] | Fair Value, Measurements, Nonrecurring [Member] | Income Approach Valuation Technique [Member] | Midstream [Member]</t>
  </si>
  <si>
    <t>Assets Impaired During Fiscal Year to Date [Member] | Fair Value, Inputs, Level 3 [Member] | Fair Value, Measurements, Nonrecurring [Member] | Income Approach Valuation Technique [Member] | Other [Member]</t>
  </si>
  <si>
    <t>Measured as of the impairment date using the income approach and Level 3 inputs. The primary assumptions used to estimate undiscounted future net cash flows include anticipated future production, commodity prices, and capital and operating costs.</t>
  </si>
  <si>
    <t>Impairments - Additional Information (Detail) - USD ($) $ in Millions</t>
  </si>
  <si>
    <t>Impairment of unproved properties</t>
  </si>
  <si>
    <t>Unproved Gulf of Mexico Properties [Member]</t>
  </si>
  <si>
    <t>Unproved Shenandoah Properties [Member]</t>
  </si>
  <si>
    <t>Exploratory Well Costs (Detail) - USD ($) $ in Millions</t>
  </si>
  <si>
    <t>Jun. 30, 2017</t>
  </si>
  <si>
    <t>Suspended exploratory well costs</t>
  </si>
  <si>
    <t>Projects with Exploratory Well Costs Capitalized for More than One Year [Line Items]</t>
  </si>
  <si>
    <t>Suspended exploratory well costs previously capitalized for a period greater than one year since the completion of drilling at December 31, 2016, charged to exploration expense</t>
  </si>
  <si>
    <t>Gulf Of Mexico [Member]</t>
  </si>
  <si>
    <t>Suspended exploratory well cost expensed</t>
  </si>
  <si>
    <t>Gulf Of Mexico, Shenandoah Project [Member]</t>
  </si>
  <si>
    <t>Gulf Of Mexico, Phobos Project [Member]</t>
  </si>
  <si>
    <t>Gulf Of Mexico, Warrior Project [Member]</t>
  </si>
  <si>
    <t>Colombia [Member]</t>
  </si>
  <si>
    <t>Côte d’Ivoire [Member]</t>
  </si>
  <si>
    <t>Current Liabilities (Detail) - USD ($) $ in Millions</t>
  </si>
  <si>
    <t>Outstanding checks in excess of bank account balances</t>
  </si>
  <si>
    <t>Other Current Liabilities</t>
  </si>
  <si>
    <t>Accrued income taxes</t>
  </si>
  <si>
    <t>Interest payable</t>
  </si>
  <si>
    <t>Production, property, and other taxes payable</t>
  </si>
  <si>
    <t>Accrued employee benefits</t>
  </si>
  <si>
    <t>Derivatives</t>
  </si>
  <si>
    <t>Total other current liabilities</t>
  </si>
  <si>
    <t>Derivative Instruments - Oil and Natural-Gas Production/Processing Derivative Activities Table (Detail) - Not Designated as Hedging Instrument [Member] MMBTU / d in Thousands</t>
  </si>
  <si>
    <t>Sep. 30, 2017MMBTU / dMBbls / d$ / bbl$ / MMBTU</t>
  </si>
  <si>
    <t>Three Way Collars Oil 2016 [Member]</t>
  </si>
  <si>
    <t>Derivative [Line Items]</t>
  </si>
  <si>
    <t>Oil or NGL derivative nonmonetary notional amount per day | MBbls / d</t>
  </si>
  <si>
    <t>Three Way Collars Oil 2016 [Member] | Call Option [Member] | Short [Member]</t>
  </si>
  <si>
    <t>Average price per MMBtu or barrel</t>
  </si>
  <si>
    <t>Average ceiling price | $ / bbl</t>
  </si>
  <si>
    <t>Three Way Collars Oil 2016 [Member] | Put Option [Member] | Short [Member]</t>
  </si>
  <si>
    <t>Average floor price | $ / bbl</t>
  </si>
  <si>
    <t>Three Way Collars Oil 2016 [Member] | Put Option [Member] | Long [Member]</t>
  </si>
  <si>
    <t>Three Way Collars Natural Gas 2017 [Member]</t>
  </si>
  <si>
    <t>Natural-gas derivative nonmonetary notional amount per day | MMBTU / d</t>
  </si>
  <si>
    <t>Three Way Collars Natural Gas 2017 [Member] | Call Option [Member] | Short [Member]</t>
  </si>
  <si>
    <t>Average ceiling price</t>
  </si>
  <si>
    <t>Three Way Collars Natural Gas 2017 [Member] | Put Option [Member] | Short [Member]</t>
  </si>
  <si>
    <t>Average floor price</t>
  </si>
  <si>
    <t>Three Way Collars Natural Gas 2017 [Member] | Put Option [Member] | Long [Member]</t>
  </si>
  <si>
    <t>Three Way Collars Natural Gas 2018 [Member]</t>
  </si>
  <si>
    <t>Three Way Collars Natural Gas 2018 [Member] | Call Option [Member] | Short [Member]</t>
  </si>
  <si>
    <t>Three Way Collars Natural Gas 2018 [Member] | Put Option [Member] | Short [Member]</t>
  </si>
  <si>
    <t>Three Way Collars Natural Gas 2018 [Member] | Put Option [Member] | Long [Member]</t>
  </si>
  <si>
    <t>Derivative Instruments - Additional Information (Detail) $ in Millions</t>
  </si>
  <si>
    <t>1 Months Ended</t>
  </si>
  <si>
    <t>Jul. 31, 2017USD ($)</t>
  </si>
  <si>
    <t>Jun. 30, 2017USD ($)</t>
  </si>
  <si>
    <t>Sep. 30, 2017USD ($)Bcf</t>
  </si>
  <si>
    <t>Sep. 30, 2016USD ($)</t>
  </si>
  <si>
    <t>Dec. 31, 2016USD ($)Bcf</t>
  </si>
  <si>
    <t>Cash payment for interest-rate swap agreements</t>
  </si>
  <si>
    <t>Amount of collateral posted related to derivative instruments with credit-risk-related contingent features</t>
  </si>
  <si>
    <t>Not Designated as Hedging Instrument [Member]</t>
  </si>
  <si>
    <t>Aggregate fair value of derivative instruments with credit-risk-related contingent features for which a net liability position existed (net of collateral)</t>
  </si>
  <si>
    <t>Not Designated as Hedging Instrument [Member] | Interest Rate Swap [Member]</t>
  </si>
  <si>
    <t>Not Designated as Hedging Instrument [Member] | Interest Rate Swaps 3 and 7 and Portion Of Interest Rate Swap 2 [Member]</t>
  </si>
  <si>
    <t>Notional principal amount of interest-rate swap</t>
  </si>
  <si>
    <t>Not Designated as Hedging Instrument [Member] | Interest Rate Swaps 3 and 7 and Portion Of Interest Rate Swap 2 [Member] | Cash Payments To Amend Interest Rate Swap Agreements [Member]</t>
  </si>
  <si>
    <t>Not Designated as Hedging Instrument [Member] | Interest-Rate Swap 1 [Member]</t>
  </si>
  <si>
    <t>Not Designated as Hedging Instrument [Member] | Interest-Rate Swap 1 [Member] | Cash Payments To Amend Interest Rate Swap Agreements [Member]</t>
  </si>
  <si>
    <t>Not Designated as Hedging Instrument [Member] | Interest-Rate Swaps 1 Through 7 [Member]</t>
  </si>
  <si>
    <t>Natural Gas [Member] | Commodity [Member] | Not Designated as Hedging Instrument [Member]</t>
  </si>
  <si>
    <t>Financial derivative transactions | Bcf</t>
  </si>
  <si>
    <t>Derivative Instruments - Interest-Rate Derivatives Table (Detail) - Not Designated as Hedging Instrument [Member] - USD ($) $ in Millions</t>
  </si>
  <si>
    <t>Jul. 31, 2017</t>
  </si>
  <si>
    <t>Interest-Rate Swap 1 [Member]</t>
  </si>
  <si>
    <t>Reference period start date for interest-rate swap</t>
  </si>
  <si>
    <t>Sep. 15,
		2016</t>
  </si>
  <si>
    <t>Reference period end date for interest-rate swap</t>
  </si>
  <si>
    <t>Sep. 15,
		2046</t>
  </si>
  <si>
    <t>Mandatory termination date for interest-rate swap</t>
  </si>
  <si>
    <t>Sep. 15,
		2020</t>
  </si>
  <si>
    <t>Weighted-average interest rate for interest-rate swap</t>
  </si>
  <si>
    <t>6.418%</t>
  </si>
  <si>
    <t>Interest-Rate Swap 2 [Member]</t>
  </si>
  <si>
    <t>Sep. 15,
		2022</t>
  </si>
  <si>
    <t>6.809%</t>
  </si>
  <si>
    <t>Interest-Rate Swap 3 [Member]</t>
  </si>
  <si>
    <t>Sep. 15,
		2017</t>
  </si>
  <si>
    <t>Sep. 15,
		2047</t>
  </si>
  <si>
    <t>Sep. 15,
		2018</t>
  </si>
  <si>
    <t>6.049%</t>
  </si>
  <si>
    <t>Interest-Rate Swap 4 [Member]</t>
  </si>
  <si>
    <t>6.891%</t>
  </si>
  <si>
    <t>Interest-Rate Swap 5 [Member]</t>
  </si>
  <si>
    <t>Sep. 15,
		2021</t>
  </si>
  <si>
    <t>6.57%</t>
  </si>
  <si>
    <t>Interest-Rate Swap 6 [Member]</t>
  </si>
  <si>
    <t>Sep. 15,
		2023</t>
  </si>
  <si>
    <t>6.761%</t>
  </si>
  <si>
    <t>Derivative Instruments - Effect of Derivative Instruments - Balance Sheet Table (Detail) - Not Designated as Hedging Instrument [Member] - USD ($) $ in Millions</t>
  </si>
  <si>
    <t>Derivatives Fair Value [Line Items]</t>
  </si>
  <si>
    <t>Gross derivative assets</t>
  </si>
  <si>
    <t>Gross derivative liabilities</t>
  </si>
  <si>
    <t>Commodity derivatives [Member]</t>
  </si>
  <si>
    <t>Commodity derivatives [Member] | Other current assets [Member]</t>
  </si>
  <si>
    <t>Commodity derivatives [Member] | Other assets [Member]</t>
  </si>
  <si>
    <t>Commodity derivatives [Member] | Other current liabilities [Member]</t>
  </si>
  <si>
    <t>Commodity derivatives [Member] | Other liabilities [Member]</t>
  </si>
  <si>
    <t>Interest-rate derivatives [Member]</t>
  </si>
  <si>
    <t>Interest-rate derivatives [Member] | Other current assets [Member]</t>
  </si>
  <si>
    <t>Interest-rate derivatives [Member] | Other assets [Member]</t>
  </si>
  <si>
    <t>Interest-rate derivatives [Member] | Other current liabilities [Member]</t>
  </si>
  <si>
    <t>Interest-rate derivatives [Member] | Other liabilities [Member]</t>
  </si>
  <si>
    <t>Derivative Instruments - Effect of Derivative Instruments - Statement of Income Table (Detail) - USD ($) $ in Millions</t>
  </si>
  <si>
    <t>Commodity derivatives [Member] | Gathering, processing, and marketing sales [Member]</t>
  </si>
  <si>
    <t>Commodity derivatives [Member] | (Gains) losses on derivatives, net [Member]</t>
  </si>
  <si>
    <t>Interest-rate derivatives [Member] | (Gains) losses on derivatives, net [Member]</t>
  </si>
  <si>
    <t>Represents the effect of Marketing and Trading Derivative Activities.</t>
  </si>
  <si>
    <t>Derivative Instruments - Fair Value Table (Detail) - Not Designated as Hedging Instrument [Member] - USD ($) $ in Millions</t>
  </si>
  <si>
    <t>Fair Value, Assets and Liabilities Measured on Recurring and Nonrecurring Basis [Line Items]</t>
  </si>
  <si>
    <t>Derivative assets Netting</t>
  </si>
  <si>
    <t>Derivative liabilities Netting</t>
  </si>
  <si>
    <t>Derivative assets, Collateral</t>
  </si>
  <si>
    <t>Derivative liabilities, Collateral</t>
  </si>
  <si>
    <t>Derivative assets</t>
  </si>
  <si>
    <t>Derivative liabilities</t>
  </si>
  <si>
    <t>Recurring [Member] | Fair Value, Inputs, Level 1 [Member]</t>
  </si>
  <si>
    <t>Recurring [Member] | Fair Value, Inputs, Level 2 [Member]</t>
  </si>
  <si>
    <t>Recurring [Member] | Fair Value, Inputs, Level 3 [Member]</t>
  </si>
  <si>
    <t>Recurring [Member] | Commodity derivatives [Member] | Fair Value, Inputs, Level 1 [Member]</t>
  </si>
  <si>
    <t>Recurring [Member] | Commodity derivatives [Member] | Fair Value, Inputs, Level 2 [Member]</t>
  </si>
  <si>
    <t>Recurring [Member] | Commodity derivatives [Member] | Fair Value, Inputs, Level 3 [Member]</t>
  </si>
  <si>
    <t>Recurring [Member] | Interest-rate derivatives [Member] | Fair Value, Inputs, Level 1 [Member]</t>
  </si>
  <si>
    <t>Recurring [Member] | Interest-rate derivatives [Member] | Fair Value, Inputs, Level 2 [Member]</t>
  </si>
  <si>
    <t>Recurring [Member] | Interest-rate derivatives [Member] | Fair Value, Inputs, Level 3 [Member]</t>
  </si>
  <si>
    <t>Represents the impact of netting commodity derivative assets and liabilities with counterparties where the Company has the contractual right and intends to net settle.</t>
  </si>
  <si>
    <t>Debt - Outstanding Debt Table (Detail) - USD ($) $ in Millions</t>
  </si>
  <si>
    <t>Debt Instrument [Line Items]</t>
  </si>
  <si>
    <t>Total borrowings at face value</t>
  </si>
  <si>
    <t>Net unamortized discounts, premiums, and debt issuance costs</t>
  </si>
  <si>
    <t>Total borrowings</t>
  </si>
  <si>
    <t>[2]</t>
  </si>
  <si>
    <t>Capital lease obligations</t>
  </si>
  <si>
    <t>Less short-term debt</t>
  </si>
  <si>
    <t>[3]</t>
  </si>
  <si>
    <t>Total long-term debt</t>
  </si>
  <si>
    <t>Western Gas Partners, LP [Member]</t>
  </si>
  <si>
    <t>Western Gas Equity Partners, LP excluding WES [Member]</t>
  </si>
  <si>
    <t>[4]</t>
  </si>
  <si>
    <t>[1],[4]</t>
  </si>
  <si>
    <t>[2],[4]</t>
  </si>
  <si>
    <t>Anadarko excluding WES and WGP [Member]</t>
  </si>
  <si>
    <t>[5]</t>
  </si>
  <si>
    <t>[1],[5]</t>
  </si>
  <si>
    <t>[2],[5]</t>
  </si>
  <si>
    <t>Unamortized discounts, premiums, and debt issuance costs are amortized over the term of the related debt. Debt issuance costs related to RCFs are included in other current assets and other assets on the Company’s Consolidated Balance Sheets.</t>
  </si>
  <si>
    <t>The Company’s outstanding borrowings, except for borrowings under the WGP RCF, are senior unsecured.</t>
  </si>
  <si>
    <t>Excludes WES.</t>
  </si>
  <si>
    <t>Debt - Additional Information (Detail) - USD ($)</t>
  </si>
  <si>
    <t>APC RCF [Member]</t>
  </si>
  <si>
    <t>Line of credit, maximum capacity</t>
  </si>
  <si>
    <t>Line of credit, expiration date</t>
  </si>
  <si>
    <t>Jan. 23,
		2021</t>
  </si>
  <si>
    <t>Line of credit, outstanding borrowings</t>
  </si>
  <si>
    <t>364-Day Credit Facility Due 2017 [Member]</t>
  </si>
  <si>
    <t>Debt instrument, term</t>
  </si>
  <si>
    <t>364 days</t>
  </si>
  <si>
    <t>Jan. 12,
		2018</t>
  </si>
  <si>
    <t>Fair Value, Inputs, Level 2 [Member] | Market Approach Valuation Technique [Member]</t>
  </si>
  <si>
    <t>Estimated fair value of total borrowings</t>
  </si>
  <si>
    <t>Zero-Coupon Senior Notes [Member]</t>
  </si>
  <si>
    <t>Debt Instrument, earliest call date</t>
  </si>
  <si>
    <t>Oct. 10,
		2018</t>
  </si>
  <si>
    <t>Zero-Coupon Senior Notes [Member] | Accreted Value at Next Potential Put Date [Member]</t>
  </si>
  <si>
    <t>Debt instrument, accreted value</t>
  </si>
  <si>
    <t>Western Gas Partners, LP [Member] | WES RCF [Member]</t>
  </si>
  <si>
    <t>Feb. 26,
		2020</t>
  </si>
  <si>
    <t>Line of credit, interest rate</t>
  </si>
  <si>
    <t>2.54%</t>
  </si>
  <si>
    <t>Line of credit, expandable maximum capacity</t>
  </si>
  <si>
    <t>Borrowings during period</t>
  </si>
  <si>
    <t>Letters of credit, outstanding</t>
  </si>
  <si>
    <t>Line of credit, available borrowing capacity</t>
  </si>
  <si>
    <t>Western Gas Partners, LP [Member] | Senior Notes 3 [Member]</t>
  </si>
  <si>
    <t>Debt instrument, stated interest rate</t>
  </si>
  <si>
    <t>2.60%</t>
  </si>
  <si>
    <t>Western Gas Equity Partners, LP excluding WES [Member] | WGP RCF [Member]</t>
  </si>
  <si>
    <t>3 years</t>
  </si>
  <si>
    <t>Mar. 14,
		2019</t>
  </si>
  <si>
    <t>3.24%</t>
  </si>
  <si>
    <t>Income Taxes - Income Tax Expense (Benefit) Table (Detail) - USD ($) $ in Millions</t>
  </si>
  <si>
    <t>Current income tax expense (benefit)</t>
  </si>
  <si>
    <t>Deferred income tax expense (benefit)</t>
  </si>
  <si>
    <t>Total income tax expense (benefit)</t>
  </si>
  <si>
    <t>Income (loss) before income taxes</t>
  </si>
  <si>
    <t>Effective tax rate</t>
  </si>
  <si>
    <t>40.00%</t>
  </si>
  <si>
    <t>26.00%</t>
  </si>
  <si>
    <t>23.00%</t>
  </si>
  <si>
    <t>29.00%</t>
  </si>
  <si>
    <t>Income Taxes - Additional Information (Detail)</t>
  </si>
  <si>
    <t>U.S. federal statutory rate</t>
  </si>
  <si>
    <t>35.00%</t>
  </si>
  <si>
    <t>Restructuring Charges (Detail) - USD ($) $ in Millions</t>
  </si>
  <si>
    <t>Restructuring Cost and Reserve [Line Items]</t>
  </si>
  <si>
    <t>Restructuring charges</t>
  </si>
  <si>
    <t>General and Administrative Expense [Member]</t>
  </si>
  <si>
    <t>Pension Plans and Other Postretirement Benefits - Components of Net Periodic Benefit Cost Table (Detail) - USD ($) $ in Millions</t>
  </si>
  <si>
    <t>Pension Benefits [Member]</t>
  </si>
  <si>
    <t>Components of net periodic benefit cost</t>
  </si>
  <si>
    <t>Service cost</t>
  </si>
  <si>
    <t>Interest cost</t>
  </si>
  <si>
    <t>Expected (return) loss on plan assets</t>
  </si>
  <si>
    <t>Amortization of net actuarial loss (gain)</t>
  </si>
  <si>
    <t>Amortization of net prior service cost (credit)</t>
  </si>
  <si>
    <t>Settlement expense (1)</t>
  </si>
  <si>
    <t>Termination benefits expense</t>
  </si>
  <si>
    <t>Curtailment expense</t>
  </si>
  <si>
    <t>Net periodic benefit cost</t>
  </si>
  <si>
    <t>Other Benefits [Member]</t>
  </si>
  <si>
    <t>Settlement expense, termination benefits expense, and curtailment expense for 2016 relate to the workforce reduction program. See Note 11—Restructuring Charges.</t>
  </si>
  <si>
    <t>Pension Plans and Other Postretirement Benefits - Additional Information (Detail) - Pension Benefits [Member] $ in Millions</t>
  </si>
  <si>
    <t>Sep. 30, 2017USD ($)</t>
  </si>
  <si>
    <t>Funded Plan [Member]</t>
  </si>
  <si>
    <t>Defined Benefit Plan Disclosure [Line Items]</t>
  </si>
  <si>
    <t>Employer contributions</t>
  </si>
  <si>
    <t>Unfunded Plan [Member]</t>
  </si>
  <si>
    <t>Expected employer contributions in 2017</t>
  </si>
  <si>
    <t>Stockholders' Equity - Earnings Per Share Reconciliation (Detail) - USD ($) $ / shares in Units, shares in Millions, $ in Millions</t>
  </si>
  <si>
    <t>Net income (loss) attributable to common stockholders</t>
  </si>
  <si>
    <t>Income (loss) effect of TEUs</t>
  </si>
  <si>
    <t>Less distributions on participating securities</t>
  </si>
  <si>
    <t>Basic</t>
  </si>
  <si>
    <t>Net Income Loss Effect Of Tangible Equity Units Diluted</t>
  </si>
  <si>
    <t>Diluted</t>
  </si>
  <si>
    <t>Shares</t>
  </si>
  <si>
    <t>Average number of common shares outstanding—basic</t>
  </si>
  <si>
    <t>Average number of common shares outstanding—diluted</t>
  </si>
  <si>
    <t>Excluded due to anti-dilutive effect</t>
  </si>
  <si>
    <t>Net income (loss) per common share</t>
  </si>
  <si>
    <t>Basic (in usd per share)</t>
  </si>
  <si>
    <t>Diluted (in usd per share)</t>
  </si>
  <si>
    <t>Stockholders' Equity - Additional Information (Detail) - USD ($) $ in Billions</t>
  </si>
  <si>
    <t>Oct. 05, 2017</t>
  </si>
  <si>
    <t>Sep. 20, 2017</t>
  </si>
  <si>
    <t>Equity, Class of Treasury Stock [Line Items]</t>
  </si>
  <si>
    <t>Authorized share-repurchase program</t>
  </si>
  <si>
    <t>Subsequent Event [Member]</t>
  </si>
  <si>
    <t>Accelerated share repurchase agreement amount</t>
  </si>
  <si>
    <t>Noncontrolling Interests (Detail) - USD ($) shares in Thousands, $ in Millions</t>
  </si>
  <si>
    <t>Mar. 01, 2017</t>
  </si>
  <si>
    <t>Noncontrolling Interest [Line Items]</t>
  </si>
  <si>
    <t>Net proceeds from common units</t>
  </si>
  <si>
    <t>Units issued in private placement</t>
  </si>
  <si>
    <t>Western Gas Partners, LP [Member] | Limited Partner [Member]</t>
  </si>
  <si>
    <t>Public ownership interest in subsidiary</t>
  </si>
  <si>
    <t>59.70%</t>
  </si>
  <si>
    <t>Western Gas Partners, LP [Member] | Limited Partner [Member] | Western Gas Equity Partners, LP Ownership Interest in Western Gas Partners, LP [Member]</t>
  </si>
  <si>
    <t>Ownership interest in subsidiary</t>
  </si>
  <si>
    <t>29.80%</t>
  </si>
  <si>
    <t>Western Gas Partners, LP [Member] | Limited Partner [Member] | Anadarko Limited Partner Interest in WES Owned Through Other Subsidiaries [Member]</t>
  </si>
  <si>
    <t>9.00%</t>
  </si>
  <si>
    <t>Western Gas Partners, LP [Member] | General Partner [Member] | Western Gas Equity Partners, LP Ownership Interest in Western Gas Partners, LP [Member]</t>
  </si>
  <si>
    <t>1.50%</t>
  </si>
  <si>
    <t>Western Gas Equity Partners, LP [Member]</t>
  </si>
  <si>
    <t>Common units issued to the public</t>
  </si>
  <si>
    <t>Western Gas Equity Partners, LP [Member] | Limited Partner [Member]</t>
  </si>
  <si>
    <t>81.60%</t>
  </si>
  <si>
    <t>18.40%</t>
  </si>
  <si>
    <t>Series A Preferred Units [Member] | Western Gas Partners, LP [Member]</t>
  </si>
  <si>
    <t>Percentage of units converted</t>
  </si>
  <si>
    <t>Net proceeds from Series A preferred units</t>
  </si>
  <si>
    <t>Class C Units [Member] | Western Gas Partners, LP [Member]</t>
  </si>
  <si>
    <t>Variable Interest Entities (Detail) - Variable Interest Entity, Primary Beneficiary [Member] - Western Gas Partners, LP [Member] - USD ($) $ in Millions</t>
  </si>
  <si>
    <t>May 31, 2017</t>
  </si>
  <si>
    <t>May 31, 2008</t>
  </si>
  <si>
    <t>Variable Interest Entity [Line Items]</t>
  </si>
  <si>
    <t>Note receivable for WES</t>
  </si>
  <si>
    <t>30 years</t>
  </si>
  <si>
    <t>Fixed annual rate</t>
  </si>
  <si>
    <t>6.50%</t>
  </si>
  <si>
    <t>Interest income for WES</t>
  </si>
  <si>
    <t>Proceeds from settlement of related party obligation</t>
  </si>
  <si>
    <t>Above-market component of swap extensions with Anadarko</t>
  </si>
  <si>
    <t>Supplemental Cash Flow Information (Detail) - USD ($) $ in Millions</t>
  </si>
  <si>
    <t>Cash paid (received)</t>
  </si>
  <si>
    <t>Interest, net of amounts capitalized</t>
  </si>
  <si>
    <t>Income taxes, net of refunds (1)</t>
  </si>
  <si>
    <t>Non-cash investing activities</t>
  </si>
  <si>
    <t>Fair value of properties and equipment from non-cash transactions</t>
  </si>
  <si>
    <t>Asset retirement cost additions</t>
  </si>
  <si>
    <t>Accruals of property, plant, and equipment</t>
  </si>
  <si>
    <t>Net liabilities assumed (divested) in acquisitions and divestitures</t>
  </si>
  <si>
    <t>Non-cash investing and financing activities</t>
  </si>
  <si>
    <t>Capital lease obligation</t>
  </si>
  <si>
    <t>FPSO construction period obligation</t>
  </si>
  <si>
    <t>Deferred drilling lease liability</t>
  </si>
  <si>
    <t>Net Operating Loss Carryback [Member]</t>
  </si>
  <si>
    <t>Includes $881 million from a tax refund in 2016 related to the income tax benefit associated with the Company’s 2015 tax net operating loss carryback.</t>
  </si>
  <si>
    <t>Upon completion of the FPSO in the third quarter of 2016, the Company reported the construction period obligation as a capital lease obligation based on the fair value of the FPSO.</t>
  </si>
  <si>
    <t>Segment Information - Additional Information (Detail)</t>
  </si>
  <si>
    <t>Sep. 30, 2017Segment</t>
  </si>
  <si>
    <t>Number of reporting segments</t>
  </si>
  <si>
    <t>Midstream [Member]</t>
  </si>
  <si>
    <t>Segment Reporting Information [Line Items]</t>
  </si>
  <si>
    <t>Number of operating segments</t>
  </si>
  <si>
    <t>Segment Information - Reconciliation of Consolidated Adjusted EBITDAX to Income (Loss) Before Income Taxes (Detail) - USD ($) $ in Millions</t>
  </si>
  <si>
    <t>Segment Reporting, Reconciling Item for Operating Profit (Loss) from Segment to Consolidated [Line Items]</t>
  </si>
  <si>
    <t>DD&amp;A</t>
  </si>
  <si>
    <t>Exploration expense</t>
  </si>
  <si>
    <t>Total (gains) losses on derivatives, net, less net cash from settlement of commodity derivatives</t>
  </si>
  <si>
    <t>Less net income (loss) attributable to noncontrolling interests</t>
  </si>
  <si>
    <t>Consolidated Adjusted EBITDAX</t>
  </si>
  <si>
    <t>Deepwater Horizon [Member] | Judicial Ruling [Member]</t>
  </si>
  <si>
    <t>Deepwater Horizon [Member] | Pending Litigation [Member]</t>
  </si>
  <si>
    <t>Certain Other Nonoperating Items [Member]</t>
  </si>
  <si>
    <t>Certain other nonoperating items</t>
  </si>
  <si>
    <t>Segment Information - Selected Financial Information for Anadarko's Reporting Segments Table (Detail) - USD ($) $ in Millions</t>
  </si>
  <si>
    <t>Revenues</t>
  </si>
  <si>
    <t>Total revenues and other</t>
  </si>
  <si>
    <t>Operating costs and expenses</t>
  </si>
  <si>
    <t>Net cash from settlement of commodity derivatives</t>
  </si>
  <si>
    <t>Total expenses and other</t>
  </si>
  <si>
    <t>(Gains) losses on derivatives, net [Member] | Commodity Contract [Member]</t>
  </si>
  <si>
    <t>Gathering, processing, and marketing sales [Member] | Commodity Contract [Member] | Not Designated as Hedging Instrument [Member]</t>
  </si>
  <si>
    <t>Total (gains) losses on derivatives, net included in marketing revenue, less net cash from settlement</t>
  </si>
  <si>
    <t>Excluding Gains Losses On Divestitures Net [Member]</t>
  </si>
  <si>
    <t>Excluding Certain Items [Member]</t>
  </si>
  <si>
    <t>Excluding Certain Other Nonoperating Items [Member]</t>
  </si>
  <si>
    <t>Exploration and Production [Member]</t>
  </si>
  <si>
    <t>Exploration and Production [Member] | Intersegment Revenues [Member]</t>
  </si>
  <si>
    <t>Midstream [Member] | Intersegment Revenues [Member]</t>
  </si>
  <si>
    <t>Operating Segments [Member]</t>
  </si>
  <si>
    <t>Operating Segments [Member] | (Gains) losses on derivatives, net [Member] | Commodity Contract [Member]</t>
  </si>
  <si>
    <t>Operating Segments [Member] | Gathering, processing, and marketing sales [Member] | Commodity Contract [Member] | Not Designated as Hedging Instrument [Member]</t>
  </si>
  <si>
    <t>Operating Segments [Member] | Excluding Certain Other Nonoperating Items [Member]</t>
  </si>
  <si>
    <t>Operating Segments [Member] | Exploration and Production [Member]</t>
  </si>
  <si>
    <t>Operating Segments [Member] | Exploration and Production [Member] | Excluding Gains Losses On Divestitures Net [Member]</t>
  </si>
  <si>
    <t>Operating Segments [Member] | Exploration and Production [Member] | Excluding Certain Items [Member]</t>
  </si>
  <si>
    <t>Operating Segments [Member] | Midstream [Member]</t>
  </si>
  <si>
    <t>Operating Segments [Member] | Midstream [Member] | Excluding Gains Losses On Divestitures Net [Member]</t>
  </si>
  <si>
    <t>Operating Segments [Member] | Midstream [Member] | Excluding Certain Items [Member]</t>
  </si>
  <si>
    <t>Other and Intersegment Eliminations [Member]</t>
  </si>
  <si>
    <t>Other and Intersegment Eliminations [Member] | (Gains) losses on derivatives, net [Member] | Commodity Contract [Member]</t>
  </si>
  <si>
    <t>Other and Intersegment Eliminations [Member] | Gathering, processing, and marketing sales [Member] | Commodity Contract [Member] | Not Designated as Hedging Instrument [Member]</t>
  </si>
  <si>
    <t>Other and Intersegment Eliminations [Member] | Excluding Gains Losses On Divestitures Net [Member]</t>
  </si>
  <si>
    <t>Other and Intersegment Eliminations [Member] | Excluding Certain Items [Member]</t>
  </si>
  <si>
    <t>Other and Intersegment Eliminations [Member] | Excluding Certain Other Nonoperating Items [Member]</t>
  </si>
  <si>
    <t>Other and Intersegment Eliminations [Member] | Intersegment Revenues [Member]</t>
  </si>
  <si>
    <t>Total revenues and other excludes gains (losses) on divestitures, net since these gains and losses are excluded from Adjusted EBITDAX.</t>
  </si>
  <si>
    <t>Operating costs and expenses excludes exploration expense, DD&amp;amp;A, impairments, restructuring charges, and certain other operating expenses since these expenses are excluded from Adjusted EBITDAX.</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773910</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5471575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2</v>
      </c>
      <c r="B1" s="2" t="s">
        <v>1</v>
      </c>
    </row>
    <row r="2" spans="1:2">
      <c r="B2" s="2" t="s">
        <v>2</v>
      </c>
    </row>
    <row r="3" spans="1:2">
      <c r="A3" s="3" t="s">
        <v>199</v>
      </c>
    </row>
    <row r="4" spans="1:2">
      <c r="A4" s="4" t="s">
        <v>42</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24</v>
      </c>
      <c r="B1" s="2" t="s">
        <v>25</v>
      </c>
      <c r="E1" s="2" t="s">
        <v>1</v>
      </c>
    </row>
    <row r="2" spans="1:7">
      <c r="B2" s="2" t="s">
        <v>2</v>
      </c>
      <c r="D2" s="2" t="s">
        <v>26</v>
      </c>
      <c r="E2" s="2" t="s">
        <v>2</v>
      </c>
      <c r="G2" s="2" t="s">
        <v>26</v>
      </c>
    </row>
    <row r="3" spans="1:7">
      <c r="A3" s="3" t="s">
        <v>27</v>
      </c>
    </row>
    <row r="4" spans="1:7">
      <c r="A4" s="4" t="s">
        <v>28</v>
      </c>
      <c r="B4" s="7" t="n">
        <v>1567</v>
      </c>
      <c r="D4" s="7" t="n">
        <v>1239</v>
      </c>
      <c r="E4" s="7" t="n">
        <v>4652</v>
      </c>
      <c r="G4" s="7" t="n">
        <v>3214</v>
      </c>
    </row>
    <row r="5" spans="1:7">
      <c r="A5" s="4" t="s">
        <v>29</v>
      </c>
      <c r="B5" s="5" t="n">
        <v>269</v>
      </c>
      <c r="D5" s="5" t="n">
        <v>435</v>
      </c>
      <c r="E5" s="5" t="n">
        <v>1090</v>
      </c>
      <c r="G5" s="5" t="n">
        <v>1121</v>
      </c>
    </row>
    <row r="6" spans="1:7">
      <c r="A6" s="4" t="s">
        <v>30</v>
      </c>
      <c r="B6" s="5" t="n">
        <v>265</v>
      </c>
      <c r="D6" s="5" t="n">
        <v>227</v>
      </c>
      <c r="E6" s="5" t="n">
        <v>768</v>
      </c>
      <c r="G6" s="5" t="n">
        <v>640</v>
      </c>
    </row>
    <row r="7" spans="1:7">
      <c r="A7" s="4" t="s">
        <v>31</v>
      </c>
      <c r="B7" s="5" t="n">
        <v>509</v>
      </c>
      <c r="D7" s="5" t="n">
        <v>350</v>
      </c>
      <c r="E7" s="5" t="n">
        <v>1417</v>
      </c>
      <c r="G7" s="5" t="n">
        <v>895</v>
      </c>
    </row>
    <row r="8" spans="1:7">
      <c r="A8" s="4" t="s">
        <v>32</v>
      </c>
      <c r="B8" s="5" t="n">
        <v>-114</v>
      </c>
      <c r="D8" s="5" t="n">
        <v>-358</v>
      </c>
      <c r="E8" s="5" t="n">
        <v>1052</v>
      </c>
      <c r="G8" s="5" t="n">
        <v>-388</v>
      </c>
    </row>
    <row r="9" spans="1:7">
      <c r="A9" s="4" t="s">
        <v>33</v>
      </c>
      <c r="B9" s="5" t="n">
        <v>2496</v>
      </c>
      <c r="D9" s="5" t="n">
        <v>1893</v>
      </c>
      <c r="E9" s="5" t="n">
        <v>8979</v>
      </c>
      <c r="G9" s="5" t="n">
        <v>5482</v>
      </c>
    </row>
    <row r="10" spans="1:7">
      <c r="A10" s="3" t="s">
        <v>34</v>
      </c>
    </row>
    <row r="11" spans="1:7">
      <c r="A11" s="4" t="s">
        <v>35</v>
      </c>
      <c r="B11" s="5" t="n">
        <v>257</v>
      </c>
      <c r="D11" s="5" t="n">
        <v>198</v>
      </c>
      <c r="E11" s="5" t="n">
        <v>748</v>
      </c>
      <c r="G11" s="5" t="n">
        <v>608</v>
      </c>
    </row>
    <row r="12" spans="1:7">
      <c r="A12" s="4" t="s">
        <v>36</v>
      </c>
      <c r="B12" s="5" t="n">
        <v>220</v>
      </c>
      <c r="D12" s="5" t="n">
        <v>256</v>
      </c>
      <c r="E12" s="5" t="n">
        <v>698</v>
      </c>
      <c r="G12" s="5" t="n">
        <v>744</v>
      </c>
    </row>
    <row r="13" spans="1:7">
      <c r="A13" s="4" t="s">
        <v>37</v>
      </c>
      <c r="B13" s="5" t="n">
        <v>751</v>
      </c>
      <c r="D13" s="5" t="n">
        <v>304</v>
      </c>
      <c r="E13" s="5" t="n">
        <v>2371</v>
      </c>
      <c r="G13" s="5" t="n">
        <v>506</v>
      </c>
    </row>
    <row r="14" spans="1:7">
      <c r="A14" s="4" t="s">
        <v>38</v>
      </c>
      <c r="B14" s="5" t="n">
        <v>398</v>
      </c>
      <c r="D14" s="5" t="n">
        <v>291</v>
      </c>
      <c r="E14" s="5" t="n">
        <v>1108</v>
      </c>
      <c r="G14" s="5" t="n">
        <v>758</v>
      </c>
    </row>
    <row r="15" spans="1:7">
      <c r="A15" s="4" t="s">
        <v>39</v>
      </c>
      <c r="B15" s="5" t="n">
        <v>280</v>
      </c>
      <c r="D15" s="5" t="n">
        <v>362</v>
      </c>
      <c r="E15" s="5" t="n">
        <v>840</v>
      </c>
      <c r="G15" s="5" t="n">
        <v>1116</v>
      </c>
    </row>
    <row r="16" spans="1:7">
      <c r="A16" s="4" t="s">
        <v>40</v>
      </c>
      <c r="B16" s="5" t="n">
        <v>1083</v>
      </c>
      <c r="D16" s="5" t="n">
        <v>1069</v>
      </c>
      <c r="E16" s="5" t="n">
        <v>3235</v>
      </c>
      <c r="G16" s="5" t="n">
        <v>3202</v>
      </c>
    </row>
    <row r="17" spans="1:7">
      <c r="A17" s="4" t="s">
        <v>41</v>
      </c>
      <c r="B17" s="5" t="n">
        <v>159</v>
      </c>
      <c r="D17" s="5" t="n">
        <v>148</v>
      </c>
      <c r="E17" s="5" t="n">
        <v>449</v>
      </c>
      <c r="G17" s="5" t="n">
        <v>422</v>
      </c>
    </row>
    <row r="18" spans="1:7">
      <c r="A18" s="4" t="s">
        <v>42</v>
      </c>
      <c r="B18" s="5" t="n">
        <v>0</v>
      </c>
      <c r="D18" s="5" t="n">
        <v>27</v>
      </c>
      <c r="E18" s="5" t="n">
        <v>383</v>
      </c>
      <c r="G18" s="5" t="n">
        <v>61</v>
      </c>
    </row>
    <row r="19" spans="1:7">
      <c r="A19" s="4" t="s">
        <v>43</v>
      </c>
      <c r="B19" s="5" t="n">
        <v>123</v>
      </c>
      <c r="D19" s="5" t="n">
        <v>31</v>
      </c>
      <c r="E19" s="5" t="n">
        <v>157</v>
      </c>
      <c r="G19" s="5" t="n">
        <v>54</v>
      </c>
    </row>
    <row r="20" spans="1:7">
      <c r="A20" s="4" t="s">
        <v>33</v>
      </c>
      <c r="B20" s="5" t="n">
        <v>3271</v>
      </c>
      <c r="D20" s="5" t="n">
        <v>2686</v>
      </c>
      <c r="E20" s="5" t="n">
        <v>9989</v>
      </c>
      <c r="G20" s="5" t="n">
        <v>7471</v>
      </c>
    </row>
    <row r="21" spans="1:7">
      <c r="A21" s="4" t="s">
        <v>44</v>
      </c>
      <c r="B21" s="5" t="n">
        <v>-775</v>
      </c>
      <c r="D21" s="5" t="n">
        <v>-793</v>
      </c>
      <c r="E21" s="5" t="n">
        <v>-1010</v>
      </c>
      <c r="G21" s="5" t="n">
        <v>-1989</v>
      </c>
    </row>
    <row r="22" spans="1:7">
      <c r="A22" s="3" t="s">
        <v>45</v>
      </c>
    </row>
    <row r="23" spans="1:7">
      <c r="A23" s="4" t="s">
        <v>46</v>
      </c>
      <c r="B23" s="5" t="n">
        <v>230</v>
      </c>
      <c r="D23" s="5" t="n">
        <v>220</v>
      </c>
      <c r="E23" s="5" t="n">
        <v>680</v>
      </c>
      <c r="G23" s="5" t="n">
        <v>657</v>
      </c>
    </row>
    <row r="24" spans="1:7">
      <c r="A24" s="4" t="s">
        <v>47</v>
      </c>
      <c r="B24" s="5" t="n">
        <v>0</v>
      </c>
      <c r="D24" s="5" t="n">
        <v>0</v>
      </c>
      <c r="E24" s="5" t="n">
        <v>2</v>
      </c>
      <c r="G24" s="5" t="n">
        <v>124</v>
      </c>
    </row>
    <row r="25" spans="1:7">
      <c r="A25" s="4" t="s">
        <v>48</v>
      </c>
      <c r="B25" s="5" t="n">
        <v>82</v>
      </c>
      <c r="D25" s="5" t="n">
        <v>24</v>
      </c>
      <c r="E25" s="5" t="n">
        <v>-33</v>
      </c>
      <c r="G25" s="5" t="n">
        <v>634</v>
      </c>
    </row>
    <row r="26" spans="1:7">
      <c r="A26" s="4" t="s">
        <v>49</v>
      </c>
      <c r="B26" s="5" t="n">
        <v>-21</v>
      </c>
      <c r="D26" s="5" t="n">
        <v>-31</v>
      </c>
      <c r="E26" s="5" t="n">
        <v>-43</v>
      </c>
      <c r="G26" s="5" t="n">
        <v>-86</v>
      </c>
    </row>
    <row r="27" spans="1:7">
      <c r="A27" s="4" t="s">
        <v>33</v>
      </c>
      <c r="B27" s="5" t="n">
        <v>291</v>
      </c>
      <c r="D27" s="5" t="n">
        <v>214</v>
      </c>
      <c r="E27" s="5" t="n">
        <v>606</v>
      </c>
      <c r="G27" s="5" t="n">
        <v>1324</v>
      </c>
    </row>
    <row r="28" spans="1:7">
      <c r="A28" s="4" t="s">
        <v>50</v>
      </c>
      <c r="B28" s="5" t="n">
        <v>-1066</v>
      </c>
      <c r="D28" s="5" t="n">
        <v>-1007</v>
      </c>
      <c r="E28" s="5" t="n">
        <v>-1616</v>
      </c>
      <c r="G28" s="5" t="n">
        <v>-3313</v>
      </c>
    </row>
    <row r="29" spans="1:7">
      <c r="A29" s="4" t="s">
        <v>51</v>
      </c>
      <c r="B29" s="5" t="n">
        <v>-425</v>
      </c>
      <c r="D29" s="5" t="n">
        <v>-260</v>
      </c>
      <c r="E29" s="5" t="n">
        <v>-366</v>
      </c>
      <c r="G29" s="5" t="n">
        <v>-957</v>
      </c>
    </row>
    <row r="30" spans="1:7">
      <c r="A30" s="4" t="s">
        <v>52</v>
      </c>
      <c r="B30" s="5" t="n">
        <v>-641</v>
      </c>
      <c r="D30" s="5" t="n">
        <v>-747</v>
      </c>
      <c r="E30" s="5" t="n">
        <v>-1250</v>
      </c>
      <c r="G30" s="5" t="n">
        <v>-2356</v>
      </c>
    </row>
    <row r="31" spans="1:7">
      <c r="A31" s="4" t="s">
        <v>53</v>
      </c>
      <c r="B31" s="5" t="n">
        <v>58</v>
      </c>
      <c r="C31" s="4" t="s">
        <v>54</v>
      </c>
      <c r="D31" s="5" t="n">
        <v>83</v>
      </c>
      <c r="E31" s="5" t="n">
        <v>182</v>
      </c>
      <c r="F31" s="4" t="s">
        <v>54</v>
      </c>
      <c r="G31" s="5" t="n">
        <v>200</v>
      </c>
    </row>
    <row r="32" spans="1:7">
      <c r="A32" s="4" t="s">
        <v>55</v>
      </c>
      <c r="B32" s="7" t="n">
        <v>-699</v>
      </c>
      <c r="D32" s="7" t="n">
        <v>-830</v>
      </c>
      <c r="E32" s="7" t="n">
        <v>-1432</v>
      </c>
      <c r="G32" s="7" t="n">
        <v>-2556</v>
      </c>
    </row>
    <row r="33" spans="1:7">
      <c r="A33" s="3" t="s">
        <v>56</v>
      </c>
    </row>
    <row r="34" spans="1:7">
      <c r="A34" s="4" t="s">
        <v>57</v>
      </c>
      <c r="B34" s="8" t="n">
        <v>-1.27</v>
      </c>
      <c r="D34" s="8" t="n">
        <v>-1.61</v>
      </c>
      <c r="E34" s="8" t="n">
        <v>-2.6</v>
      </c>
      <c r="G34" s="7" t="n">
        <v>-5</v>
      </c>
    </row>
    <row r="35" spans="1:7">
      <c r="A35" s="4" t="s">
        <v>58</v>
      </c>
      <c r="B35" s="8" t="n">
        <v>-1.27</v>
      </c>
      <c r="D35" s="8" t="n">
        <v>-1.61</v>
      </c>
      <c r="E35" s="8" t="n">
        <v>-2.61</v>
      </c>
      <c r="G35" s="7" t="n">
        <v>-5</v>
      </c>
    </row>
    <row r="36" spans="1:7">
      <c r="A36" s="4" t="s">
        <v>59</v>
      </c>
      <c r="B36" s="5" t="n">
        <v>553</v>
      </c>
      <c r="D36" s="5" t="n">
        <v>517</v>
      </c>
      <c r="E36" s="5" t="n">
        <v>552</v>
      </c>
      <c r="G36" s="5" t="n">
        <v>512</v>
      </c>
    </row>
    <row r="37" spans="1:7">
      <c r="A37" s="4" t="s">
        <v>60</v>
      </c>
      <c r="B37" s="5" t="n">
        <v>553</v>
      </c>
      <c r="D37" s="5" t="n">
        <v>517</v>
      </c>
      <c r="E37" s="5" t="n">
        <v>552</v>
      </c>
      <c r="G37" s="5" t="n">
        <v>512</v>
      </c>
    </row>
    <row r="38" spans="1:7">
      <c r="A38" s="4" t="s">
        <v>61</v>
      </c>
      <c r="B38" s="8" t="n">
        <v>0.05</v>
      </c>
      <c r="D38" s="8" t="n">
        <v>0.05</v>
      </c>
      <c r="E38" s="8" t="n">
        <v>0.15</v>
      </c>
      <c r="G38" s="8" t="n">
        <v>0.15</v>
      </c>
    </row>
    <row r="39" spans="1:7">
      <c r="A39" s="4" t="s">
        <v>62</v>
      </c>
    </row>
    <row r="40" spans="1:7">
      <c r="A40" s="3" t="s">
        <v>45</v>
      </c>
    </row>
    <row r="41" spans="1:7">
      <c r="A41" s="4" t="s">
        <v>48</v>
      </c>
      <c r="B41" s="7" t="n">
        <v>82</v>
      </c>
      <c r="D41" s="7" t="n">
        <v>25</v>
      </c>
      <c r="E41" s="7" t="n">
        <v>-33</v>
      </c>
      <c r="G41" s="7" t="n">
        <v>629</v>
      </c>
    </row>
    <row r="42" spans="1:7"/>
    <row r="43" spans="1:7">
      <c r="A43" s="4" t="s">
        <v>54</v>
      </c>
      <c r="B43" s="4" t="s">
        <v>63</v>
      </c>
    </row>
  </sheetData>
  <mergeCells count="7">
    <mergeCell ref="A1:A2"/>
    <mergeCell ref="B1:D1"/>
    <mergeCell ref="E1:G1"/>
    <mergeCell ref="B2:C2"/>
    <mergeCell ref="E2:F2"/>
    <mergeCell ref="A42:G42"/>
    <mergeCell ref="B43:G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191</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194</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8</v>
      </c>
      <c r="B1" s="2" t="s">
        <v>1</v>
      </c>
    </row>
    <row r="2" spans="1:2">
      <c r="B2" s="2" t="s">
        <v>2</v>
      </c>
    </row>
    <row r="3" spans="1:2">
      <c r="A3" s="3" t="s">
        <v>197</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199</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05</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25</v>
      </c>
      <c r="D1" s="2" t="s">
        <v>1</v>
      </c>
    </row>
    <row r="2" spans="1:5">
      <c r="B2" s="2" t="s">
        <v>2</v>
      </c>
      <c r="C2" s="2" t="s">
        <v>26</v>
      </c>
      <c r="D2" s="2" t="s">
        <v>2</v>
      </c>
      <c r="E2" s="2" t="s">
        <v>26</v>
      </c>
    </row>
    <row r="3" spans="1:5">
      <c r="A3" s="3" t="s">
        <v>65</v>
      </c>
    </row>
    <row r="4" spans="1:5">
      <c r="A4" s="4" t="s">
        <v>52</v>
      </c>
      <c r="B4" s="7" t="n">
        <v>-641</v>
      </c>
      <c r="C4" s="7" t="n">
        <v>-747</v>
      </c>
      <c r="D4" s="7" t="n">
        <v>-1250</v>
      </c>
      <c r="E4" s="7" t="n">
        <v>-2356</v>
      </c>
    </row>
    <row r="5" spans="1:5">
      <c r="A5" s="3" t="s">
        <v>66</v>
      </c>
    </row>
    <row r="6" spans="1:5">
      <c r="A6" s="4" t="s">
        <v>67</v>
      </c>
      <c r="B6" s="5" t="n">
        <v>1</v>
      </c>
      <c r="C6" s="5" t="n">
        <v>2</v>
      </c>
      <c r="D6" s="5" t="n">
        <v>3</v>
      </c>
      <c r="E6" s="5" t="n">
        <v>7</v>
      </c>
    </row>
    <row r="7" spans="1:5">
      <c r="A7" s="4" t="s">
        <v>68</v>
      </c>
      <c r="B7" s="5" t="n">
        <v>0</v>
      </c>
      <c r="C7" s="5" t="n">
        <v>-1</v>
      </c>
      <c r="D7" s="5" t="n">
        <v>-1</v>
      </c>
      <c r="E7" s="5" t="n">
        <v>-3</v>
      </c>
    </row>
    <row r="8" spans="1:5">
      <c r="A8" s="4" t="s">
        <v>69</v>
      </c>
      <c r="B8" s="5" t="n">
        <v>1</v>
      </c>
      <c r="C8" s="5" t="n">
        <v>1</v>
      </c>
      <c r="D8" s="5" t="n">
        <v>2</v>
      </c>
      <c r="E8" s="5" t="n">
        <v>4</v>
      </c>
    </row>
    <row r="9" spans="1:5">
      <c r="A9" s="3" t="s">
        <v>70</v>
      </c>
    </row>
    <row r="10" spans="1:5">
      <c r="A10" s="4" t="s">
        <v>71</v>
      </c>
      <c r="B10" s="5" t="n">
        <v>-14</v>
      </c>
      <c r="C10" s="5" t="n">
        <v>-157</v>
      </c>
      <c r="D10" s="5" t="n">
        <v>1</v>
      </c>
      <c r="E10" s="5" t="n">
        <v>-347</v>
      </c>
    </row>
    <row r="11" spans="1:5">
      <c r="A11" s="4" t="s">
        <v>72</v>
      </c>
      <c r="B11" s="5" t="n">
        <v>5</v>
      </c>
      <c r="C11" s="5" t="n">
        <v>58</v>
      </c>
      <c r="D11" s="5" t="n">
        <v>0</v>
      </c>
      <c r="E11" s="5" t="n">
        <v>128</v>
      </c>
    </row>
    <row r="12" spans="1:5">
      <c r="A12" s="4" t="s">
        <v>73</v>
      </c>
      <c r="B12" s="5" t="n">
        <v>0</v>
      </c>
      <c r="C12" s="5" t="n">
        <v>0</v>
      </c>
      <c r="D12" s="5" t="n">
        <v>0</v>
      </c>
      <c r="E12" s="5" t="n">
        <v>-1</v>
      </c>
    </row>
    <row r="13" spans="1:5">
      <c r="A13" s="4" t="s">
        <v>74</v>
      </c>
      <c r="B13" s="5" t="n">
        <v>0</v>
      </c>
      <c r="C13" s="5" t="n">
        <v>0</v>
      </c>
      <c r="D13" s="5" t="n">
        <v>0</v>
      </c>
      <c r="E13" s="5" t="n">
        <v>1</v>
      </c>
    </row>
    <row r="14" spans="1:5">
      <c r="A14" s="4" t="s">
        <v>75</v>
      </c>
      <c r="B14" s="5" t="n">
        <v>29</v>
      </c>
      <c r="C14" s="5" t="n">
        <v>114</v>
      </c>
      <c r="D14" s="5" t="n">
        <v>100</v>
      </c>
      <c r="E14" s="5" t="n">
        <v>156</v>
      </c>
    </row>
    <row r="15" spans="1:5">
      <c r="A15" s="4" t="s">
        <v>76</v>
      </c>
      <c r="B15" s="5" t="n">
        <v>-11</v>
      </c>
      <c r="C15" s="5" t="n">
        <v>-43</v>
      </c>
      <c r="D15" s="5" t="n">
        <v>-37</v>
      </c>
      <c r="E15" s="5" t="n">
        <v>-59</v>
      </c>
    </row>
    <row r="16" spans="1:5">
      <c r="A16" s="4" t="s">
        <v>77</v>
      </c>
      <c r="B16" s="5" t="n">
        <v>-7</v>
      </c>
      <c r="C16" s="5" t="n">
        <v>-6</v>
      </c>
      <c r="D16" s="5" t="n">
        <v>-19</v>
      </c>
      <c r="E16" s="5" t="n">
        <v>-27</v>
      </c>
    </row>
    <row r="17" spans="1:5">
      <c r="A17" s="4" t="s">
        <v>78</v>
      </c>
      <c r="B17" s="5" t="n">
        <v>3</v>
      </c>
      <c r="C17" s="5" t="n">
        <v>2</v>
      </c>
      <c r="D17" s="5" t="n">
        <v>7</v>
      </c>
      <c r="E17" s="5" t="n">
        <v>10</v>
      </c>
    </row>
    <row r="18" spans="1:5">
      <c r="A18" s="4" t="s">
        <v>79</v>
      </c>
      <c r="B18" s="5" t="n">
        <v>5</v>
      </c>
      <c r="C18" s="5" t="n">
        <v>-32</v>
      </c>
      <c r="D18" s="5" t="n">
        <v>52</v>
      </c>
      <c r="E18" s="5" t="n">
        <v>-139</v>
      </c>
    </row>
    <row r="19" spans="1:5">
      <c r="A19" s="4" t="s">
        <v>33</v>
      </c>
      <c r="B19" s="5" t="n">
        <v>6</v>
      </c>
      <c r="C19" s="5" t="n">
        <v>-31</v>
      </c>
      <c r="D19" s="5" t="n">
        <v>54</v>
      </c>
      <c r="E19" s="5" t="n">
        <v>-135</v>
      </c>
    </row>
    <row r="20" spans="1:5">
      <c r="A20" s="4" t="s">
        <v>80</v>
      </c>
      <c r="B20" s="5" t="n">
        <v>-635</v>
      </c>
      <c r="C20" s="5" t="n">
        <v>-778</v>
      </c>
      <c r="D20" s="5" t="n">
        <v>-1196</v>
      </c>
      <c r="E20" s="5" t="n">
        <v>-2491</v>
      </c>
    </row>
    <row r="21" spans="1:5">
      <c r="A21" s="4" t="s">
        <v>81</v>
      </c>
      <c r="B21" s="5" t="n">
        <v>58</v>
      </c>
      <c r="C21" s="5" t="n">
        <v>83</v>
      </c>
      <c r="D21" s="5" t="n">
        <v>182</v>
      </c>
      <c r="E21" s="5" t="n">
        <v>200</v>
      </c>
    </row>
    <row r="22" spans="1:5">
      <c r="A22" s="4" t="s">
        <v>82</v>
      </c>
      <c r="B22" s="7" t="n">
        <v>-693</v>
      </c>
      <c r="C22" s="7" t="n">
        <v>-861</v>
      </c>
      <c r="D22" s="7" t="n">
        <v>-1378</v>
      </c>
      <c r="E22" s="7" t="n">
        <v>-269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8</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11</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214</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223</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3</v>
      </c>
      <c r="B1" s="2" t="s">
        <v>1</v>
      </c>
    </row>
    <row r="2" spans="1:2">
      <c r="B2" s="2" t="s">
        <v>2</v>
      </c>
    </row>
    <row r="3" spans="1:2">
      <c r="A3" s="3" t="s">
        <v>226</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6</v>
      </c>
      <c r="B1" s="2" t="s">
        <v>1</v>
      </c>
    </row>
    <row r="2" spans="1:2">
      <c r="B2" s="2" t="s">
        <v>2</v>
      </c>
    </row>
    <row r="3" spans="1:2">
      <c r="A3" s="3" t="s">
        <v>235</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38</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84</v>
      </c>
      <c r="B1" s="2" t="s">
        <v>1</v>
      </c>
      <c r="C1" s="2" t="s">
        <v>285</v>
      </c>
    </row>
    <row r="2" spans="1:4">
      <c r="B2" s="2" t="s">
        <v>2</v>
      </c>
      <c r="C2" s="2" t="s">
        <v>84</v>
      </c>
      <c r="D2" s="2" t="s">
        <v>286</v>
      </c>
    </row>
    <row r="3" spans="1:4">
      <c r="A3" s="4" t="s">
        <v>287</v>
      </c>
    </row>
    <row r="4" spans="1:4">
      <c r="A4" s="3" t="s">
        <v>288</v>
      </c>
    </row>
    <row r="5" spans="1:4">
      <c r="A5" s="4" t="s">
        <v>289</v>
      </c>
      <c r="D5" s="7" t="n">
        <v>31</v>
      </c>
    </row>
    <row r="6" spans="1:4">
      <c r="A6" s="4" t="s">
        <v>290</v>
      </c>
    </row>
    <row r="7" spans="1:4">
      <c r="A7" s="3" t="s">
        <v>288</v>
      </c>
    </row>
    <row r="8" spans="1:4">
      <c r="A8" s="4" t="s">
        <v>291</v>
      </c>
      <c r="B8" s="7" t="n">
        <v>13</v>
      </c>
    </row>
    <row r="9" spans="1:4">
      <c r="A9" s="4" t="s">
        <v>292</v>
      </c>
    </row>
    <row r="10" spans="1:4">
      <c r="A10" s="3" t="s">
        <v>288</v>
      </c>
    </row>
    <row r="11" spans="1:4">
      <c r="A11" s="4" t="s">
        <v>293</v>
      </c>
      <c r="B11" s="5" t="n">
        <v>-94</v>
      </c>
      <c r="C11" s="7" t="n">
        <v>-225</v>
      </c>
    </row>
    <row r="12" spans="1:4">
      <c r="A12" s="4" t="s">
        <v>294</v>
      </c>
    </row>
    <row r="13" spans="1:4">
      <c r="A13" s="3" t="s">
        <v>288</v>
      </c>
    </row>
    <row r="14" spans="1:4">
      <c r="A14" s="4" t="s">
        <v>293</v>
      </c>
      <c r="B14" s="7" t="n">
        <v>69</v>
      </c>
      <c r="C14" s="7" t="n">
        <v>2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95</v>
      </c>
      <c r="B1" s="2" t="s">
        <v>2</v>
      </c>
      <c r="C1" s="2" t="s">
        <v>84</v>
      </c>
    </row>
    <row r="2" spans="1:3">
      <c r="A2" s="3" t="s">
        <v>194</v>
      </c>
    </row>
    <row r="3" spans="1:3">
      <c r="A3" s="4" t="s">
        <v>296</v>
      </c>
      <c r="B3" s="7" t="n">
        <v>127</v>
      </c>
      <c r="C3" s="7" t="n">
        <v>169</v>
      </c>
    </row>
    <row r="4" spans="1:3">
      <c r="A4" s="4" t="s">
        <v>297</v>
      </c>
      <c r="B4" s="5" t="n">
        <v>29</v>
      </c>
      <c r="C4" s="5" t="n">
        <v>38</v>
      </c>
    </row>
    <row r="5" spans="1:3">
      <c r="A5" s="4" t="s">
        <v>298</v>
      </c>
      <c r="B5" s="5" t="n">
        <v>108</v>
      </c>
      <c r="C5" s="5" t="n">
        <v>106</v>
      </c>
    </row>
    <row r="6" spans="1:3">
      <c r="A6" s="4" t="s">
        <v>299</v>
      </c>
      <c r="B6" s="7" t="n">
        <v>264</v>
      </c>
      <c r="C6" s="7" t="n">
        <v>3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301</v>
      </c>
      <c r="C1" s="2" t="s">
        <v>26</v>
      </c>
    </row>
    <row r="2" spans="1:3">
      <c r="A2" s="3" t="s">
        <v>302</v>
      </c>
    </row>
    <row r="3" spans="1:3">
      <c r="A3" s="4" t="s">
        <v>303</v>
      </c>
      <c r="C3" s="10" t="n">
        <v>40.5</v>
      </c>
    </row>
    <row r="4" spans="1:3">
      <c r="A4" s="4" t="s">
        <v>304</v>
      </c>
    </row>
    <row r="5" spans="1:3">
      <c r="A5" s="3" t="s">
        <v>302</v>
      </c>
    </row>
    <row r="6" spans="1:3">
      <c r="A6" s="4" t="s">
        <v>305</v>
      </c>
      <c r="B6" s="9" t="n">
        <v>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83</v>
      </c>
      <c r="C1" s="2" t="s">
        <v>2</v>
      </c>
      <c r="D1" s="2" t="s">
        <v>84</v>
      </c>
    </row>
    <row r="2" spans="1:4">
      <c r="A2" s="3" t="s">
        <v>85</v>
      </c>
    </row>
    <row r="3" spans="1:4">
      <c r="A3" s="4" t="s">
        <v>86</v>
      </c>
      <c r="C3" s="7" t="n">
        <v>5251</v>
      </c>
      <c r="D3" s="7" t="n">
        <v>3184</v>
      </c>
    </row>
    <row r="4" spans="1:4">
      <c r="A4" s="3" t="s">
        <v>87</v>
      </c>
    </row>
    <row r="5" spans="1:4">
      <c r="A5" s="4" t="s">
        <v>88</v>
      </c>
      <c r="C5" s="5" t="n">
        <v>1009</v>
      </c>
      <c r="D5" s="5" t="n">
        <v>1007</v>
      </c>
    </row>
    <row r="6" spans="1:4">
      <c r="A6" s="4" t="s">
        <v>89</v>
      </c>
      <c r="C6" s="5" t="n">
        <v>873</v>
      </c>
      <c r="D6" s="5" t="n">
        <v>721</v>
      </c>
    </row>
    <row r="7" spans="1:4">
      <c r="A7" s="4" t="s">
        <v>90</v>
      </c>
      <c r="C7" s="5" t="n">
        <v>340</v>
      </c>
      <c r="D7" s="5" t="n">
        <v>354</v>
      </c>
    </row>
    <row r="8" spans="1:4">
      <c r="A8" s="4" t="s">
        <v>33</v>
      </c>
      <c r="C8" s="5" t="n">
        <v>7473</v>
      </c>
      <c r="D8" s="5" t="n">
        <v>5266</v>
      </c>
    </row>
    <row r="9" spans="1:4">
      <c r="A9" s="3" t="s">
        <v>91</v>
      </c>
    </row>
    <row r="10" spans="1:4">
      <c r="A10" s="4" t="s">
        <v>92</v>
      </c>
      <c r="C10" s="5" t="n">
        <v>64855</v>
      </c>
      <c r="D10" s="5" t="n">
        <v>69013</v>
      </c>
    </row>
    <row r="11" spans="1:4">
      <c r="A11" s="4" t="s">
        <v>93</v>
      </c>
      <c r="C11" s="5" t="n">
        <v>37023</v>
      </c>
      <c r="D11" s="5" t="n">
        <v>36845</v>
      </c>
    </row>
    <row r="12" spans="1:4">
      <c r="A12" s="4" t="s">
        <v>94</v>
      </c>
      <c r="C12" s="5" t="n">
        <v>27832</v>
      </c>
      <c r="D12" s="5" t="n">
        <v>32168</v>
      </c>
    </row>
    <row r="13" spans="1:4">
      <c r="A13" s="4" t="s">
        <v>95</v>
      </c>
      <c r="C13" s="5" t="n">
        <v>2152</v>
      </c>
      <c r="D13" s="5" t="n">
        <v>2226</v>
      </c>
    </row>
    <row r="14" spans="1:4">
      <c r="A14" s="4" t="s">
        <v>96</v>
      </c>
      <c r="C14" s="5" t="n">
        <v>5671</v>
      </c>
      <c r="D14" s="5" t="n">
        <v>5904</v>
      </c>
    </row>
    <row r="15" spans="1:4">
      <c r="A15" s="4" t="s">
        <v>97</v>
      </c>
      <c r="C15" s="5" t="n">
        <v>43128</v>
      </c>
      <c r="D15" s="5" t="n">
        <v>45564</v>
      </c>
    </row>
    <row r="16" spans="1:4">
      <c r="A16" s="3" t="s">
        <v>98</v>
      </c>
    </row>
    <row r="17" spans="1:4">
      <c r="A17" s="4" t="s">
        <v>99</v>
      </c>
      <c r="C17" s="5" t="n">
        <v>1770</v>
      </c>
      <c r="D17" s="5" t="n">
        <v>1617</v>
      </c>
    </row>
    <row r="18" spans="1:4">
      <c r="A18" s="4" t="s">
        <v>100</v>
      </c>
      <c r="C18" s="5" t="n">
        <v>225</v>
      </c>
      <c r="D18" s="5" t="n">
        <v>303</v>
      </c>
    </row>
    <row r="19" spans="1:4">
      <c r="A19" s="4" t="s">
        <v>101</v>
      </c>
      <c r="B19" s="4" t="s">
        <v>54</v>
      </c>
      <c r="C19" s="5" t="n">
        <v>149</v>
      </c>
      <c r="D19" s="5" t="n">
        <v>42</v>
      </c>
    </row>
    <row r="20" spans="1:4">
      <c r="A20" s="4" t="s">
        <v>102</v>
      </c>
      <c r="C20" s="5" t="n">
        <v>336</v>
      </c>
      <c r="D20" s="5" t="n">
        <v>129</v>
      </c>
    </row>
    <row r="21" spans="1:4">
      <c r="A21" s="4" t="s">
        <v>103</v>
      </c>
      <c r="C21" s="5" t="n">
        <v>1203</v>
      </c>
      <c r="D21" s="5" t="n">
        <v>1237</v>
      </c>
    </row>
    <row r="22" spans="1:4">
      <c r="A22" s="4" t="s">
        <v>33</v>
      </c>
      <c r="C22" s="5" t="n">
        <v>3683</v>
      </c>
      <c r="D22" s="5" t="n">
        <v>3328</v>
      </c>
    </row>
    <row r="23" spans="1:4">
      <c r="A23" s="4" t="s">
        <v>104</v>
      </c>
      <c r="C23" s="5" t="n">
        <v>15424</v>
      </c>
      <c r="D23" s="5" t="n">
        <v>15281</v>
      </c>
    </row>
    <row r="24" spans="1:4">
      <c r="A24" s="3" t="s">
        <v>105</v>
      </c>
    </row>
    <row r="25" spans="1:4">
      <c r="A25" s="4" t="s">
        <v>106</v>
      </c>
      <c r="C25" s="5" t="n">
        <v>3378</v>
      </c>
      <c r="D25" s="5" t="n">
        <v>4324</v>
      </c>
    </row>
    <row r="26" spans="1:4">
      <c r="A26" s="4" t="s">
        <v>107</v>
      </c>
      <c r="C26" s="5" t="n">
        <v>2747</v>
      </c>
      <c r="D26" s="5" t="n">
        <v>2802</v>
      </c>
    </row>
    <row r="27" spans="1:4">
      <c r="A27" s="4" t="s">
        <v>100</v>
      </c>
      <c r="C27" s="5" t="n">
        <v>3974</v>
      </c>
      <c r="D27" s="5" t="n">
        <v>4332</v>
      </c>
    </row>
    <row r="28" spans="1:4">
      <c r="A28" s="4" t="s">
        <v>33</v>
      </c>
      <c r="C28" s="5" t="n">
        <v>10099</v>
      </c>
      <c r="D28" s="5" t="n">
        <v>11458</v>
      </c>
    </row>
    <row r="29" spans="1:4">
      <c r="A29" s="3" t="s">
        <v>108</v>
      </c>
    </row>
    <row r="30" spans="1:4">
      <c r="A30" s="4" t="s">
        <v>109</v>
      </c>
      <c r="C30" s="5" t="n">
        <v>57</v>
      </c>
      <c r="D30" s="5" t="n">
        <v>57</v>
      </c>
    </row>
    <row r="31" spans="1:4">
      <c r="A31" s="4" t="s">
        <v>110</v>
      </c>
      <c r="C31" s="5" t="n">
        <v>11972</v>
      </c>
      <c r="D31" s="5" t="n">
        <v>11875</v>
      </c>
    </row>
    <row r="32" spans="1:4">
      <c r="A32" s="4" t="s">
        <v>111</v>
      </c>
      <c r="C32" s="5" t="n">
        <v>160</v>
      </c>
      <c r="D32" s="5" t="n">
        <v>1704</v>
      </c>
    </row>
    <row r="33" spans="1:4">
      <c r="A33" s="4" t="s">
        <v>112</v>
      </c>
      <c r="C33" s="5" t="n">
        <v>-1070</v>
      </c>
      <c r="D33" s="5" t="n">
        <v>-1033</v>
      </c>
    </row>
    <row r="34" spans="1:4">
      <c r="A34" s="4" t="s">
        <v>113</v>
      </c>
      <c r="C34" s="5" t="n">
        <v>-337</v>
      </c>
      <c r="D34" s="5" t="n">
        <v>-391</v>
      </c>
    </row>
    <row r="35" spans="1:4">
      <c r="A35" s="4" t="s">
        <v>114</v>
      </c>
      <c r="C35" s="5" t="n">
        <v>10782</v>
      </c>
      <c r="D35" s="5" t="n">
        <v>12212</v>
      </c>
    </row>
    <row r="36" spans="1:4">
      <c r="A36" s="4" t="s">
        <v>115</v>
      </c>
      <c r="C36" s="5" t="n">
        <v>3140</v>
      </c>
      <c r="D36" s="5" t="n">
        <v>3285</v>
      </c>
    </row>
    <row r="37" spans="1:4">
      <c r="A37" s="4" t="s">
        <v>116</v>
      </c>
      <c r="C37" s="5" t="n">
        <v>13922</v>
      </c>
      <c r="D37" s="5" t="n">
        <v>15497</v>
      </c>
    </row>
    <row r="38" spans="1:4">
      <c r="A38" s="4" t="s">
        <v>117</v>
      </c>
      <c r="C38" s="5" t="n">
        <v>43128</v>
      </c>
      <c r="D38" s="5" t="n">
        <v>45564</v>
      </c>
    </row>
    <row r="39" spans="1:4">
      <c r="A39" s="4" t="s">
        <v>118</v>
      </c>
    </row>
    <row r="40" spans="1:4">
      <c r="A40" s="3" t="s">
        <v>98</v>
      </c>
    </row>
    <row r="41" spans="1:4">
      <c r="A41" s="4" t="s">
        <v>104</v>
      </c>
      <c r="B41" s="4" t="s">
        <v>54</v>
      </c>
      <c r="C41" s="5" t="n">
        <v>12052</v>
      </c>
      <c r="D41" s="5" t="n">
        <v>12162</v>
      </c>
    </row>
    <row r="42" spans="1:4">
      <c r="A42" s="4" t="s">
        <v>119</v>
      </c>
    </row>
    <row r="43" spans="1:4">
      <c r="A43" s="3" t="s">
        <v>98</v>
      </c>
    </row>
    <row r="44" spans="1:4">
      <c r="A44" s="4" t="s">
        <v>104</v>
      </c>
      <c r="C44" s="7" t="n">
        <v>3372</v>
      </c>
      <c r="D44" s="7" t="n">
        <v>3119</v>
      </c>
    </row>
    <row r="45" spans="1:4"/>
    <row r="46" spans="1:4">
      <c r="A46" s="4" t="s">
        <v>54</v>
      </c>
      <c r="B46" s="4" t="s">
        <v>120</v>
      </c>
    </row>
  </sheetData>
  <mergeCells count="3">
    <mergeCell ref="A1:B1"/>
    <mergeCell ref="A45:C45"/>
    <mergeCell ref="B46:C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6</v>
      </c>
      <c r="B1" s="2" t="s">
        <v>307</v>
      </c>
      <c r="C1" s="2" t="s">
        <v>2</v>
      </c>
      <c r="D1" s="2" t="s">
        <v>26</v>
      </c>
    </row>
    <row r="2" spans="1:4">
      <c r="A2" s="3" t="s">
        <v>308</v>
      </c>
    </row>
    <row r="3" spans="1:4">
      <c r="A3" s="4" t="s">
        <v>309</v>
      </c>
      <c r="C3" s="7" t="n">
        <v>3538</v>
      </c>
      <c r="D3" s="7" t="n">
        <v>2618</v>
      </c>
    </row>
    <row r="4" spans="1:4">
      <c r="A4" s="4" t="s">
        <v>310</v>
      </c>
    </row>
    <row r="5" spans="1:4">
      <c r="A5" s="3" t="s">
        <v>308</v>
      </c>
    </row>
    <row r="6" spans="1:4">
      <c r="A6" s="4" t="s">
        <v>311</v>
      </c>
      <c r="B6" s="4" t="s">
        <v>312</v>
      </c>
    </row>
    <row r="7" spans="1:4">
      <c r="A7" s="4" t="s">
        <v>313</v>
      </c>
    </row>
    <row r="8" spans="1:4">
      <c r="A8" s="3" t="s">
        <v>308</v>
      </c>
    </row>
    <row r="9" spans="1:4">
      <c r="A9" s="4" t="s">
        <v>309</v>
      </c>
      <c r="B9" s="7" t="n">
        <v>155</v>
      </c>
    </row>
    <row r="10" spans="1:4">
      <c r="A10" s="4" t="s">
        <v>314</v>
      </c>
      <c r="B10" s="7" t="n">
        <v>126</v>
      </c>
      <c r="C10" s="7" t="n">
        <v>126</v>
      </c>
    </row>
    <row r="11" spans="1:4">
      <c r="A11" s="4" t="s">
        <v>315</v>
      </c>
      <c r="C11" s="4" t="s">
        <v>316</v>
      </c>
    </row>
    <row r="12" spans="1:4">
      <c r="A12" s="4" t="s">
        <v>317</v>
      </c>
    </row>
    <row r="13" spans="1:4">
      <c r="A13" s="3" t="s">
        <v>308</v>
      </c>
    </row>
    <row r="14" spans="1:4">
      <c r="A14" s="4" t="s">
        <v>318</v>
      </c>
      <c r="B14" s="4" t="s">
        <v>3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s>
  <sheetData>
    <row r="1" spans="1:10">
      <c r="A1" s="1" t="s">
        <v>320</v>
      </c>
      <c r="B1" s="2" t="s">
        <v>307</v>
      </c>
      <c r="C1" s="2" t="s">
        <v>321</v>
      </c>
      <c r="D1" s="2" t="s">
        <v>322</v>
      </c>
      <c r="E1" s="2" t="s">
        <v>2</v>
      </c>
      <c r="F1" s="2" t="s">
        <v>84</v>
      </c>
      <c r="G1" s="2" t="s">
        <v>26</v>
      </c>
      <c r="H1" s="2" t="s">
        <v>2</v>
      </c>
      <c r="J1" s="2" t="s">
        <v>26</v>
      </c>
    </row>
    <row r="2" spans="1:10">
      <c r="A2" s="3" t="s">
        <v>323</v>
      </c>
    </row>
    <row r="3" spans="1:10">
      <c r="A3" s="4" t="s">
        <v>324</v>
      </c>
      <c r="H3" s="7" t="n">
        <v>3480</v>
      </c>
      <c r="J3" s="7" t="n">
        <v>1281</v>
      </c>
    </row>
    <row r="4" spans="1:10">
      <c r="A4" s="4" t="s">
        <v>325</v>
      </c>
      <c r="H4" s="5" t="n">
        <v>-815</v>
      </c>
      <c r="I4" s="4" t="s">
        <v>54</v>
      </c>
      <c r="J4" s="5" t="n">
        <v>516</v>
      </c>
    </row>
    <row r="5" spans="1:10">
      <c r="A5" s="4" t="s">
        <v>326</v>
      </c>
    </row>
    <row r="6" spans="1:10">
      <c r="A6" s="3" t="s">
        <v>323</v>
      </c>
    </row>
    <row r="7" spans="1:10">
      <c r="A7" s="4" t="s">
        <v>327</v>
      </c>
      <c r="E7" s="7" t="n">
        <v>557</v>
      </c>
      <c r="H7" s="5" t="n">
        <v>557</v>
      </c>
    </row>
    <row r="8" spans="1:10">
      <c r="A8" s="4" t="s">
        <v>328</v>
      </c>
      <c r="E8" s="5" t="n">
        <v>37</v>
      </c>
      <c r="H8" s="5" t="n">
        <v>37</v>
      </c>
    </row>
    <row r="9" spans="1:10">
      <c r="A9" s="4" t="s">
        <v>329</v>
      </c>
    </row>
    <row r="10" spans="1:10">
      <c r="A10" s="3" t="s">
        <v>323</v>
      </c>
    </row>
    <row r="11" spans="1:10">
      <c r="A11" s="4" t="s">
        <v>324</v>
      </c>
      <c r="H11" s="5" t="n">
        <v>2100</v>
      </c>
    </row>
    <row r="12" spans="1:10">
      <c r="A12" s="4" t="s">
        <v>325</v>
      </c>
      <c r="H12" s="5" t="n">
        <v>-730</v>
      </c>
    </row>
    <row r="13" spans="1:10">
      <c r="A13" s="4" t="s">
        <v>330</v>
      </c>
    </row>
    <row r="14" spans="1:10">
      <c r="A14" s="3" t="s">
        <v>323</v>
      </c>
    </row>
    <row r="15" spans="1:10">
      <c r="A15" s="4" t="s">
        <v>324</v>
      </c>
      <c r="H15" s="5" t="n">
        <v>533</v>
      </c>
    </row>
    <row r="16" spans="1:10">
      <c r="A16" s="4" t="s">
        <v>325</v>
      </c>
      <c r="H16" s="5" t="n">
        <v>-282</v>
      </c>
    </row>
    <row r="17" spans="1:10">
      <c r="A17" s="4" t="s">
        <v>331</v>
      </c>
    </row>
    <row r="18" spans="1:10">
      <c r="A18" s="3" t="s">
        <v>323</v>
      </c>
    </row>
    <row r="19" spans="1:10">
      <c r="A19" s="4" t="s">
        <v>324</v>
      </c>
      <c r="H19" s="5" t="n">
        <v>69</v>
      </c>
    </row>
    <row r="20" spans="1:10">
      <c r="A20" s="4" t="s">
        <v>325</v>
      </c>
      <c r="H20" s="5" t="n">
        <v>52</v>
      </c>
    </row>
    <row r="21" spans="1:10">
      <c r="A21" s="4" t="s">
        <v>332</v>
      </c>
    </row>
    <row r="22" spans="1:10">
      <c r="A22" s="3" t="s">
        <v>323</v>
      </c>
    </row>
    <row r="23" spans="1:10">
      <c r="A23" s="4" t="s">
        <v>333</v>
      </c>
      <c r="E23" s="5" t="n">
        <v>-197</v>
      </c>
    </row>
    <row r="24" spans="1:10">
      <c r="A24" s="4" t="s">
        <v>334</v>
      </c>
    </row>
    <row r="25" spans="1:10">
      <c r="A25" s="3" t="s">
        <v>323</v>
      </c>
    </row>
    <row r="26" spans="1:10">
      <c r="A26" s="4" t="s">
        <v>324</v>
      </c>
      <c r="J26" s="5" t="n">
        <v>588</v>
      </c>
    </row>
    <row r="27" spans="1:10">
      <c r="A27" s="4" t="s">
        <v>325</v>
      </c>
      <c r="J27" s="5" t="n">
        <v>59</v>
      </c>
    </row>
    <row r="28" spans="1:10">
      <c r="A28" s="4" t="s">
        <v>335</v>
      </c>
    </row>
    <row r="29" spans="1:10">
      <c r="A29" s="3" t="s">
        <v>323</v>
      </c>
    </row>
    <row r="30" spans="1:10">
      <c r="A30" s="4" t="s">
        <v>324</v>
      </c>
      <c r="J30" s="5" t="n">
        <v>99</v>
      </c>
    </row>
    <row r="31" spans="1:10">
      <c r="A31" s="4" t="s">
        <v>325</v>
      </c>
      <c r="J31" s="5" t="n">
        <v>-13</v>
      </c>
    </row>
    <row r="32" spans="1:10">
      <c r="A32" s="4" t="s">
        <v>336</v>
      </c>
    </row>
    <row r="33" spans="1:10">
      <c r="A33" s="3" t="s">
        <v>323</v>
      </c>
    </row>
    <row r="34" spans="1:10">
      <c r="A34" s="4" t="s">
        <v>324</v>
      </c>
      <c r="J34" s="5" t="n">
        <v>100</v>
      </c>
    </row>
    <row r="35" spans="1:10">
      <c r="A35" s="4" t="s">
        <v>325</v>
      </c>
      <c r="J35" s="5" t="n">
        <v>54</v>
      </c>
    </row>
    <row r="36" spans="1:10">
      <c r="A36" s="4" t="s">
        <v>337</v>
      </c>
    </row>
    <row r="37" spans="1:10">
      <c r="A37" s="3" t="s">
        <v>323</v>
      </c>
    </row>
    <row r="38" spans="1:10">
      <c r="A38" s="4" t="s">
        <v>324</v>
      </c>
      <c r="H38" s="5" t="n">
        <v>758</v>
      </c>
    </row>
    <row r="39" spans="1:10">
      <c r="A39" s="4" t="s">
        <v>325</v>
      </c>
      <c r="H39" s="5" t="n">
        <v>56</v>
      </c>
    </row>
    <row r="40" spans="1:10">
      <c r="A40" s="4" t="s">
        <v>338</v>
      </c>
      <c r="E40" s="7" t="n">
        <v>196</v>
      </c>
      <c r="H40" s="5" t="n">
        <v>196</v>
      </c>
    </row>
    <row r="41" spans="1:10">
      <c r="A41" s="4" t="s">
        <v>339</v>
      </c>
    </row>
    <row r="42" spans="1:10">
      <c r="A42" s="3" t="s">
        <v>323</v>
      </c>
    </row>
    <row r="43" spans="1:10">
      <c r="A43" s="4" t="s">
        <v>333</v>
      </c>
      <c r="F43" s="7" t="n">
        <v>-129</v>
      </c>
    </row>
    <row r="44" spans="1:10">
      <c r="A44" s="4" t="s">
        <v>340</v>
      </c>
    </row>
    <row r="45" spans="1:10">
      <c r="A45" s="3" t="s">
        <v>323</v>
      </c>
    </row>
    <row r="46" spans="1:10">
      <c r="A46" s="4" t="s">
        <v>324</v>
      </c>
      <c r="J46" s="5" t="n">
        <v>223</v>
      </c>
    </row>
    <row r="47" spans="1:10">
      <c r="A47" s="4" t="s">
        <v>325</v>
      </c>
      <c r="J47" s="7" t="n">
        <v>50</v>
      </c>
    </row>
    <row r="48" spans="1:10">
      <c r="A48" s="4" t="s">
        <v>341</v>
      </c>
    </row>
    <row r="49" spans="1:10">
      <c r="A49" s="3" t="s">
        <v>323</v>
      </c>
    </row>
    <row r="50" spans="1:10">
      <c r="A50" s="4" t="s">
        <v>333</v>
      </c>
      <c r="G50" s="7" t="n">
        <v>-355</v>
      </c>
    </row>
    <row r="51" spans="1:10">
      <c r="A51" s="4" t="s">
        <v>342</v>
      </c>
    </row>
    <row r="52" spans="1:10">
      <c r="A52" s="3" t="s">
        <v>323</v>
      </c>
    </row>
    <row r="53" spans="1:10">
      <c r="A53" s="4" t="s">
        <v>314</v>
      </c>
      <c r="B53" s="7" t="n">
        <v>126</v>
      </c>
      <c r="H53" s="7" t="n">
        <v>126</v>
      </c>
    </row>
    <row r="54" spans="1:10">
      <c r="A54" s="4" t="s">
        <v>343</v>
      </c>
    </row>
    <row r="55" spans="1:10">
      <c r="A55" s="3" t="s">
        <v>323</v>
      </c>
    </row>
    <row r="56" spans="1:10">
      <c r="A56" s="4" t="s">
        <v>344</v>
      </c>
      <c r="C56" s="7" t="n">
        <v>193</v>
      </c>
    </row>
    <row r="57" spans="1:10">
      <c r="A57" s="4" t="s">
        <v>345</v>
      </c>
    </row>
    <row r="58" spans="1:10">
      <c r="A58" s="3" t="s">
        <v>323</v>
      </c>
    </row>
    <row r="59" spans="1:10">
      <c r="A59" s="4" t="s">
        <v>344</v>
      </c>
      <c r="D59" s="7" t="n">
        <v>3</v>
      </c>
    </row>
    <row r="60" spans="1:10"/>
    <row r="61" spans="1:10">
      <c r="A61" s="4" t="s">
        <v>54</v>
      </c>
      <c r="B61" s="4" t="s">
        <v>346</v>
      </c>
    </row>
  </sheetData>
  <mergeCells count="3">
    <mergeCell ref="H1:I1"/>
    <mergeCell ref="A60:J60"/>
    <mergeCell ref="B61:J6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47</v>
      </c>
      <c r="C1" s="2" t="s">
        <v>25</v>
      </c>
      <c r="E1" s="2" t="s">
        <v>1</v>
      </c>
    </row>
    <row r="2" spans="1:6">
      <c r="C2" s="2" t="s">
        <v>2</v>
      </c>
      <c r="D2" s="2" t="s">
        <v>26</v>
      </c>
      <c r="E2" s="2" t="s">
        <v>2</v>
      </c>
      <c r="F2" s="2" t="s">
        <v>26</v>
      </c>
    </row>
    <row r="3" spans="1:6">
      <c r="A3" s="3" t="s">
        <v>348</v>
      </c>
    </row>
    <row r="4" spans="1:6">
      <c r="A4" s="4" t="s">
        <v>349</v>
      </c>
      <c r="C4" s="7" t="n">
        <v>0</v>
      </c>
      <c r="D4" s="7" t="n">
        <v>27</v>
      </c>
      <c r="E4" s="7" t="n">
        <v>383</v>
      </c>
      <c r="F4" s="7" t="n">
        <v>61</v>
      </c>
    </row>
    <row r="5" spans="1:6">
      <c r="A5" s="4" t="s">
        <v>350</v>
      </c>
    </row>
    <row r="6" spans="1:6">
      <c r="A6" s="3" t="s">
        <v>348</v>
      </c>
    </row>
    <row r="7" spans="1:6">
      <c r="A7" s="4" t="s">
        <v>349</v>
      </c>
      <c r="E7" s="5" t="n">
        <v>383</v>
      </c>
    </row>
    <row r="8" spans="1:6">
      <c r="A8" s="4" t="s">
        <v>351</v>
      </c>
    </row>
    <row r="9" spans="1:6">
      <c r="A9" s="3" t="s">
        <v>348</v>
      </c>
    </row>
    <row r="10" spans="1:6">
      <c r="A10" s="4" t="s">
        <v>352</v>
      </c>
      <c r="E10" s="5" t="n">
        <v>2</v>
      </c>
    </row>
    <row r="11" spans="1:6">
      <c r="A11" s="4" t="s">
        <v>353</v>
      </c>
    </row>
    <row r="12" spans="1:6">
      <c r="A12" s="3" t="s">
        <v>348</v>
      </c>
    </row>
    <row r="13" spans="1:6">
      <c r="A13" s="4" t="s">
        <v>352</v>
      </c>
      <c r="E13" s="5" t="n">
        <v>211</v>
      </c>
    </row>
    <row r="14" spans="1:6">
      <c r="A14" s="4" t="s">
        <v>354</v>
      </c>
    </row>
    <row r="15" spans="1:6">
      <c r="A15" s="3" t="s">
        <v>348</v>
      </c>
    </row>
    <row r="16" spans="1:6">
      <c r="A16" s="4" t="s">
        <v>352</v>
      </c>
      <c r="E16" s="5" t="n">
        <v>169</v>
      </c>
    </row>
    <row r="17" spans="1:6">
      <c r="A17" s="4" t="s">
        <v>355</v>
      </c>
    </row>
    <row r="18" spans="1:6">
      <c r="A18" s="3" t="s">
        <v>348</v>
      </c>
    </row>
    <row r="19" spans="1:6">
      <c r="A19" s="4" t="s">
        <v>352</v>
      </c>
      <c r="E19" s="5" t="n">
        <v>1</v>
      </c>
    </row>
    <row r="20" spans="1:6">
      <c r="A20" s="4" t="s">
        <v>356</v>
      </c>
    </row>
    <row r="21" spans="1:6">
      <c r="A21" s="3" t="s">
        <v>348</v>
      </c>
    </row>
    <row r="22" spans="1:6">
      <c r="A22" s="4" t="s">
        <v>357</v>
      </c>
      <c r="B22" s="4" t="s">
        <v>54</v>
      </c>
      <c r="C22" s="5" t="n">
        <v>292</v>
      </c>
      <c r="E22" s="5" t="n">
        <v>292</v>
      </c>
    </row>
    <row r="23" spans="1:6">
      <c r="A23" s="4" t="s">
        <v>358</v>
      </c>
    </row>
    <row r="24" spans="1:6">
      <c r="A24" s="3" t="s">
        <v>348</v>
      </c>
    </row>
    <row r="25" spans="1:6">
      <c r="A25" s="4" t="s">
        <v>359</v>
      </c>
      <c r="B25" s="4" t="s">
        <v>54</v>
      </c>
      <c r="C25" s="5" t="n">
        <v>3</v>
      </c>
      <c r="E25" s="5" t="n">
        <v>3</v>
      </c>
    </row>
    <row r="26" spans="1:6">
      <c r="A26" s="4" t="s">
        <v>360</v>
      </c>
    </row>
    <row r="27" spans="1:6">
      <c r="A27" s="3" t="s">
        <v>348</v>
      </c>
    </row>
    <row r="28" spans="1:6">
      <c r="A28" s="4" t="s">
        <v>359</v>
      </c>
      <c r="B28" s="4" t="s">
        <v>54</v>
      </c>
      <c r="C28" s="5" t="n">
        <v>231</v>
      </c>
      <c r="E28" s="5" t="n">
        <v>231</v>
      </c>
    </row>
    <row r="29" spans="1:6">
      <c r="A29" s="4" t="s">
        <v>361</v>
      </c>
    </row>
    <row r="30" spans="1:6">
      <c r="A30" s="3" t="s">
        <v>348</v>
      </c>
    </row>
    <row r="31" spans="1:6">
      <c r="A31" s="4" t="s">
        <v>359</v>
      </c>
      <c r="B31" s="4" t="s">
        <v>54</v>
      </c>
      <c r="C31" s="5" t="n">
        <v>58</v>
      </c>
      <c r="E31" s="5" t="n">
        <v>58</v>
      </c>
    </row>
    <row r="32" spans="1:6">
      <c r="A32" s="4" t="s">
        <v>362</v>
      </c>
    </row>
    <row r="33" spans="1:6">
      <c r="A33" s="3" t="s">
        <v>348</v>
      </c>
    </row>
    <row r="34" spans="1:6">
      <c r="A34" s="4" t="s">
        <v>359</v>
      </c>
      <c r="B34" s="4" t="s">
        <v>54</v>
      </c>
      <c r="C34" s="7" t="n">
        <v>0</v>
      </c>
      <c r="E34" s="7" t="n">
        <v>0</v>
      </c>
    </row>
    <row r="35" spans="1:6"/>
    <row r="36" spans="1:6">
      <c r="A36" s="4" t="s">
        <v>54</v>
      </c>
      <c r="B36" s="4" t="s">
        <v>363</v>
      </c>
    </row>
  </sheetData>
  <mergeCells count="5">
    <mergeCell ref="A1:B2"/>
    <mergeCell ref="C1:D1"/>
    <mergeCell ref="E1:F1"/>
    <mergeCell ref="A35:E35"/>
    <mergeCell ref="B36:E3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64</v>
      </c>
      <c r="B1" s="2" t="s">
        <v>1</v>
      </c>
    </row>
    <row r="2" spans="1:3">
      <c r="B2" s="2" t="s">
        <v>2</v>
      </c>
      <c r="C2" s="2" t="s">
        <v>26</v>
      </c>
    </row>
    <row r="3" spans="1:3">
      <c r="A3" s="3" t="s">
        <v>302</v>
      </c>
    </row>
    <row r="4" spans="1:3">
      <c r="A4" s="4" t="s">
        <v>365</v>
      </c>
      <c r="B4" s="7" t="n">
        <v>2144</v>
      </c>
      <c r="C4" s="7" t="n">
        <v>300</v>
      </c>
    </row>
    <row r="5" spans="1:3">
      <c r="A5" s="4" t="s">
        <v>366</v>
      </c>
    </row>
    <row r="6" spans="1:3">
      <c r="A6" s="3" t="s">
        <v>302</v>
      </c>
    </row>
    <row r="7" spans="1:3">
      <c r="A7" s="4" t="s">
        <v>365</v>
      </c>
      <c r="B7" s="5" t="n">
        <v>586</v>
      </c>
    </row>
    <row r="8" spans="1:3">
      <c r="A8" s="4" t="s">
        <v>367</v>
      </c>
    </row>
    <row r="9" spans="1:3">
      <c r="A9" s="3" t="s">
        <v>302</v>
      </c>
    </row>
    <row r="10" spans="1:3">
      <c r="A10" s="4" t="s">
        <v>365</v>
      </c>
      <c r="B10" s="7" t="n">
        <v>46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68</v>
      </c>
      <c r="B1" s="2" t="s">
        <v>25</v>
      </c>
      <c r="E1" s="2" t="s">
        <v>1</v>
      </c>
    </row>
    <row r="2" spans="1:6">
      <c r="B2" s="2" t="s">
        <v>2</v>
      </c>
      <c r="C2" s="2" t="s">
        <v>369</v>
      </c>
      <c r="D2" s="2" t="s">
        <v>286</v>
      </c>
      <c r="E2" s="2" t="s">
        <v>2</v>
      </c>
      <c r="F2" s="2" t="s">
        <v>84</v>
      </c>
    </row>
    <row r="3" spans="1:6">
      <c r="A3" s="3" t="s">
        <v>202</v>
      </c>
    </row>
    <row r="4" spans="1:6">
      <c r="A4" s="4" t="s">
        <v>370</v>
      </c>
      <c r="B4" s="7" t="n">
        <v>530</v>
      </c>
      <c r="E4" s="7" t="n">
        <v>530</v>
      </c>
      <c r="F4" s="7" t="n">
        <v>1200</v>
      </c>
    </row>
    <row r="5" spans="1:6">
      <c r="A5" s="3" t="s">
        <v>371</v>
      </c>
    </row>
    <row r="6" spans="1:6">
      <c r="A6" s="4" t="s">
        <v>372</v>
      </c>
      <c r="E6" s="5" t="n">
        <v>488</v>
      </c>
    </row>
    <row r="7" spans="1:6">
      <c r="A7" s="4" t="s">
        <v>373</v>
      </c>
    </row>
    <row r="8" spans="1:6">
      <c r="A8" s="3" t="s">
        <v>371</v>
      </c>
    </row>
    <row r="9" spans="1:6">
      <c r="A9" s="4" t="s">
        <v>374</v>
      </c>
      <c r="E9" s="7" t="n">
        <v>801</v>
      </c>
    </row>
    <row r="10" spans="1:6">
      <c r="A10" s="4" t="s">
        <v>375</v>
      </c>
    </row>
    <row r="11" spans="1:6">
      <c r="A11" s="3" t="s">
        <v>371</v>
      </c>
    </row>
    <row r="12" spans="1:6">
      <c r="A12" s="4" t="s">
        <v>374</v>
      </c>
      <c r="D12" s="7" t="n">
        <v>438</v>
      </c>
    </row>
    <row r="13" spans="1:6">
      <c r="A13" s="4" t="s">
        <v>376</v>
      </c>
    </row>
    <row r="14" spans="1:6">
      <c r="A14" s="3" t="s">
        <v>371</v>
      </c>
    </row>
    <row r="15" spans="1:6">
      <c r="A15" s="4" t="s">
        <v>374</v>
      </c>
      <c r="B15" s="5" t="n">
        <v>221</v>
      </c>
    </row>
    <row r="16" spans="1:6">
      <c r="A16" s="4" t="s">
        <v>377</v>
      </c>
    </row>
    <row r="17" spans="1:6">
      <c r="A17" s="3" t="s">
        <v>371</v>
      </c>
    </row>
    <row r="18" spans="1:6">
      <c r="A18" s="4" t="s">
        <v>374</v>
      </c>
      <c r="B18" s="5" t="n">
        <v>110</v>
      </c>
    </row>
    <row r="19" spans="1:6">
      <c r="A19" s="4" t="s">
        <v>378</v>
      </c>
    </row>
    <row r="20" spans="1:6">
      <c r="A20" s="3" t="s">
        <v>371</v>
      </c>
    </row>
    <row r="21" spans="1:6">
      <c r="A21" s="4" t="s">
        <v>374</v>
      </c>
      <c r="B21" s="5" t="n">
        <v>243</v>
      </c>
    </row>
    <row r="22" spans="1:6">
      <c r="A22" s="4" t="s">
        <v>379</v>
      </c>
    </row>
    <row r="23" spans="1:6">
      <c r="A23" s="3" t="s">
        <v>371</v>
      </c>
    </row>
    <row r="24" spans="1:6">
      <c r="A24" s="4" t="s">
        <v>374</v>
      </c>
      <c r="B24" s="7" t="n">
        <v>206</v>
      </c>
      <c r="C24" s="7" t="n">
        <v>11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80</v>
      </c>
      <c r="B1" s="2" t="s">
        <v>2</v>
      </c>
      <c r="C1" s="2" t="s">
        <v>84</v>
      </c>
    </row>
    <row r="2" spans="1:3">
      <c r="A2" s="3" t="s">
        <v>205</v>
      </c>
    </row>
    <row r="3" spans="1:3">
      <c r="A3" s="4" t="s">
        <v>381</v>
      </c>
      <c r="B3" s="7" t="n">
        <v>204</v>
      </c>
      <c r="C3" s="7" t="n">
        <v>262</v>
      </c>
    </row>
    <row r="4" spans="1:3">
      <c r="A4" s="3" t="s">
        <v>382</v>
      </c>
    </row>
    <row r="5" spans="1:3">
      <c r="A5" s="4" t="s">
        <v>383</v>
      </c>
      <c r="B5" s="5" t="n">
        <v>211</v>
      </c>
      <c r="C5" s="5" t="n">
        <v>6</v>
      </c>
    </row>
    <row r="6" spans="1:3">
      <c r="A6" s="4" t="s">
        <v>384</v>
      </c>
      <c r="B6" s="5" t="n">
        <v>161</v>
      </c>
      <c r="C6" s="5" t="n">
        <v>244</v>
      </c>
    </row>
    <row r="7" spans="1:3">
      <c r="A7" s="4" t="s">
        <v>385</v>
      </c>
      <c r="B7" s="5" t="n">
        <v>249</v>
      </c>
      <c r="C7" s="5" t="n">
        <v>239</v>
      </c>
    </row>
    <row r="8" spans="1:3">
      <c r="A8" s="4" t="s">
        <v>386</v>
      </c>
      <c r="B8" s="5" t="n">
        <v>207</v>
      </c>
      <c r="C8" s="5" t="n">
        <v>355</v>
      </c>
    </row>
    <row r="9" spans="1:3">
      <c r="A9" s="4" t="s">
        <v>387</v>
      </c>
      <c r="B9" s="5" t="n">
        <v>233</v>
      </c>
      <c r="C9" s="5" t="n">
        <v>175</v>
      </c>
    </row>
    <row r="10" spans="1:3">
      <c r="A10" s="4" t="s">
        <v>100</v>
      </c>
      <c r="B10" s="5" t="n">
        <v>142</v>
      </c>
      <c r="C10" s="5" t="n">
        <v>218</v>
      </c>
    </row>
    <row r="11" spans="1:3">
      <c r="A11" s="4" t="s">
        <v>388</v>
      </c>
      <c r="B11" s="7" t="n">
        <v>1203</v>
      </c>
      <c r="C11" s="7" t="n">
        <v>12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48"/>
  </cols>
  <sheetData>
    <row r="1" spans="1:2">
      <c r="A1" s="1" t="s">
        <v>389</v>
      </c>
      <c r="B1" s="2" t="s">
        <v>1</v>
      </c>
    </row>
    <row r="2" spans="1:2">
      <c r="B2" s="2" t="s">
        <v>390</v>
      </c>
    </row>
    <row r="3" spans="1:2">
      <c r="A3" s="4" t="s">
        <v>391</v>
      </c>
    </row>
    <row r="4" spans="1:2">
      <c r="A4" s="3" t="s">
        <v>392</v>
      </c>
    </row>
    <row r="5" spans="1:2">
      <c r="A5" s="4" t="s">
        <v>393</v>
      </c>
      <c r="B5" s="5" t="n">
        <v>91</v>
      </c>
    </row>
    <row r="6" spans="1:2">
      <c r="A6" s="4" t="s">
        <v>394</v>
      </c>
    </row>
    <row r="7" spans="1:2">
      <c r="A7" s="3" t="s">
        <v>395</v>
      </c>
    </row>
    <row r="8" spans="1:2">
      <c r="A8" s="4" t="s">
        <v>396</v>
      </c>
      <c r="B8" s="11" t="n">
        <v>59.8</v>
      </c>
    </row>
    <row r="9" spans="1:2">
      <c r="A9" s="4" t="s">
        <v>397</v>
      </c>
    </row>
    <row r="10" spans="1:2">
      <c r="A10" s="3" t="s">
        <v>395</v>
      </c>
    </row>
    <row r="11" spans="1:2">
      <c r="A11" s="4" t="s">
        <v>398</v>
      </c>
      <c r="B11" s="5" t="n">
        <v>40</v>
      </c>
    </row>
    <row r="12" spans="1:2">
      <c r="A12" s="4" t="s">
        <v>399</v>
      </c>
    </row>
    <row r="13" spans="1:2">
      <c r="A13" s="3" t="s">
        <v>395</v>
      </c>
    </row>
    <row r="14" spans="1:2">
      <c r="A14" s="4" t="s">
        <v>398</v>
      </c>
      <c r="B14" s="5" t="n">
        <v>50</v>
      </c>
    </row>
    <row r="15" spans="1:2">
      <c r="A15" s="4" t="s">
        <v>400</v>
      </c>
    </row>
    <row r="16" spans="1:2">
      <c r="A16" s="3" t="s">
        <v>395</v>
      </c>
    </row>
    <row r="17" spans="1:2">
      <c r="A17" s="4" t="s">
        <v>401</v>
      </c>
      <c r="B17" s="5" t="n">
        <v>857</v>
      </c>
    </row>
    <row r="18" spans="1:2">
      <c r="A18" s="4" t="s">
        <v>402</v>
      </c>
    </row>
    <row r="19" spans="1:2">
      <c r="A19" s="3" t="s">
        <v>395</v>
      </c>
    </row>
    <row r="20" spans="1:2">
      <c r="A20" s="4" t="s">
        <v>403</v>
      </c>
      <c r="B20" s="11" t="n">
        <v>3.64</v>
      </c>
    </row>
    <row r="21" spans="1:2">
      <c r="A21" s="4" t="s">
        <v>404</v>
      </c>
    </row>
    <row r="22" spans="1:2">
      <c r="A22" s="3" t="s">
        <v>395</v>
      </c>
    </row>
    <row r="23" spans="1:2">
      <c r="A23" s="4" t="s">
        <v>405</v>
      </c>
      <c r="B23" s="11" t="n">
        <v>2.1</v>
      </c>
    </row>
    <row r="24" spans="1:2">
      <c r="A24" s="4" t="s">
        <v>406</v>
      </c>
    </row>
    <row r="25" spans="1:2">
      <c r="A25" s="3" t="s">
        <v>395</v>
      </c>
    </row>
    <row r="26" spans="1:2">
      <c r="A26" s="4" t="s">
        <v>405</v>
      </c>
      <c r="B26" s="11" t="n">
        <v>2.85</v>
      </c>
    </row>
    <row r="27" spans="1:2">
      <c r="A27" s="4" t="s">
        <v>407</v>
      </c>
    </row>
    <row r="28" spans="1:2">
      <c r="A28" s="3" t="s">
        <v>395</v>
      </c>
    </row>
    <row r="29" spans="1:2">
      <c r="A29" s="4" t="s">
        <v>401</v>
      </c>
      <c r="B29" s="5" t="n">
        <v>250</v>
      </c>
    </row>
    <row r="30" spans="1:2">
      <c r="A30" s="4" t="s">
        <v>408</v>
      </c>
    </row>
    <row r="31" spans="1:2">
      <c r="A31" s="3" t="s">
        <v>395</v>
      </c>
    </row>
    <row r="32" spans="1:2">
      <c r="A32" s="4" t="s">
        <v>403</v>
      </c>
      <c r="B32" s="11" t="n">
        <v>3.54</v>
      </c>
    </row>
    <row r="33" spans="1:2">
      <c r="A33" s="4" t="s">
        <v>409</v>
      </c>
    </row>
    <row r="34" spans="1:2">
      <c r="A34" s="3" t="s">
        <v>395</v>
      </c>
    </row>
    <row r="35" spans="1:2">
      <c r="A35" s="4" t="s">
        <v>405</v>
      </c>
      <c r="B35" s="5" t="n">
        <v>2</v>
      </c>
    </row>
    <row r="36" spans="1:2">
      <c r="A36" s="4" t="s">
        <v>410</v>
      </c>
    </row>
    <row r="37" spans="1:2">
      <c r="A37" s="3" t="s">
        <v>395</v>
      </c>
    </row>
    <row r="38" spans="1:2">
      <c r="A38" s="4" t="s">
        <v>405</v>
      </c>
      <c r="B38" s="11" t="n">
        <v>2.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4"/>
  </cols>
  <sheetData>
    <row r="1" spans="1:6">
      <c r="A1" s="1" t="s">
        <v>411</v>
      </c>
      <c r="B1" s="2" t="s">
        <v>412</v>
      </c>
      <c r="C1" s="2" t="s">
        <v>25</v>
      </c>
      <c r="D1" s="2" t="s">
        <v>1</v>
      </c>
      <c r="F1" s="2" t="s">
        <v>285</v>
      </c>
    </row>
    <row r="2" spans="1:6">
      <c r="B2" s="2" t="s">
        <v>413</v>
      </c>
      <c r="C2" s="2" t="s">
        <v>414</v>
      </c>
      <c r="D2" s="2" t="s">
        <v>415</v>
      </c>
      <c r="E2" s="2" t="s">
        <v>416</v>
      </c>
      <c r="F2" s="2" t="s">
        <v>417</v>
      </c>
    </row>
    <row r="3" spans="1:6">
      <c r="A3" s="3" t="s">
        <v>392</v>
      </c>
    </row>
    <row r="4" spans="1:6">
      <c r="A4" s="4" t="s">
        <v>418</v>
      </c>
      <c r="D4" s="7" t="n">
        <v>160</v>
      </c>
      <c r="E4" s="7" t="n">
        <v>639</v>
      </c>
    </row>
    <row r="5" spans="1:6">
      <c r="A5" s="4" t="s">
        <v>419</v>
      </c>
      <c r="D5" s="5" t="n">
        <v>159</v>
      </c>
      <c r="F5" s="7" t="n">
        <v>117</v>
      </c>
    </row>
    <row r="6" spans="1:6">
      <c r="A6" s="4" t="s">
        <v>420</v>
      </c>
    </row>
    <row r="7" spans="1:6">
      <c r="A7" s="3" t="s">
        <v>392</v>
      </c>
    </row>
    <row r="8" spans="1:6">
      <c r="A8" s="4" t="s">
        <v>421</v>
      </c>
      <c r="D8" s="5" t="n">
        <v>1200</v>
      </c>
      <c r="F8" s="7" t="n">
        <v>1400</v>
      </c>
    </row>
    <row r="9" spans="1:6">
      <c r="A9" s="4" t="s">
        <v>422</v>
      </c>
    </row>
    <row r="10" spans="1:6">
      <c r="A10" s="3" t="s">
        <v>392</v>
      </c>
    </row>
    <row r="11" spans="1:6">
      <c r="A11" s="4" t="s">
        <v>418</v>
      </c>
      <c r="D11" s="5" t="n">
        <v>118</v>
      </c>
      <c r="E11" s="7" t="n">
        <v>275</v>
      </c>
    </row>
    <row r="12" spans="1:6">
      <c r="A12" s="4" t="s">
        <v>423</v>
      </c>
    </row>
    <row r="13" spans="1:6">
      <c r="A13" s="3" t="s">
        <v>392</v>
      </c>
    </row>
    <row r="14" spans="1:6">
      <c r="A14" s="4" t="s">
        <v>424</v>
      </c>
      <c r="C14" s="7" t="n">
        <v>625</v>
      </c>
    </row>
    <row r="15" spans="1:6">
      <c r="A15" s="4" t="s">
        <v>425</v>
      </c>
    </row>
    <row r="16" spans="1:6">
      <c r="A16" s="3" t="s">
        <v>392</v>
      </c>
    </row>
    <row r="17" spans="1:6">
      <c r="A17" s="4" t="s">
        <v>418</v>
      </c>
      <c r="C17" s="7" t="n">
        <v>57</v>
      </c>
    </row>
    <row r="18" spans="1:6">
      <c r="A18" s="4" t="s">
        <v>426</v>
      </c>
    </row>
    <row r="19" spans="1:6">
      <c r="A19" s="3" t="s">
        <v>392</v>
      </c>
    </row>
    <row r="20" spans="1:6">
      <c r="A20" s="4" t="s">
        <v>424</v>
      </c>
      <c r="B20" s="7" t="n">
        <v>125</v>
      </c>
      <c r="D20" s="5" t="n">
        <v>550</v>
      </c>
    </row>
    <row r="21" spans="1:6">
      <c r="A21" s="4" t="s">
        <v>427</v>
      </c>
    </row>
    <row r="22" spans="1:6">
      <c r="A22" s="3" t="s">
        <v>392</v>
      </c>
    </row>
    <row r="23" spans="1:6">
      <c r="A23" s="4" t="s">
        <v>418</v>
      </c>
      <c r="B23" s="7" t="n">
        <v>15</v>
      </c>
    </row>
    <row r="24" spans="1:6">
      <c r="A24" s="4" t="s">
        <v>428</v>
      </c>
    </row>
    <row r="25" spans="1:6">
      <c r="A25" s="3" t="s">
        <v>392</v>
      </c>
    </row>
    <row r="26" spans="1:6">
      <c r="A26" s="4" t="s">
        <v>424</v>
      </c>
      <c r="D26" s="7" t="n">
        <v>1600</v>
      </c>
    </row>
    <row r="27" spans="1:6">
      <c r="A27" s="4" t="s">
        <v>429</v>
      </c>
    </row>
    <row r="28" spans="1:6">
      <c r="A28" s="3" t="s">
        <v>392</v>
      </c>
    </row>
    <row r="29" spans="1:6">
      <c r="A29" s="4" t="s">
        <v>430</v>
      </c>
      <c r="D29" s="5" t="n">
        <v>15</v>
      </c>
      <c r="F29" s="5" t="n">
        <v>2</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432</v>
      </c>
    </row>
    <row r="3" spans="1:3">
      <c r="A3" s="4" t="s">
        <v>433</v>
      </c>
    </row>
    <row r="4" spans="1:3">
      <c r="A4" s="3" t="s">
        <v>392</v>
      </c>
    </row>
    <row r="5" spans="1:3">
      <c r="A5" s="4" t="s">
        <v>424</v>
      </c>
      <c r="B5" s="7" t="n">
        <v>550</v>
      </c>
      <c r="C5" s="7" t="n">
        <v>125</v>
      </c>
    </row>
    <row r="6" spans="1:3">
      <c r="A6" s="4" t="s">
        <v>434</v>
      </c>
      <c r="B6" s="4" t="s">
        <v>435</v>
      </c>
    </row>
    <row r="7" spans="1:3">
      <c r="A7" s="4" t="s">
        <v>436</v>
      </c>
      <c r="B7" s="4" t="s">
        <v>437</v>
      </c>
    </row>
    <row r="8" spans="1:3">
      <c r="A8" s="4" t="s">
        <v>438</v>
      </c>
      <c r="B8" s="4" t="s">
        <v>439</v>
      </c>
    </row>
    <row r="9" spans="1:3">
      <c r="A9" s="4" t="s">
        <v>440</v>
      </c>
      <c r="B9" s="4" t="s">
        <v>441</v>
      </c>
    </row>
    <row r="10" spans="1:3">
      <c r="A10" s="4" t="s">
        <v>442</v>
      </c>
    </row>
    <row r="11" spans="1:3">
      <c r="A11" s="3" t="s">
        <v>392</v>
      </c>
    </row>
    <row r="12" spans="1:3">
      <c r="A12" s="4" t="s">
        <v>424</v>
      </c>
      <c r="B12" s="7" t="n">
        <v>250</v>
      </c>
    </row>
    <row r="13" spans="1:3">
      <c r="A13" s="4" t="s">
        <v>434</v>
      </c>
      <c r="B13" s="4" t="s">
        <v>435</v>
      </c>
    </row>
    <row r="14" spans="1:3">
      <c r="A14" s="4" t="s">
        <v>436</v>
      </c>
      <c r="B14" s="4" t="s">
        <v>437</v>
      </c>
    </row>
    <row r="15" spans="1:3">
      <c r="A15" s="4" t="s">
        <v>438</v>
      </c>
      <c r="B15" s="4" t="s">
        <v>443</v>
      </c>
    </row>
    <row r="16" spans="1:3">
      <c r="A16" s="4" t="s">
        <v>440</v>
      </c>
      <c r="B16" s="4" t="s">
        <v>444</v>
      </c>
    </row>
    <row r="17" spans="1:3">
      <c r="A17" s="4" t="s">
        <v>445</v>
      </c>
    </row>
    <row r="18" spans="1:3">
      <c r="A18" s="3" t="s">
        <v>392</v>
      </c>
    </row>
    <row r="19" spans="1:3">
      <c r="A19" s="4" t="s">
        <v>424</v>
      </c>
      <c r="B19" s="7" t="n">
        <v>200</v>
      </c>
    </row>
    <row r="20" spans="1:3">
      <c r="A20" s="4" t="s">
        <v>434</v>
      </c>
      <c r="B20" s="4" t="s">
        <v>446</v>
      </c>
    </row>
    <row r="21" spans="1:3">
      <c r="A21" s="4" t="s">
        <v>436</v>
      </c>
      <c r="B21" s="4" t="s">
        <v>447</v>
      </c>
    </row>
    <row r="22" spans="1:3">
      <c r="A22" s="4" t="s">
        <v>438</v>
      </c>
      <c r="B22" s="4" t="s">
        <v>448</v>
      </c>
    </row>
    <row r="23" spans="1:3">
      <c r="A23" s="4" t="s">
        <v>440</v>
      </c>
      <c r="B23" s="4" t="s">
        <v>449</v>
      </c>
    </row>
    <row r="24" spans="1:3">
      <c r="A24" s="4" t="s">
        <v>450</v>
      </c>
    </row>
    <row r="25" spans="1:3">
      <c r="A25" s="3" t="s">
        <v>392</v>
      </c>
    </row>
    <row r="26" spans="1:3">
      <c r="A26" s="4" t="s">
        <v>424</v>
      </c>
      <c r="B26" s="7" t="n">
        <v>100</v>
      </c>
    </row>
    <row r="27" spans="1:3">
      <c r="A27" s="4" t="s">
        <v>434</v>
      </c>
      <c r="B27" s="4" t="s">
        <v>446</v>
      </c>
    </row>
    <row r="28" spans="1:3">
      <c r="A28" s="4" t="s">
        <v>436</v>
      </c>
      <c r="B28" s="4" t="s">
        <v>447</v>
      </c>
    </row>
    <row r="29" spans="1:3">
      <c r="A29" s="4" t="s">
        <v>438</v>
      </c>
      <c r="B29" s="4" t="s">
        <v>439</v>
      </c>
    </row>
    <row r="30" spans="1:3">
      <c r="A30" s="4" t="s">
        <v>440</v>
      </c>
      <c r="B30" s="4" t="s">
        <v>451</v>
      </c>
    </row>
    <row r="31" spans="1:3">
      <c r="A31" s="4" t="s">
        <v>452</v>
      </c>
    </row>
    <row r="32" spans="1:3">
      <c r="A32" s="3" t="s">
        <v>392</v>
      </c>
    </row>
    <row r="33" spans="1:3">
      <c r="A33" s="4" t="s">
        <v>424</v>
      </c>
      <c r="B33" s="7" t="n">
        <v>250</v>
      </c>
    </row>
    <row r="34" spans="1:3">
      <c r="A34" s="4" t="s">
        <v>434</v>
      </c>
      <c r="B34" s="4" t="s">
        <v>446</v>
      </c>
    </row>
    <row r="35" spans="1:3">
      <c r="A35" s="4" t="s">
        <v>436</v>
      </c>
      <c r="B35" s="4" t="s">
        <v>447</v>
      </c>
    </row>
    <row r="36" spans="1:3">
      <c r="A36" s="4" t="s">
        <v>438</v>
      </c>
      <c r="B36" s="4" t="s">
        <v>453</v>
      </c>
    </row>
    <row r="37" spans="1:3">
      <c r="A37" s="4" t="s">
        <v>440</v>
      </c>
      <c r="B37" s="4" t="s">
        <v>454</v>
      </c>
    </row>
    <row r="38" spans="1:3">
      <c r="A38" s="4" t="s">
        <v>455</v>
      </c>
    </row>
    <row r="39" spans="1:3">
      <c r="A39" s="3" t="s">
        <v>392</v>
      </c>
    </row>
    <row r="40" spans="1:3">
      <c r="A40" s="4" t="s">
        <v>424</v>
      </c>
      <c r="B40" s="7" t="n">
        <v>250</v>
      </c>
    </row>
    <row r="41" spans="1:3">
      <c r="A41" s="4" t="s">
        <v>434</v>
      </c>
      <c r="B41" s="4" t="s">
        <v>446</v>
      </c>
    </row>
    <row r="42" spans="1:3">
      <c r="A42" s="4" t="s">
        <v>436</v>
      </c>
      <c r="B42" s="4" t="s">
        <v>447</v>
      </c>
    </row>
    <row r="43" spans="1:3">
      <c r="A43" s="4" t="s">
        <v>438</v>
      </c>
      <c r="B43" s="4" t="s">
        <v>456</v>
      </c>
    </row>
    <row r="44" spans="1:3">
      <c r="A44" s="4" t="s">
        <v>440</v>
      </c>
      <c r="B44" s="4" t="s">
        <v>4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84</v>
      </c>
    </row>
    <row r="2" spans="1:3">
      <c r="A2" s="3" t="s">
        <v>459</v>
      </c>
    </row>
    <row r="3" spans="1:3">
      <c r="A3" s="4" t="s">
        <v>460</v>
      </c>
      <c r="B3" s="7" t="n">
        <v>346</v>
      </c>
      <c r="C3" s="7" t="n">
        <v>116</v>
      </c>
    </row>
    <row r="4" spans="1:3">
      <c r="A4" s="4" t="s">
        <v>461</v>
      </c>
      <c r="B4" s="5" t="n">
        <v>-1692</v>
      </c>
      <c r="C4" s="5" t="n">
        <v>-1592</v>
      </c>
    </row>
    <row r="5" spans="1:3">
      <c r="A5" s="4" t="s">
        <v>462</v>
      </c>
    </row>
    <row r="6" spans="1:3">
      <c r="A6" s="3" t="s">
        <v>459</v>
      </c>
    </row>
    <row r="7" spans="1:3">
      <c r="A7" s="4" t="s">
        <v>460</v>
      </c>
      <c r="B7" s="5" t="n">
        <v>292</v>
      </c>
      <c r="C7" s="5" t="n">
        <v>85</v>
      </c>
    </row>
    <row r="8" spans="1:3">
      <c r="A8" s="4" t="s">
        <v>461</v>
      </c>
      <c r="B8" s="5" t="n">
        <v>-279</v>
      </c>
      <c r="C8" s="5" t="n">
        <v>-216</v>
      </c>
    </row>
    <row r="9" spans="1:3">
      <c r="A9" s="4" t="s">
        <v>463</v>
      </c>
    </row>
    <row r="10" spans="1:3">
      <c r="A10" s="3" t="s">
        <v>459</v>
      </c>
    </row>
    <row r="11" spans="1:3">
      <c r="A11" s="4" t="s">
        <v>460</v>
      </c>
      <c r="B11" s="5" t="n">
        <v>58</v>
      </c>
      <c r="C11" s="5" t="n">
        <v>10</v>
      </c>
    </row>
    <row r="12" spans="1:3">
      <c r="A12" s="4" t="s">
        <v>461</v>
      </c>
      <c r="B12" s="5" t="n">
        <v>-40</v>
      </c>
      <c r="C12" s="5" t="n">
        <v>-3</v>
      </c>
    </row>
    <row r="13" spans="1:3">
      <c r="A13" s="4" t="s">
        <v>464</v>
      </c>
    </row>
    <row r="14" spans="1:3">
      <c r="A14" s="3" t="s">
        <v>459</v>
      </c>
    </row>
    <row r="15" spans="1:3">
      <c r="A15" s="4" t="s">
        <v>460</v>
      </c>
      <c r="B15" s="5" t="n">
        <v>33</v>
      </c>
      <c r="C15" s="5" t="n">
        <v>9</v>
      </c>
    </row>
    <row r="16" spans="1:3">
      <c r="A16" s="4" t="s">
        <v>461</v>
      </c>
      <c r="B16" s="5" t="n">
        <v>-29</v>
      </c>
      <c r="C16" s="5" t="n">
        <v>0</v>
      </c>
    </row>
    <row r="17" spans="1:3">
      <c r="A17" s="4" t="s">
        <v>465</v>
      </c>
    </row>
    <row r="18" spans="1:3">
      <c r="A18" s="3" t="s">
        <v>459</v>
      </c>
    </row>
    <row r="19" spans="1:3">
      <c r="A19" s="4" t="s">
        <v>460</v>
      </c>
      <c r="B19" s="5" t="n">
        <v>38</v>
      </c>
      <c r="C19" s="5" t="n">
        <v>66</v>
      </c>
    </row>
    <row r="20" spans="1:3">
      <c r="A20" s="4" t="s">
        <v>461</v>
      </c>
      <c r="B20" s="5" t="n">
        <v>-44</v>
      </c>
      <c r="C20" s="5" t="n">
        <v>-201</v>
      </c>
    </row>
    <row r="21" spans="1:3">
      <c r="A21" s="4" t="s">
        <v>466</v>
      </c>
    </row>
    <row r="22" spans="1:3">
      <c r="A22" s="3" t="s">
        <v>459</v>
      </c>
    </row>
    <row r="23" spans="1:3">
      <c r="A23" s="4" t="s">
        <v>460</v>
      </c>
      <c r="B23" s="5" t="n">
        <v>163</v>
      </c>
      <c r="C23" s="5" t="n">
        <v>0</v>
      </c>
    </row>
    <row r="24" spans="1:3">
      <c r="A24" s="4" t="s">
        <v>461</v>
      </c>
      <c r="B24" s="5" t="n">
        <v>-166</v>
      </c>
      <c r="C24" s="5" t="n">
        <v>-12</v>
      </c>
    </row>
    <row r="25" spans="1:3">
      <c r="A25" s="4" t="s">
        <v>467</v>
      </c>
    </row>
    <row r="26" spans="1:3">
      <c r="A26" s="3" t="s">
        <v>459</v>
      </c>
    </row>
    <row r="27" spans="1:3">
      <c r="A27" s="4" t="s">
        <v>460</v>
      </c>
      <c r="B27" s="5" t="n">
        <v>54</v>
      </c>
      <c r="C27" s="5" t="n">
        <v>31</v>
      </c>
    </row>
    <row r="28" spans="1:3">
      <c r="A28" s="4" t="s">
        <v>461</v>
      </c>
      <c r="B28" s="5" t="n">
        <v>-1413</v>
      </c>
      <c r="C28" s="5" t="n">
        <v>-1376</v>
      </c>
    </row>
    <row r="29" spans="1:3">
      <c r="A29" s="4" t="s">
        <v>468</v>
      </c>
    </row>
    <row r="30" spans="1:3">
      <c r="A30" s="3" t="s">
        <v>459</v>
      </c>
    </row>
    <row r="31" spans="1:3">
      <c r="A31" s="4" t="s">
        <v>460</v>
      </c>
      <c r="B31" s="5" t="n">
        <v>12</v>
      </c>
      <c r="C31" s="5" t="n">
        <v>8</v>
      </c>
    </row>
    <row r="32" spans="1:3">
      <c r="A32" s="4" t="s">
        <v>461</v>
      </c>
      <c r="B32" s="5" t="n">
        <v>0</v>
      </c>
      <c r="C32" s="5" t="n">
        <v>0</v>
      </c>
    </row>
    <row r="33" spans="1:3">
      <c r="A33" s="4" t="s">
        <v>469</v>
      </c>
    </row>
    <row r="34" spans="1:3">
      <c r="A34" s="3" t="s">
        <v>459</v>
      </c>
    </row>
    <row r="35" spans="1:3">
      <c r="A35" s="4" t="s">
        <v>460</v>
      </c>
      <c r="B35" s="5" t="n">
        <v>42</v>
      </c>
      <c r="C35" s="5" t="n">
        <v>23</v>
      </c>
    </row>
    <row r="36" spans="1:3">
      <c r="A36" s="4" t="s">
        <v>461</v>
      </c>
      <c r="B36" s="5" t="n">
        <v>0</v>
      </c>
      <c r="C36" s="5" t="n">
        <v>0</v>
      </c>
    </row>
    <row r="37" spans="1:3">
      <c r="A37" s="4" t="s">
        <v>470</v>
      </c>
    </row>
    <row r="38" spans="1:3">
      <c r="A38" s="3" t="s">
        <v>459</v>
      </c>
    </row>
    <row r="39" spans="1:3">
      <c r="A39" s="4" t="s">
        <v>460</v>
      </c>
      <c r="B39" s="5" t="n">
        <v>0</v>
      </c>
      <c r="C39" s="5" t="n">
        <v>0</v>
      </c>
    </row>
    <row r="40" spans="1:3">
      <c r="A40" s="4" t="s">
        <v>461</v>
      </c>
      <c r="B40" s="5" t="n">
        <v>-237</v>
      </c>
      <c r="C40" s="5" t="n">
        <v>-48</v>
      </c>
    </row>
    <row r="41" spans="1:3">
      <c r="A41" s="4" t="s">
        <v>471</v>
      </c>
    </row>
    <row r="42" spans="1:3">
      <c r="A42" s="3" t="s">
        <v>459</v>
      </c>
    </row>
    <row r="43" spans="1:3">
      <c r="A43" s="4" t="s">
        <v>460</v>
      </c>
      <c r="B43" s="5" t="n">
        <v>0</v>
      </c>
      <c r="C43" s="5" t="n">
        <v>0</v>
      </c>
    </row>
    <row r="44" spans="1:3">
      <c r="A44" s="4" t="s">
        <v>461</v>
      </c>
      <c r="B44" s="7" t="n">
        <v>-1176</v>
      </c>
      <c r="C44" s="7" t="n">
        <v>-13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1</v>
      </c>
      <c r="B1" s="2" t="s">
        <v>2</v>
      </c>
      <c r="C1" s="2" t="s">
        <v>84</v>
      </c>
    </row>
    <row r="2" spans="1:3">
      <c r="A2" s="3" t="s">
        <v>85</v>
      </c>
    </row>
    <row r="3" spans="1:3">
      <c r="A3" s="4" t="s">
        <v>122</v>
      </c>
      <c r="B3" s="7" t="n">
        <v>5251</v>
      </c>
      <c r="C3" s="7" t="n">
        <v>3184</v>
      </c>
    </row>
    <row r="4" spans="1:3">
      <c r="A4" s="3" t="s">
        <v>123</v>
      </c>
    </row>
    <row r="5" spans="1:3">
      <c r="A5" s="4" t="s">
        <v>124</v>
      </c>
      <c r="B5" s="5" t="n">
        <v>16</v>
      </c>
      <c r="C5" s="5" t="n">
        <v>14</v>
      </c>
    </row>
    <row r="6" spans="1:3">
      <c r="A6" s="4" t="s">
        <v>125</v>
      </c>
      <c r="B6" s="5" t="n">
        <v>1009</v>
      </c>
      <c r="C6" s="5" t="n">
        <v>1007</v>
      </c>
    </row>
    <row r="7" spans="1:3">
      <c r="A7" s="4" t="s">
        <v>126</v>
      </c>
      <c r="B7" s="5" t="n">
        <v>873</v>
      </c>
      <c r="C7" s="5" t="n">
        <v>721</v>
      </c>
    </row>
    <row r="8" spans="1:3">
      <c r="A8" s="3" t="s">
        <v>91</v>
      </c>
    </row>
    <row r="9" spans="1:3">
      <c r="A9" s="4" t="s">
        <v>127</v>
      </c>
      <c r="B9" s="5" t="n">
        <v>27832</v>
      </c>
      <c r="C9" s="5" t="n">
        <v>32168</v>
      </c>
    </row>
    <row r="10" spans="1:3">
      <c r="A10" s="4" t="s">
        <v>128</v>
      </c>
      <c r="B10" s="5" t="n">
        <v>2152</v>
      </c>
      <c r="C10" s="5" t="n">
        <v>2226</v>
      </c>
    </row>
    <row r="11" spans="1:3">
      <c r="A11" s="4" t="s">
        <v>129</v>
      </c>
      <c r="B11" s="5" t="n">
        <v>5671</v>
      </c>
      <c r="C11" s="5" t="n">
        <v>5904</v>
      </c>
    </row>
    <row r="12" spans="1:3">
      <c r="A12" s="3" t="s">
        <v>98</v>
      </c>
    </row>
    <row r="13" spans="1:3">
      <c r="A13" s="4" t="s">
        <v>130</v>
      </c>
      <c r="B13" s="5" t="n">
        <v>1770</v>
      </c>
      <c r="C13" s="5" t="n">
        <v>1617</v>
      </c>
    </row>
    <row r="14" spans="1:3">
      <c r="A14" s="3" t="s">
        <v>105</v>
      </c>
    </row>
    <row r="15" spans="1:3">
      <c r="A15" s="4" t="s">
        <v>131</v>
      </c>
      <c r="B15" s="7" t="n">
        <v>2747</v>
      </c>
      <c r="C15" s="7" t="n">
        <v>2802</v>
      </c>
    </row>
    <row r="16" spans="1:3">
      <c r="A16" s="3" t="s">
        <v>108</v>
      </c>
    </row>
    <row r="17" spans="1:3">
      <c r="A17" s="4" t="s">
        <v>132</v>
      </c>
      <c r="B17" s="9" t="n">
        <v>0.1</v>
      </c>
      <c r="C17" s="8" t="n">
        <v>0.1</v>
      </c>
    </row>
    <row r="18" spans="1:3">
      <c r="A18" s="4" t="s">
        <v>133</v>
      </c>
      <c r="B18" s="5" t="n">
        <v>1000000000</v>
      </c>
      <c r="C18" s="5" t="n">
        <v>1000000000</v>
      </c>
    </row>
    <row r="19" spans="1:3">
      <c r="A19" s="4" t="s">
        <v>134</v>
      </c>
      <c r="B19" s="5" t="n">
        <v>574000000</v>
      </c>
      <c r="C19" s="5" t="n">
        <v>572000000</v>
      </c>
    </row>
    <row r="20" spans="1:3">
      <c r="A20" s="4" t="s">
        <v>135</v>
      </c>
      <c r="B20" s="5" t="n">
        <v>21400000</v>
      </c>
      <c r="C20" s="5" t="n">
        <v>20800000</v>
      </c>
    </row>
    <row r="21" spans="1:3">
      <c r="A21" s="4" t="s">
        <v>136</v>
      </c>
    </row>
    <row r="22" spans="1:3">
      <c r="A22" s="3" t="s">
        <v>85</v>
      </c>
    </row>
    <row r="23" spans="1:3">
      <c r="A23" s="4" t="s">
        <v>122</v>
      </c>
      <c r="B23" s="7" t="n">
        <v>153</v>
      </c>
      <c r="C23" s="7" t="n">
        <v>359</v>
      </c>
    </row>
    <row r="24" spans="1:3">
      <c r="A24" s="3" t="s">
        <v>123</v>
      </c>
    </row>
    <row r="25" spans="1:3">
      <c r="A25" s="4" t="s">
        <v>125</v>
      </c>
      <c r="B25" s="5" t="n">
        <v>104</v>
      </c>
      <c r="C25" s="5" t="n">
        <v>70</v>
      </c>
    </row>
    <row r="26" spans="1:3">
      <c r="A26" s="4" t="s">
        <v>126</v>
      </c>
      <c r="B26" s="5" t="n">
        <v>12</v>
      </c>
      <c r="C26" s="5" t="n">
        <v>80</v>
      </c>
    </row>
    <row r="27" spans="1:3">
      <c r="A27" s="3" t="s">
        <v>91</v>
      </c>
    </row>
    <row r="28" spans="1:3">
      <c r="A28" s="4" t="s">
        <v>127</v>
      </c>
      <c r="B28" s="5" t="n">
        <v>5508</v>
      </c>
      <c r="C28" s="5" t="n">
        <v>5050</v>
      </c>
    </row>
    <row r="29" spans="1:3">
      <c r="A29" s="4" t="s">
        <v>128</v>
      </c>
      <c r="B29" s="5" t="n">
        <v>589</v>
      </c>
      <c r="C29" s="5" t="n">
        <v>609</v>
      </c>
    </row>
    <row r="30" spans="1:3">
      <c r="A30" s="4" t="s">
        <v>129</v>
      </c>
      <c r="B30" s="5" t="n">
        <v>1200</v>
      </c>
      <c r="C30" s="5" t="n">
        <v>1221</v>
      </c>
    </row>
    <row r="31" spans="1:3">
      <c r="A31" s="3" t="s">
        <v>98</v>
      </c>
    </row>
    <row r="32" spans="1:3">
      <c r="A32" s="4" t="s">
        <v>130</v>
      </c>
      <c r="B32" s="5" t="n">
        <v>280</v>
      </c>
      <c r="C32" s="5" t="n">
        <v>234</v>
      </c>
    </row>
    <row r="33" spans="1:3">
      <c r="A33" s="3" t="s">
        <v>105</v>
      </c>
    </row>
    <row r="34" spans="1:3">
      <c r="A34" s="4" t="s">
        <v>131</v>
      </c>
      <c r="B34" s="7" t="n">
        <v>144</v>
      </c>
      <c r="C34" s="7" t="n">
        <v>1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 customWidth="1" max="5" min="5" width="15"/>
    <col customWidth="1" max="6" min="6" width="14"/>
  </cols>
  <sheetData>
    <row r="1" spans="1:6">
      <c r="A1" s="1" t="s">
        <v>472</v>
      </c>
      <c r="C1" s="2" t="s">
        <v>25</v>
      </c>
      <c r="E1" s="2" t="s">
        <v>1</v>
      </c>
    </row>
    <row r="2" spans="1:6">
      <c r="C2" s="2" t="s">
        <v>2</v>
      </c>
      <c r="D2" s="2" t="s">
        <v>26</v>
      </c>
      <c r="E2" s="2" t="s">
        <v>2</v>
      </c>
      <c r="F2" s="2" t="s">
        <v>26</v>
      </c>
    </row>
    <row r="3" spans="1:6">
      <c r="A3" s="3" t="s">
        <v>392</v>
      </c>
    </row>
    <row r="4" spans="1:6">
      <c r="A4" s="4" t="s">
        <v>162</v>
      </c>
      <c r="C4" s="7" t="n">
        <v>82</v>
      </c>
      <c r="D4" s="7" t="n">
        <v>24</v>
      </c>
      <c r="E4" s="7" t="n">
        <v>-33</v>
      </c>
      <c r="F4" s="7" t="n">
        <v>634</v>
      </c>
    </row>
    <row r="5" spans="1:6">
      <c r="A5" s="4" t="s">
        <v>473</v>
      </c>
    </row>
    <row r="6" spans="1:6">
      <c r="A6" s="3" t="s">
        <v>392</v>
      </c>
    </row>
    <row r="7" spans="1:6">
      <c r="A7" s="4" t="s">
        <v>162</v>
      </c>
      <c r="B7" s="4" t="s">
        <v>54</v>
      </c>
      <c r="C7" s="5" t="n">
        <v>0</v>
      </c>
      <c r="D7" s="5" t="n">
        <v>-1</v>
      </c>
      <c r="E7" s="5" t="n">
        <v>0</v>
      </c>
      <c r="F7" s="5" t="n">
        <v>5</v>
      </c>
    </row>
    <row r="8" spans="1:6">
      <c r="A8" s="4" t="s">
        <v>474</v>
      </c>
    </row>
    <row r="9" spans="1:6">
      <c r="A9" s="3" t="s">
        <v>392</v>
      </c>
    </row>
    <row r="10" spans="1:6">
      <c r="A10" s="4" t="s">
        <v>162</v>
      </c>
      <c r="C10" s="5" t="n">
        <v>43</v>
      </c>
      <c r="D10" s="5" t="n">
        <v>-59</v>
      </c>
      <c r="E10" s="5" t="n">
        <v>-164</v>
      </c>
      <c r="F10" s="5" t="n">
        <v>7</v>
      </c>
    </row>
    <row r="11" spans="1:6">
      <c r="A11" s="4" t="s">
        <v>475</v>
      </c>
    </row>
    <row r="12" spans="1:6">
      <c r="A12" s="3" t="s">
        <v>392</v>
      </c>
    </row>
    <row r="13" spans="1:6">
      <c r="A13" s="4" t="s">
        <v>162</v>
      </c>
      <c r="C13" s="7" t="n">
        <v>39</v>
      </c>
      <c r="D13" s="7" t="n">
        <v>84</v>
      </c>
      <c r="E13" s="7" t="n">
        <v>131</v>
      </c>
      <c r="F13" s="7" t="n">
        <v>622</v>
      </c>
    </row>
    <row r="14" spans="1:6"/>
    <row r="15" spans="1:6">
      <c r="A15" s="4" t="s">
        <v>54</v>
      </c>
      <c r="B15" s="4" t="s">
        <v>476</v>
      </c>
    </row>
  </sheetData>
  <mergeCells count="5">
    <mergeCell ref="A1:B2"/>
    <mergeCell ref="C1:D1"/>
    <mergeCell ref="E1:F1"/>
    <mergeCell ref="A14:E14"/>
    <mergeCell ref="B15:E1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7</v>
      </c>
      <c r="C1" s="2" t="s">
        <v>2</v>
      </c>
      <c r="D1" s="2" t="s">
        <v>84</v>
      </c>
    </row>
    <row r="2" spans="1:4">
      <c r="A2" s="3" t="s">
        <v>478</v>
      </c>
    </row>
    <row r="3" spans="1:4">
      <c r="A3" s="4" t="s">
        <v>460</v>
      </c>
      <c r="C3" s="7" t="n">
        <v>346</v>
      </c>
      <c r="D3" s="7" t="n">
        <v>116</v>
      </c>
    </row>
    <row r="4" spans="1:4">
      <c r="A4" s="4" t="s">
        <v>461</v>
      </c>
      <c r="C4" s="5" t="n">
        <v>-1692</v>
      </c>
      <c r="D4" s="5" t="n">
        <v>-1592</v>
      </c>
    </row>
    <row r="5" spans="1:4">
      <c r="A5" s="4" t="s">
        <v>479</v>
      </c>
      <c r="B5" s="4" t="s">
        <v>54</v>
      </c>
      <c r="C5" s="5" t="n">
        <v>-271</v>
      </c>
      <c r="D5" s="5" t="n">
        <v>-69</v>
      </c>
    </row>
    <row r="6" spans="1:4">
      <c r="A6" s="4" t="s">
        <v>480</v>
      </c>
      <c r="B6" s="4" t="s">
        <v>54</v>
      </c>
      <c r="C6" s="5" t="n">
        <v>271</v>
      </c>
      <c r="D6" s="5" t="n">
        <v>69</v>
      </c>
    </row>
    <row r="7" spans="1:4">
      <c r="A7" s="4" t="s">
        <v>481</v>
      </c>
      <c r="C7" s="5" t="n">
        <v>0</v>
      </c>
      <c r="D7" s="5" t="n">
        <v>0</v>
      </c>
    </row>
    <row r="8" spans="1:4">
      <c r="A8" s="4" t="s">
        <v>482</v>
      </c>
      <c r="C8" s="5" t="n">
        <v>159</v>
      </c>
      <c r="D8" s="5" t="n">
        <v>123</v>
      </c>
    </row>
    <row r="9" spans="1:4">
      <c r="A9" s="4" t="s">
        <v>483</v>
      </c>
      <c r="C9" s="5" t="n">
        <v>75</v>
      </c>
      <c r="D9" s="5" t="n">
        <v>47</v>
      </c>
    </row>
    <row r="10" spans="1:4">
      <c r="A10" s="4" t="s">
        <v>484</v>
      </c>
      <c r="C10" s="5" t="n">
        <v>-1262</v>
      </c>
      <c r="D10" s="5" t="n">
        <v>-1400</v>
      </c>
    </row>
    <row r="11" spans="1:4">
      <c r="A11" s="4" t="s">
        <v>462</v>
      </c>
    </row>
    <row r="12" spans="1:4">
      <c r="A12" s="3" t="s">
        <v>478</v>
      </c>
    </row>
    <row r="13" spans="1:4">
      <c r="A13" s="4" t="s">
        <v>460</v>
      </c>
      <c r="C13" s="5" t="n">
        <v>292</v>
      </c>
      <c r="D13" s="5" t="n">
        <v>85</v>
      </c>
    </row>
    <row r="14" spans="1:4">
      <c r="A14" s="4" t="s">
        <v>461</v>
      </c>
      <c r="C14" s="5" t="n">
        <v>-279</v>
      </c>
      <c r="D14" s="5" t="n">
        <v>-216</v>
      </c>
    </row>
    <row r="15" spans="1:4">
      <c r="A15" s="4" t="s">
        <v>479</v>
      </c>
      <c r="B15" s="4" t="s">
        <v>54</v>
      </c>
      <c r="C15" s="5" t="n">
        <v>-271</v>
      </c>
      <c r="D15" s="5" t="n">
        <v>-69</v>
      </c>
    </row>
    <row r="16" spans="1:4">
      <c r="A16" s="4" t="s">
        <v>480</v>
      </c>
      <c r="B16" s="4" t="s">
        <v>54</v>
      </c>
      <c r="C16" s="5" t="n">
        <v>271</v>
      </c>
      <c r="D16" s="5" t="n">
        <v>69</v>
      </c>
    </row>
    <row r="17" spans="1:4">
      <c r="A17" s="4" t="s">
        <v>481</v>
      </c>
      <c r="C17" s="5" t="n">
        <v>0</v>
      </c>
      <c r="D17" s="5" t="n">
        <v>0</v>
      </c>
    </row>
    <row r="18" spans="1:4">
      <c r="A18" s="4" t="s">
        <v>482</v>
      </c>
      <c r="C18" s="5" t="n">
        <v>0</v>
      </c>
      <c r="D18" s="5" t="n">
        <v>6</v>
      </c>
    </row>
    <row r="19" spans="1:4">
      <c r="A19" s="4" t="s">
        <v>483</v>
      </c>
      <c r="C19" s="5" t="n">
        <v>21</v>
      </c>
      <c r="D19" s="5" t="n">
        <v>16</v>
      </c>
    </row>
    <row r="20" spans="1:4">
      <c r="A20" s="4" t="s">
        <v>484</v>
      </c>
      <c r="C20" s="5" t="n">
        <v>-8</v>
      </c>
      <c r="D20" s="5" t="n">
        <v>-141</v>
      </c>
    </row>
    <row r="21" spans="1:4">
      <c r="A21" s="4" t="s">
        <v>467</v>
      </c>
    </row>
    <row r="22" spans="1:4">
      <c r="A22" s="3" t="s">
        <v>478</v>
      </c>
    </row>
    <row r="23" spans="1:4">
      <c r="A23" s="4" t="s">
        <v>460</v>
      </c>
      <c r="C23" s="5" t="n">
        <v>54</v>
      </c>
      <c r="D23" s="5" t="n">
        <v>31</v>
      </c>
    </row>
    <row r="24" spans="1:4">
      <c r="A24" s="4" t="s">
        <v>461</v>
      </c>
      <c r="C24" s="5" t="n">
        <v>-1413</v>
      </c>
      <c r="D24" s="5" t="n">
        <v>-1376</v>
      </c>
    </row>
    <row r="25" spans="1:4">
      <c r="A25" s="4" t="s">
        <v>479</v>
      </c>
      <c r="B25" s="4" t="s">
        <v>54</v>
      </c>
      <c r="C25" s="5" t="n">
        <v>0</v>
      </c>
      <c r="D25" s="5" t="n">
        <v>0</v>
      </c>
    </row>
    <row r="26" spans="1:4">
      <c r="A26" s="4" t="s">
        <v>480</v>
      </c>
      <c r="B26" s="4" t="s">
        <v>54</v>
      </c>
      <c r="C26" s="5" t="n">
        <v>0</v>
      </c>
      <c r="D26" s="5" t="n">
        <v>0</v>
      </c>
    </row>
    <row r="27" spans="1:4">
      <c r="A27" s="4" t="s">
        <v>481</v>
      </c>
      <c r="C27" s="5" t="n">
        <v>0</v>
      </c>
      <c r="D27" s="5" t="n">
        <v>0</v>
      </c>
    </row>
    <row r="28" spans="1:4">
      <c r="A28" s="4" t="s">
        <v>482</v>
      </c>
      <c r="C28" s="5" t="n">
        <v>159</v>
      </c>
      <c r="D28" s="5" t="n">
        <v>117</v>
      </c>
    </row>
    <row r="29" spans="1:4">
      <c r="A29" s="4" t="s">
        <v>483</v>
      </c>
      <c r="C29" s="5" t="n">
        <v>54</v>
      </c>
      <c r="D29" s="5" t="n">
        <v>31</v>
      </c>
    </row>
    <row r="30" spans="1:4">
      <c r="A30" s="4" t="s">
        <v>484</v>
      </c>
      <c r="C30" s="5" t="n">
        <v>-1254</v>
      </c>
      <c r="D30" s="5" t="n">
        <v>-1259</v>
      </c>
    </row>
    <row r="31" spans="1:4">
      <c r="A31" s="4" t="s">
        <v>485</v>
      </c>
    </row>
    <row r="32" spans="1:4">
      <c r="A32" s="3" t="s">
        <v>478</v>
      </c>
    </row>
    <row r="33" spans="1:4">
      <c r="A33" s="4" t="s">
        <v>460</v>
      </c>
      <c r="C33" s="5" t="n">
        <v>0</v>
      </c>
      <c r="D33" s="5" t="n">
        <v>2</v>
      </c>
    </row>
    <row r="34" spans="1:4">
      <c r="A34" s="4" t="s">
        <v>461</v>
      </c>
      <c r="C34" s="5" t="n">
        <v>0</v>
      </c>
      <c r="D34" s="5" t="n">
        <v>-3</v>
      </c>
    </row>
    <row r="35" spans="1:4">
      <c r="A35" s="4" t="s">
        <v>486</v>
      </c>
    </row>
    <row r="36" spans="1:4">
      <c r="A36" s="3" t="s">
        <v>478</v>
      </c>
    </row>
    <row r="37" spans="1:4">
      <c r="A37" s="4" t="s">
        <v>460</v>
      </c>
      <c r="C37" s="5" t="n">
        <v>346</v>
      </c>
      <c r="D37" s="5" t="n">
        <v>114</v>
      </c>
    </row>
    <row r="38" spans="1:4">
      <c r="A38" s="4" t="s">
        <v>461</v>
      </c>
      <c r="C38" s="5" t="n">
        <v>-1692</v>
      </c>
      <c r="D38" s="5" t="n">
        <v>-1589</v>
      </c>
    </row>
    <row r="39" spans="1:4">
      <c r="A39" s="4" t="s">
        <v>487</v>
      </c>
    </row>
    <row r="40" spans="1:4">
      <c r="A40" s="3" t="s">
        <v>478</v>
      </c>
    </row>
    <row r="41" spans="1:4">
      <c r="A41" s="4" t="s">
        <v>460</v>
      </c>
      <c r="C41" s="5" t="n">
        <v>0</v>
      </c>
      <c r="D41" s="5" t="n">
        <v>0</v>
      </c>
    </row>
    <row r="42" spans="1:4">
      <c r="A42" s="4" t="s">
        <v>461</v>
      </c>
      <c r="C42" s="5" t="n">
        <v>0</v>
      </c>
      <c r="D42" s="5" t="n">
        <v>0</v>
      </c>
    </row>
    <row r="43" spans="1:4">
      <c r="A43" s="4" t="s">
        <v>488</v>
      </c>
    </row>
    <row r="44" spans="1:4">
      <c r="A44" s="3" t="s">
        <v>478</v>
      </c>
    </row>
    <row r="45" spans="1:4">
      <c r="A45" s="4" t="s">
        <v>460</v>
      </c>
      <c r="C45" s="5" t="n">
        <v>0</v>
      </c>
      <c r="D45" s="5" t="n">
        <v>2</v>
      </c>
    </row>
    <row r="46" spans="1:4">
      <c r="A46" s="4" t="s">
        <v>461</v>
      </c>
      <c r="C46" s="5" t="n">
        <v>0</v>
      </c>
      <c r="D46" s="5" t="n">
        <v>-3</v>
      </c>
    </row>
    <row r="47" spans="1:4">
      <c r="A47" s="4" t="s">
        <v>489</v>
      </c>
    </row>
    <row r="48" spans="1:4">
      <c r="A48" s="3" t="s">
        <v>478</v>
      </c>
    </row>
    <row r="49" spans="1:4">
      <c r="A49" s="4" t="s">
        <v>460</v>
      </c>
      <c r="C49" s="5" t="n">
        <v>292</v>
      </c>
      <c r="D49" s="5" t="n">
        <v>83</v>
      </c>
    </row>
    <row r="50" spans="1:4">
      <c r="A50" s="4" t="s">
        <v>461</v>
      </c>
      <c r="C50" s="5" t="n">
        <v>-279</v>
      </c>
      <c r="D50" s="5" t="n">
        <v>-213</v>
      </c>
    </row>
    <row r="51" spans="1:4">
      <c r="A51" s="4" t="s">
        <v>490</v>
      </c>
    </row>
    <row r="52" spans="1:4">
      <c r="A52" s="3" t="s">
        <v>478</v>
      </c>
    </row>
    <row r="53" spans="1:4">
      <c r="A53" s="4" t="s">
        <v>460</v>
      </c>
      <c r="C53" s="5" t="n">
        <v>0</v>
      </c>
      <c r="D53" s="5" t="n">
        <v>0</v>
      </c>
    </row>
    <row r="54" spans="1:4">
      <c r="A54" s="4" t="s">
        <v>461</v>
      </c>
      <c r="C54" s="5" t="n">
        <v>0</v>
      </c>
      <c r="D54" s="5" t="n">
        <v>0</v>
      </c>
    </row>
    <row r="55" spans="1:4">
      <c r="A55" s="4" t="s">
        <v>491</v>
      </c>
    </row>
    <row r="56" spans="1:4">
      <c r="A56" s="3" t="s">
        <v>478</v>
      </c>
    </row>
    <row r="57" spans="1:4">
      <c r="A57" s="4" t="s">
        <v>460</v>
      </c>
      <c r="C57" s="5" t="n">
        <v>0</v>
      </c>
      <c r="D57" s="5" t="n">
        <v>0</v>
      </c>
    </row>
    <row r="58" spans="1:4">
      <c r="A58" s="4" t="s">
        <v>461</v>
      </c>
      <c r="C58" s="5" t="n">
        <v>0</v>
      </c>
      <c r="D58" s="5" t="n">
        <v>0</v>
      </c>
    </row>
    <row r="59" spans="1:4">
      <c r="A59" s="4" t="s">
        <v>492</v>
      </c>
    </row>
    <row r="60" spans="1:4">
      <c r="A60" s="3" t="s">
        <v>478</v>
      </c>
    </row>
    <row r="61" spans="1:4">
      <c r="A61" s="4" t="s">
        <v>460</v>
      </c>
      <c r="C61" s="5" t="n">
        <v>54</v>
      </c>
      <c r="D61" s="5" t="n">
        <v>31</v>
      </c>
    </row>
    <row r="62" spans="1:4">
      <c r="A62" s="4" t="s">
        <v>461</v>
      </c>
      <c r="C62" s="5" t="n">
        <v>-1413</v>
      </c>
      <c r="D62" s="5" t="n">
        <v>-1376</v>
      </c>
    </row>
    <row r="63" spans="1:4">
      <c r="A63" s="4" t="s">
        <v>493</v>
      </c>
    </row>
    <row r="64" spans="1:4">
      <c r="A64" s="3" t="s">
        <v>478</v>
      </c>
    </row>
    <row r="65" spans="1:4">
      <c r="A65" s="4" t="s">
        <v>460</v>
      </c>
      <c r="C65" s="5" t="n">
        <v>0</v>
      </c>
      <c r="D65" s="5" t="n">
        <v>0</v>
      </c>
    </row>
    <row r="66" spans="1:4">
      <c r="A66" s="4" t="s">
        <v>461</v>
      </c>
      <c r="C66" s="7" t="n">
        <v>0</v>
      </c>
      <c r="D66" s="7" t="n">
        <v>0</v>
      </c>
    </row>
    <row r="67" spans="1:4"/>
    <row r="68" spans="1:4">
      <c r="A68" s="4" t="s">
        <v>54</v>
      </c>
      <c r="B68" s="4" t="s">
        <v>494</v>
      </c>
    </row>
  </sheetData>
  <mergeCells count="3">
    <mergeCell ref="A1:B1"/>
    <mergeCell ref="A67:C67"/>
    <mergeCell ref="B68:C6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495</v>
      </c>
      <c r="C1" s="2" t="s">
        <v>2</v>
      </c>
      <c r="D1" s="2" t="s">
        <v>84</v>
      </c>
    </row>
    <row r="2" spans="1:4">
      <c r="A2" s="3" t="s">
        <v>496</v>
      </c>
    </row>
    <row r="3" spans="1:4">
      <c r="A3" s="4" t="s">
        <v>497</v>
      </c>
      <c r="C3" s="7" t="n">
        <v>16921</v>
      </c>
      <c r="D3" s="7" t="n">
        <v>16706</v>
      </c>
    </row>
    <row r="4" spans="1:4">
      <c r="A4" s="4" t="s">
        <v>498</v>
      </c>
      <c r="B4" s="4" t="s">
        <v>54</v>
      </c>
      <c r="C4" s="5" t="n">
        <v>-1589</v>
      </c>
      <c r="D4" s="5" t="n">
        <v>-1628</v>
      </c>
    </row>
    <row r="5" spans="1:4">
      <c r="A5" s="4" t="s">
        <v>499</v>
      </c>
      <c r="B5" s="4" t="s">
        <v>500</v>
      </c>
      <c r="C5" s="5" t="n">
        <v>15332</v>
      </c>
      <c r="D5" s="5" t="n">
        <v>15078</v>
      </c>
    </row>
    <row r="6" spans="1:4">
      <c r="A6" s="4" t="s">
        <v>501</v>
      </c>
      <c r="C6" s="5" t="n">
        <v>241</v>
      </c>
      <c r="D6" s="5" t="n">
        <v>245</v>
      </c>
    </row>
    <row r="7" spans="1:4">
      <c r="A7" s="4" t="s">
        <v>502</v>
      </c>
      <c r="B7" s="4" t="s">
        <v>503</v>
      </c>
      <c r="C7" s="5" t="n">
        <v>149</v>
      </c>
      <c r="D7" s="5" t="n">
        <v>42</v>
      </c>
    </row>
    <row r="8" spans="1:4">
      <c r="A8" s="4" t="s">
        <v>504</v>
      </c>
      <c r="C8" s="5" t="n">
        <v>15424</v>
      </c>
      <c r="D8" s="5" t="n">
        <v>15281</v>
      </c>
    </row>
    <row r="9" spans="1:4">
      <c r="A9" s="4" t="s">
        <v>505</v>
      </c>
    </row>
    <row r="10" spans="1:4">
      <c r="A10" s="3" t="s">
        <v>496</v>
      </c>
    </row>
    <row r="11" spans="1:4">
      <c r="A11" s="4" t="s">
        <v>497</v>
      </c>
      <c r="C11" s="5" t="n">
        <v>3370</v>
      </c>
      <c r="D11" s="5" t="n">
        <v>3120</v>
      </c>
    </row>
    <row r="12" spans="1:4">
      <c r="A12" s="4" t="s">
        <v>498</v>
      </c>
      <c r="B12" s="4" t="s">
        <v>54</v>
      </c>
      <c r="C12" s="5" t="n">
        <v>-26</v>
      </c>
      <c r="D12" s="5" t="n">
        <v>-29</v>
      </c>
    </row>
    <row r="13" spans="1:4">
      <c r="A13" s="4" t="s">
        <v>499</v>
      </c>
      <c r="B13" s="4" t="s">
        <v>500</v>
      </c>
      <c r="C13" s="5" t="n">
        <v>3344</v>
      </c>
      <c r="D13" s="5" t="n">
        <v>3091</v>
      </c>
    </row>
    <row r="14" spans="1:4">
      <c r="A14" s="4" t="s">
        <v>501</v>
      </c>
      <c r="C14" s="5" t="n">
        <v>0</v>
      </c>
      <c r="D14" s="5" t="n">
        <v>0</v>
      </c>
    </row>
    <row r="15" spans="1:4">
      <c r="A15" s="4" t="s">
        <v>502</v>
      </c>
      <c r="C15" s="5" t="n">
        <v>0</v>
      </c>
      <c r="D15" s="5" t="n">
        <v>0</v>
      </c>
    </row>
    <row r="16" spans="1:4">
      <c r="A16" s="4" t="s">
        <v>504</v>
      </c>
      <c r="C16" s="5" t="n">
        <v>3344</v>
      </c>
      <c r="D16" s="5" t="n">
        <v>3091</v>
      </c>
    </row>
    <row r="17" spans="1:4">
      <c r="A17" s="4" t="s">
        <v>506</v>
      </c>
    </row>
    <row r="18" spans="1:4">
      <c r="A18" s="3" t="s">
        <v>496</v>
      </c>
    </row>
    <row r="19" spans="1:4">
      <c r="A19" s="4" t="s">
        <v>497</v>
      </c>
      <c r="B19" s="4" t="s">
        <v>507</v>
      </c>
      <c r="C19" s="5" t="n">
        <v>28</v>
      </c>
      <c r="D19" s="5" t="n">
        <v>28</v>
      </c>
    </row>
    <row r="20" spans="1:4">
      <c r="A20" s="4" t="s">
        <v>498</v>
      </c>
      <c r="B20" s="4" t="s">
        <v>508</v>
      </c>
      <c r="C20" s="5" t="n">
        <v>0</v>
      </c>
      <c r="D20" s="5" t="n">
        <v>0</v>
      </c>
    </row>
    <row r="21" spans="1:4">
      <c r="A21" s="4" t="s">
        <v>499</v>
      </c>
      <c r="B21" s="4" t="s">
        <v>509</v>
      </c>
      <c r="C21" s="5" t="n">
        <v>28</v>
      </c>
      <c r="D21" s="5" t="n">
        <v>28</v>
      </c>
    </row>
    <row r="22" spans="1:4">
      <c r="A22" s="4" t="s">
        <v>501</v>
      </c>
      <c r="B22" s="4" t="s">
        <v>507</v>
      </c>
      <c r="C22" s="5" t="n">
        <v>0</v>
      </c>
      <c r="D22" s="5" t="n">
        <v>0</v>
      </c>
    </row>
    <row r="23" spans="1:4">
      <c r="A23" s="4" t="s">
        <v>502</v>
      </c>
      <c r="B23" s="4" t="s">
        <v>507</v>
      </c>
      <c r="C23" s="5" t="n">
        <v>0</v>
      </c>
      <c r="D23" s="5" t="n">
        <v>0</v>
      </c>
    </row>
    <row r="24" spans="1:4">
      <c r="A24" s="4" t="s">
        <v>504</v>
      </c>
      <c r="B24" s="4" t="s">
        <v>507</v>
      </c>
      <c r="C24" s="5" t="n">
        <v>28</v>
      </c>
      <c r="D24" s="5" t="n">
        <v>28</v>
      </c>
    </row>
    <row r="25" spans="1:4">
      <c r="A25" s="4" t="s">
        <v>510</v>
      </c>
    </row>
    <row r="26" spans="1:4">
      <c r="A26" s="3" t="s">
        <v>496</v>
      </c>
    </row>
    <row r="27" spans="1:4">
      <c r="A27" s="4" t="s">
        <v>497</v>
      </c>
      <c r="B27" s="4" t="s">
        <v>511</v>
      </c>
      <c r="C27" s="5" t="n">
        <v>13523</v>
      </c>
      <c r="D27" s="5" t="n">
        <v>13558</v>
      </c>
    </row>
    <row r="28" spans="1:4">
      <c r="A28" s="4" t="s">
        <v>498</v>
      </c>
      <c r="B28" s="4" t="s">
        <v>512</v>
      </c>
      <c r="C28" s="5" t="n">
        <v>-1563</v>
      </c>
      <c r="D28" s="5" t="n">
        <v>-1599</v>
      </c>
    </row>
    <row r="29" spans="1:4">
      <c r="A29" s="4" t="s">
        <v>499</v>
      </c>
      <c r="B29" s="4" t="s">
        <v>513</v>
      </c>
      <c r="C29" s="5" t="n">
        <v>11960</v>
      </c>
      <c r="D29" s="5" t="n">
        <v>11959</v>
      </c>
    </row>
    <row r="30" spans="1:4">
      <c r="A30" s="4" t="s">
        <v>501</v>
      </c>
      <c r="B30" s="4" t="s">
        <v>511</v>
      </c>
      <c r="C30" s="5" t="n">
        <v>241</v>
      </c>
      <c r="D30" s="5" t="n">
        <v>245</v>
      </c>
    </row>
    <row r="31" spans="1:4">
      <c r="A31" s="4" t="s">
        <v>502</v>
      </c>
      <c r="B31" s="4" t="s">
        <v>511</v>
      </c>
      <c r="C31" s="5" t="n">
        <v>149</v>
      </c>
      <c r="D31" s="5" t="n">
        <v>42</v>
      </c>
    </row>
    <row r="32" spans="1:4">
      <c r="A32" s="4" t="s">
        <v>504</v>
      </c>
      <c r="B32" s="4" t="s">
        <v>511</v>
      </c>
      <c r="C32" s="7" t="n">
        <v>12052</v>
      </c>
      <c r="D32" s="7" t="n">
        <v>12162</v>
      </c>
    </row>
    <row r="33" spans="1:4"/>
    <row r="34" spans="1:4">
      <c r="A34" s="4" t="s">
        <v>54</v>
      </c>
      <c r="B34" s="4" t="s">
        <v>514</v>
      </c>
    </row>
    <row r="35" spans="1:4">
      <c r="A35" s="4" t="s">
        <v>500</v>
      </c>
      <c r="B35" s="4" t="s">
        <v>515</v>
      </c>
    </row>
    <row r="36" spans="1:4">
      <c r="A36" s="4" t="s">
        <v>503</v>
      </c>
      <c r="B36" s="4" t="s">
        <v>120</v>
      </c>
    </row>
    <row r="37" spans="1:4">
      <c r="A37" s="4" t="s">
        <v>507</v>
      </c>
      <c r="B37" s="4" t="s">
        <v>516</v>
      </c>
    </row>
    <row r="38" spans="1:4">
      <c r="A38" s="4" t="s">
        <v>511</v>
      </c>
      <c r="B38" s="4" t="s">
        <v>120</v>
      </c>
    </row>
  </sheetData>
  <mergeCells count="7">
    <mergeCell ref="A1:B1"/>
    <mergeCell ref="A33:C33"/>
    <mergeCell ref="B34:C34"/>
    <mergeCell ref="B35:C35"/>
    <mergeCell ref="B36:C36"/>
    <mergeCell ref="B37:C37"/>
    <mergeCell ref="B38:C3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s>
  <sheetData>
    <row r="1" spans="1:4">
      <c r="A1" s="1" t="s">
        <v>517</v>
      </c>
      <c r="C1" s="2" t="s">
        <v>1</v>
      </c>
    </row>
    <row r="2" spans="1:4">
      <c r="C2" s="2" t="s">
        <v>2</v>
      </c>
      <c r="D2" s="2" t="s">
        <v>84</v>
      </c>
    </row>
    <row r="3" spans="1:4">
      <c r="A3" s="3" t="s">
        <v>496</v>
      </c>
    </row>
    <row r="4" spans="1:4">
      <c r="A4" s="4" t="s">
        <v>497</v>
      </c>
      <c r="C4" s="7" t="n">
        <v>16921000000</v>
      </c>
      <c r="D4" s="7" t="n">
        <v>16706000000</v>
      </c>
    </row>
    <row r="5" spans="1:4">
      <c r="A5" s="4" t="s">
        <v>518</v>
      </c>
    </row>
    <row r="6" spans="1:4">
      <c r="A6" s="3" t="s">
        <v>496</v>
      </c>
    </row>
    <row r="7" spans="1:4">
      <c r="A7" s="4" t="s">
        <v>519</v>
      </c>
      <c r="C7" s="7" t="n">
        <v>3000000000</v>
      </c>
    </row>
    <row r="8" spans="1:4">
      <c r="A8" s="4" t="s">
        <v>520</v>
      </c>
      <c r="C8" s="4" t="s">
        <v>521</v>
      </c>
    </row>
    <row r="9" spans="1:4">
      <c r="A9" s="4" t="s">
        <v>522</v>
      </c>
      <c r="C9" s="7" t="n">
        <v>0</v>
      </c>
    </row>
    <row r="10" spans="1:4">
      <c r="A10" s="4" t="s">
        <v>523</v>
      </c>
    </row>
    <row r="11" spans="1:4">
      <c r="A11" s="3" t="s">
        <v>496</v>
      </c>
    </row>
    <row r="12" spans="1:4">
      <c r="A12" s="4" t="s">
        <v>519</v>
      </c>
      <c r="C12" s="7" t="n">
        <v>2000000000</v>
      </c>
    </row>
    <row r="13" spans="1:4">
      <c r="A13" s="4" t="s">
        <v>524</v>
      </c>
      <c r="C13" s="4" t="s">
        <v>525</v>
      </c>
    </row>
    <row r="14" spans="1:4">
      <c r="A14" s="4" t="s">
        <v>520</v>
      </c>
      <c r="C14" s="4" t="s">
        <v>526</v>
      </c>
    </row>
    <row r="15" spans="1:4">
      <c r="A15" s="4" t="s">
        <v>522</v>
      </c>
      <c r="C15" s="7" t="n">
        <v>0</v>
      </c>
    </row>
    <row r="16" spans="1:4">
      <c r="A16" s="4" t="s">
        <v>527</v>
      </c>
    </row>
    <row r="17" spans="1:4">
      <c r="A17" s="3" t="s">
        <v>496</v>
      </c>
    </row>
    <row r="18" spans="1:4">
      <c r="A18" s="4" t="s">
        <v>528</v>
      </c>
      <c r="C18" s="7" t="n">
        <v>17400000000</v>
      </c>
      <c r="D18" s="5" t="n">
        <v>17100000000</v>
      </c>
    </row>
    <row r="19" spans="1:4">
      <c r="A19" s="4" t="s">
        <v>529</v>
      </c>
    </row>
    <row r="20" spans="1:4">
      <c r="A20" s="3" t="s">
        <v>496</v>
      </c>
    </row>
    <row r="21" spans="1:4">
      <c r="A21" s="4" t="s">
        <v>530</v>
      </c>
      <c r="C21" s="4" t="s">
        <v>531</v>
      </c>
    </row>
    <row r="22" spans="1:4">
      <c r="A22" s="4" t="s">
        <v>532</v>
      </c>
    </row>
    <row r="23" spans="1:4">
      <c r="A23" s="3" t="s">
        <v>496</v>
      </c>
    </row>
    <row r="24" spans="1:4">
      <c r="A24" s="4" t="s">
        <v>533</v>
      </c>
      <c r="C24" s="7" t="n">
        <v>930000000</v>
      </c>
    </row>
    <row r="25" spans="1:4">
      <c r="A25" s="4" t="s">
        <v>505</v>
      </c>
    </row>
    <row r="26" spans="1:4">
      <c r="A26" s="3" t="s">
        <v>496</v>
      </c>
    </row>
    <row r="27" spans="1:4">
      <c r="A27" s="4" t="s">
        <v>497</v>
      </c>
      <c r="C27" s="5" t="n">
        <v>3370000000</v>
      </c>
      <c r="D27" s="5" t="n">
        <v>3120000000</v>
      </c>
    </row>
    <row r="28" spans="1:4">
      <c r="A28" s="4" t="s">
        <v>534</v>
      </c>
    </row>
    <row r="29" spans="1:4">
      <c r="A29" s="3" t="s">
        <v>496</v>
      </c>
    </row>
    <row r="30" spans="1:4">
      <c r="A30" s="4" t="s">
        <v>519</v>
      </c>
      <c r="C30" s="7" t="n">
        <v>1200000000</v>
      </c>
    </row>
    <row r="31" spans="1:4">
      <c r="A31" s="4" t="s">
        <v>520</v>
      </c>
      <c r="C31" s="4" t="s">
        <v>535</v>
      </c>
    </row>
    <row r="32" spans="1:4">
      <c r="A32" s="4" t="s">
        <v>522</v>
      </c>
      <c r="C32" s="7" t="n">
        <v>250000000</v>
      </c>
    </row>
    <row r="33" spans="1:4">
      <c r="A33" s="4" t="s">
        <v>536</v>
      </c>
      <c r="C33" s="4" t="s">
        <v>537</v>
      </c>
    </row>
    <row r="34" spans="1:4">
      <c r="A34" s="4" t="s">
        <v>538</v>
      </c>
      <c r="C34" s="7" t="n">
        <v>1500000000</v>
      </c>
    </row>
    <row r="35" spans="1:4">
      <c r="A35" s="4" t="s">
        <v>539</v>
      </c>
      <c r="C35" s="5" t="n">
        <v>250000000</v>
      </c>
    </row>
    <row r="36" spans="1:4">
      <c r="A36" s="4" t="s">
        <v>540</v>
      </c>
      <c r="C36" s="5" t="n">
        <v>5000000</v>
      </c>
    </row>
    <row r="37" spans="1:4">
      <c r="A37" s="4" t="s">
        <v>541</v>
      </c>
      <c r="C37" s="5" t="n">
        <v>945000000</v>
      </c>
    </row>
    <row r="38" spans="1:4">
      <c r="A38" s="4" t="s">
        <v>542</v>
      </c>
    </row>
    <row r="39" spans="1:4">
      <c r="A39" s="3" t="s">
        <v>496</v>
      </c>
    </row>
    <row r="40" spans="1:4">
      <c r="A40" s="4" t="s">
        <v>497</v>
      </c>
      <c r="C40" s="7" t="n">
        <v>350000000</v>
      </c>
    </row>
    <row r="41" spans="1:4">
      <c r="A41" s="4" t="s">
        <v>543</v>
      </c>
      <c r="C41" s="4" t="s">
        <v>544</v>
      </c>
    </row>
    <row r="42" spans="1:4">
      <c r="A42" s="4" t="s">
        <v>506</v>
      </c>
    </row>
    <row r="43" spans="1:4">
      <c r="A43" s="3" t="s">
        <v>496</v>
      </c>
    </row>
    <row r="44" spans="1:4">
      <c r="A44" s="4" t="s">
        <v>497</v>
      </c>
      <c r="B44" s="4" t="s">
        <v>54</v>
      </c>
      <c r="C44" s="7" t="n">
        <v>28000000</v>
      </c>
      <c r="D44" s="7" t="n">
        <v>28000000</v>
      </c>
    </row>
    <row r="45" spans="1:4">
      <c r="A45" s="4" t="s">
        <v>545</v>
      </c>
    </row>
    <row r="46" spans="1:4">
      <c r="A46" s="3" t="s">
        <v>496</v>
      </c>
    </row>
    <row r="47" spans="1:4">
      <c r="A47" s="4" t="s">
        <v>519</v>
      </c>
      <c r="C47" s="7" t="n">
        <v>250000000</v>
      </c>
    </row>
    <row r="48" spans="1:4">
      <c r="A48" s="4" t="s">
        <v>524</v>
      </c>
      <c r="C48" s="4" t="s">
        <v>546</v>
      </c>
    </row>
    <row r="49" spans="1:4">
      <c r="A49" s="4" t="s">
        <v>520</v>
      </c>
      <c r="C49" s="4" t="s">
        <v>547</v>
      </c>
    </row>
    <row r="50" spans="1:4">
      <c r="A50" s="4" t="s">
        <v>522</v>
      </c>
      <c r="C50" s="7" t="n">
        <v>28000000</v>
      </c>
    </row>
    <row r="51" spans="1:4">
      <c r="A51" s="4" t="s">
        <v>536</v>
      </c>
      <c r="C51" s="4" t="s">
        <v>548</v>
      </c>
    </row>
    <row r="52" spans="1:4">
      <c r="A52" s="4" t="s">
        <v>538</v>
      </c>
      <c r="C52" s="7" t="n">
        <v>500000000</v>
      </c>
    </row>
    <row r="53" spans="1:4">
      <c r="A53" s="4" t="s">
        <v>541</v>
      </c>
      <c r="C53" s="7" t="n">
        <v>222000000</v>
      </c>
    </row>
    <row r="54" spans="1:4"/>
    <row r="55" spans="1:4">
      <c r="A55" s="4" t="s">
        <v>54</v>
      </c>
      <c r="B55" s="4" t="s">
        <v>516</v>
      </c>
    </row>
  </sheetData>
  <mergeCells count="3">
    <mergeCell ref="A1:B2"/>
    <mergeCell ref="A54:C54"/>
    <mergeCell ref="B55:C5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25</v>
      </c>
      <c r="D1" s="2" t="s">
        <v>1</v>
      </c>
    </row>
    <row r="2" spans="1:5">
      <c r="B2" s="2" t="s">
        <v>2</v>
      </c>
      <c r="C2" s="2" t="s">
        <v>26</v>
      </c>
      <c r="D2" s="2" t="s">
        <v>2</v>
      </c>
      <c r="E2" s="2" t="s">
        <v>26</v>
      </c>
    </row>
    <row r="3" spans="1:5">
      <c r="A3" s="3" t="s">
        <v>214</v>
      </c>
    </row>
    <row r="4" spans="1:5">
      <c r="A4" s="4" t="s">
        <v>550</v>
      </c>
      <c r="B4" s="7" t="n">
        <v>430</v>
      </c>
      <c r="C4" s="7" t="n">
        <v>64</v>
      </c>
      <c r="D4" s="7" t="n">
        <v>670</v>
      </c>
      <c r="E4" s="7" t="n">
        <v>212</v>
      </c>
    </row>
    <row r="5" spans="1:5">
      <c r="A5" s="4" t="s">
        <v>551</v>
      </c>
      <c r="B5" s="5" t="n">
        <v>-855</v>
      </c>
      <c r="C5" s="5" t="n">
        <v>-324</v>
      </c>
      <c r="D5" s="5" t="n">
        <v>-1036</v>
      </c>
      <c r="E5" s="5" t="n">
        <v>-1169</v>
      </c>
    </row>
    <row r="6" spans="1:5">
      <c r="A6" s="4" t="s">
        <v>552</v>
      </c>
      <c r="B6" s="5" t="n">
        <v>-425</v>
      </c>
      <c r="C6" s="5" t="n">
        <v>-260</v>
      </c>
      <c r="D6" s="5" t="n">
        <v>-366</v>
      </c>
      <c r="E6" s="5" t="n">
        <v>-957</v>
      </c>
    </row>
    <row r="7" spans="1:5">
      <c r="A7" s="4" t="s">
        <v>553</v>
      </c>
      <c r="B7" s="7" t="n">
        <v>-1066</v>
      </c>
      <c r="C7" s="7" t="n">
        <v>-1007</v>
      </c>
      <c r="D7" s="7" t="n">
        <v>-1616</v>
      </c>
      <c r="E7" s="7" t="n">
        <v>-3313</v>
      </c>
    </row>
    <row r="8" spans="1:5">
      <c r="A8" s="4" t="s">
        <v>554</v>
      </c>
      <c r="B8" s="4" t="s">
        <v>555</v>
      </c>
      <c r="C8" s="4" t="s">
        <v>556</v>
      </c>
      <c r="D8" s="4" t="s">
        <v>557</v>
      </c>
      <c r="E8" s="4" t="s">
        <v>55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59</v>
      </c>
      <c r="B1" s="2" t="s">
        <v>25</v>
      </c>
      <c r="D1" s="2" t="s">
        <v>1</v>
      </c>
    </row>
    <row r="2" spans="1:5">
      <c r="B2" s="2" t="s">
        <v>2</v>
      </c>
      <c r="C2" s="2" t="s">
        <v>26</v>
      </c>
      <c r="D2" s="2" t="s">
        <v>2</v>
      </c>
      <c r="E2" s="2" t="s">
        <v>26</v>
      </c>
    </row>
    <row r="3" spans="1:5">
      <c r="A3" s="3" t="s">
        <v>214</v>
      </c>
    </row>
    <row r="4" spans="1:5">
      <c r="A4" s="4" t="s">
        <v>560</v>
      </c>
      <c r="B4" s="4" t="s">
        <v>561</v>
      </c>
      <c r="C4" s="4" t="s">
        <v>561</v>
      </c>
      <c r="D4" s="4" t="s">
        <v>561</v>
      </c>
      <c r="E4" s="4" t="s">
        <v>56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62</v>
      </c>
      <c r="B1" s="2" t="s">
        <v>25</v>
      </c>
      <c r="D1" s="2" t="s">
        <v>1</v>
      </c>
    </row>
    <row r="2" spans="1:5">
      <c r="B2" s="2" t="s">
        <v>2</v>
      </c>
      <c r="C2" s="2" t="s">
        <v>26</v>
      </c>
      <c r="D2" s="2" t="s">
        <v>2</v>
      </c>
      <c r="E2" s="2" t="s">
        <v>26</v>
      </c>
    </row>
    <row r="3" spans="1:5">
      <c r="A3" s="3" t="s">
        <v>563</v>
      </c>
    </row>
    <row r="4" spans="1:5">
      <c r="A4" s="4" t="s">
        <v>564</v>
      </c>
      <c r="B4" s="7" t="n">
        <v>3</v>
      </c>
      <c r="C4" s="7" t="n">
        <v>112</v>
      </c>
      <c r="D4" s="7" t="n">
        <v>20</v>
      </c>
      <c r="E4" s="7" t="n">
        <v>363</v>
      </c>
    </row>
    <row r="5" spans="1:5">
      <c r="A5" s="4" t="s">
        <v>565</v>
      </c>
    </row>
    <row r="6" spans="1:5">
      <c r="A6" s="3" t="s">
        <v>563</v>
      </c>
    </row>
    <row r="7" spans="1:5">
      <c r="A7" s="4" t="s">
        <v>564</v>
      </c>
      <c r="C7" s="7" t="n">
        <v>112</v>
      </c>
      <c r="D7" s="7" t="n">
        <v>20</v>
      </c>
      <c r="E7" s="7" t="n">
        <v>36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66</v>
      </c>
      <c r="C1" s="2" t="s">
        <v>25</v>
      </c>
      <c r="E1" s="2" t="s">
        <v>1</v>
      </c>
    </row>
    <row r="2" spans="1:6">
      <c r="C2" s="2" t="s">
        <v>2</v>
      </c>
      <c r="D2" s="2" t="s">
        <v>26</v>
      </c>
      <c r="E2" s="2" t="s">
        <v>2</v>
      </c>
      <c r="F2" s="2" t="s">
        <v>26</v>
      </c>
    </row>
    <row r="3" spans="1:6">
      <c r="A3" s="4" t="s">
        <v>567</v>
      </c>
    </row>
    <row r="4" spans="1:6">
      <c r="A4" s="3" t="s">
        <v>568</v>
      </c>
    </row>
    <row r="5" spans="1:6">
      <c r="A5" s="4" t="s">
        <v>569</v>
      </c>
      <c r="C5" s="7" t="n">
        <v>22</v>
      </c>
      <c r="D5" s="7" t="n">
        <v>24</v>
      </c>
      <c r="E5" s="7" t="n">
        <v>64</v>
      </c>
      <c r="F5" s="7" t="n">
        <v>73</v>
      </c>
    </row>
    <row r="6" spans="1:6">
      <c r="A6" s="4" t="s">
        <v>570</v>
      </c>
      <c r="C6" s="5" t="n">
        <v>21</v>
      </c>
      <c r="D6" s="5" t="n">
        <v>24</v>
      </c>
      <c r="E6" s="5" t="n">
        <v>63</v>
      </c>
      <c r="F6" s="5" t="n">
        <v>73</v>
      </c>
    </row>
    <row r="7" spans="1:6">
      <c r="A7" s="4" t="s">
        <v>571</v>
      </c>
      <c r="C7" s="5" t="n">
        <v>-21</v>
      </c>
      <c r="D7" s="5" t="n">
        <v>-24</v>
      </c>
      <c r="E7" s="5" t="n">
        <v>-63</v>
      </c>
      <c r="F7" s="5" t="n">
        <v>-75</v>
      </c>
    </row>
    <row r="8" spans="1:6">
      <c r="A8" s="4" t="s">
        <v>572</v>
      </c>
      <c r="C8" s="5" t="n">
        <v>7</v>
      </c>
      <c r="D8" s="5" t="n">
        <v>12</v>
      </c>
      <c r="E8" s="5" t="n">
        <v>20</v>
      </c>
      <c r="F8" s="5" t="n">
        <v>30</v>
      </c>
    </row>
    <row r="9" spans="1:6">
      <c r="A9" s="4" t="s">
        <v>573</v>
      </c>
      <c r="C9" s="5" t="n">
        <v>-1</v>
      </c>
      <c r="D9" s="5" t="n">
        <v>0</v>
      </c>
      <c r="E9" s="5" t="n">
        <v>-1</v>
      </c>
      <c r="F9" s="5" t="n">
        <v>0</v>
      </c>
    </row>
    <row r="10" spans="1:6">
      <c r="A10" s="4" t="s">
        <v>574</v>
      </c>
      <c r="B10" s="4" t="s">
        <v>54</v>
      </c>
      <c r="C10" s="5" t="n">
        <v>22</v>
      </c>
      <c r="D10" s="5" t="n">
        <v>102</v>
      </c>
      <c r="E10" s="5" t="n">
        <v>80</v>
      </c>
      <c r="F10" s="5" t="n">
        <v>126</v>
      </c>
    </row>
    <row r="11" spans="1:6">
      <c r="A11" s="4" t="s">
        <v>575</v>
      </c>
      <c r="B11" s="4" t="s">
        <v>54</v>
      </c>
      <c r="E11" s="5" t="n">
        <v>4</v>
      </c>
      <c r="F11" s="5" t="n">
        <v>44</v>
      </c>
    </row>
    <row r="12" spans="1:6">
      <c r="A12" s="4" t="s">
        <v>576</v>
      </c>
      <c r="B12" s="4" t="s">
        <v>54</v>
      </c>
      <c r="E12" s="5" t="n">
        <v>0</v>
      </c>
      <c r="F12" s="5" t="n">
        <v>8</v>
      </c>
    </row>
    <row r="13" spans="1:6">
      <c r="A13" s="4" t="s">
        <v>577</v>
      </c>
      <c r="C13" s="5" t="n">
        <v>50</v>
      </c>
      <c r="D13" s="5" t="n">
        <v>138</v>
      </c>
      <c r="E13" s="5" t="n">
        <v>167</v>
      </c>
      <c r="F13" s="5" t="n">
        <v>279</v>
      </c>
    </row>
    <row r="14" spans="1:6">
      <c r="A14" s="4" t="s">
        <v>578</v>
      </c>
    </row>
    <row r="15" spans="1:6">
      <c r="A15" s="3" t="s">
        <v>568</v>
      </c>
    </row>
    <row r="16" spans="1:6">
      <c r="A16" s="4" t="s">
        <v>569</v>
      </c>
      <c r="C16" s="5" t="n">
        <v>0</v>
      </c>
      <c r="D16" s="5" t="n">
        <v>1</v>
      </c>
      <c r="E16" s="5" t="n">
        <v>1</v>
      </c>
      <c r="F16" s="5" t="n">
        <v>2</v>
      </c>
    </row>
    <row r="17" spans="1:6">
      <c r="A17" s="4" t="s">
        <v>570</v>
      </c>
      <c r="C17" s="5" t="n">
        <v>3</v>
      </c>
      <c r="D17" s="5" t="n">
        <v>3</v>
      </c>
      <c r="E17" s="5" t="n">
        <v>9</v>
      </c>
      <c r="F17" s="5" t="n">
        <v>9</v>
      </c>
    </row>
    <row r="18" spans="1:6">
      <c r="A18" s="4" t="s">
        <v>571</v>
      </c>
      <c r="C18" s="5" t="n">
        <v>0</v>
      </c>
      <c r="D18" s="5" t="n">
        <v>0</v>
      </c>
      <c r="E18" s="5" t="n">
        <v>0</v>
      </c>
      <c r="F18" s="5" t="n">
        <v>0</v>
      </c>
    </row>
    <row r="19" spans="1:6">
      <c r="A19" s="4" t="s">
        <v>572</v>
      </c>
      <c r="C19" s="5" t="n">
        <v>0</v>
      </c>
      <c r="D19" s="5" t="n">
        <v>0</v>
      </c>
      <c r="E19" s="5" t="n">
        <v>0</v>
      </c>
      <c r="F19" s="5" t="n">
        <v>0</v>
      </c>
    </row>
    <row r="20" spans="1:6">
      <c r="A20" s="4" t="s">
        <v>573</v>
      </c>
      <c r="C20" s="5" t="n">
        <v>-6</v>
      </c>
      <c r="D20" s="5" t="n">
        <v>-6</v>
      </c>
      <c r="E20" s="5" t="n">
        <v>-18</v>
      </c>
      <c r="F20" s="5" t="n">
        <v>-18</v>
      </c>
    </row>
    <row r="21" spans="1:6">
      <c r="A21" s="4" t="s">
        <v>574</v>
      </c>
      <c r="B21" s="4" t="s">
        <v>54</v>
      </c>
      <c r="C21" s="5" t="n">
        <v>0</v>
      </c>
      <c r="D21" s="5" t="n">
        <v>0</v>
      </c>
      <c r="E21" s="5" t="n">
        <v>0</v>
      </c>
      <c r="F21" s="5" t="n">
        <v>0</v>
      </c>
    </row>
    <row r="22" spans="1:6">
      <c r="A22" s="4" t="s">
        <v>575</v>
      </c>
      <c r="B22" s="4" t="s">
        <v>54</v>
      </c>
      <c r="E22" s="5" t="n">
        <v>0</v>
      </c>
      <c r="F22" s="5" t="n">
        <v>0</v>
      </c>
    </row>
    <row r="23" spans="1:6">
      <c r="A23" s="4" t="s">
        <v>576</v>
      </c>
      <c r="B23" s="4" t="s">
        <v>54</v>
      </c>
      <c r="E23" s="5" t="n">
        <v>0</v>
      </c>
      <c r="F23" s="5" t="n">
        <v>0</v>
      </c>
    </row>
    <row r="24" spans="1:6">
      <c r="A24" s="4" t="s">
        <v>577</v>
      </c>
      <c r="C24" s="7" t="n">
        <v>-3</v>
      </c>
      <c r="D24" s="7" t="n">
        <v>-2</v>
      </c>
      <c r="E24" s="7" t="n">
        <v>-8</v>
      </c>
      <c r="F24" s="7" t="n">
        <v>-7</v>
      </c>
    </row>
    <row r="25" spans="1:6"/>
    <row r="26" spans="1:6">
      <c r="A26" s="4" t="s">
        <v>54</v>
      </c>
      <c r="B26" s="4" t="s">
        <v>579</v>
      </c>
    </row>
  </sheetData>
  <mergeCells count="5">
    <mergeCell ref="A1:B2"/>
    <mergeCell ref="C1:D1"/>
    <mergeCell ref="E1:F1"/>
    <mergeCell ref="A25:E25"/>
    <mergeCell ref="B26:E2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1</v>
      </c>
    </row>
    <row r="2" spans="1:2">
      <c r="B2" s="2" t="s">
        <v>581</v>
      </c>
    </row>
    <row r="3" spans="1:2">
      <c r="A3" s="4" t="s">
        <v>582</v>
      </c>
    </row>
    <row r="4" spans="1:2">
      <c r="A4" s="3" t="s">
        <v>583</v>
      </c>
    </row>
    <row r="5" spans="1:2">
      <c r="A5" s="4" t="s">
        <v>584</v>
      </c>
      <c r="B5" s="7" t="n">
        <v>167</v>
      </c>
    </row>
    <row r="6" spans="1:2">
      <c r="A6" s="4" t="s">
        <v>585</v>
      </c>
    </row>
    <row r="7" spans="1:2">
      <c r="A7" s="3" t="s">
        <v>583</v>
      </c>
    </row>
    <row r="8" spans="1:2">
      <c r="A8" s="4" t="s">
        <v>584</v>
      </c>
      <c r="B8" s="5" t="n">
        <v>84</v>
      </c>
    </row>
    <row r="9" spans="1:2">
      <c r="A9" s="4" t="s">
        <v>586</v>
      </c>
      <c r="B9" s="7" t="n">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7</v>
      </c>
      <c r="B1" s="2" t="s">
        <v>25</v>
      </c>
      <c r="D1" s="2" t="s">
        <v>1</v>
      </c>
    </row>
    <row r="2" spans="1:5">
      <c r="B2" s="2" t="s">
        <v>2</v>
      </c>
      <c r="C2" s="2" t="s">
        <v>26</v>
      </c>
      <c r="D2" s="2" t="s">
        <v>2</v>
      </c>
      <c r="E2" s="2" t="s">
        <v>26</v>
      </c>
    </row>
    <row r="3" spans="1:5">
      <c r="A3" s="3" t="s">
        <v>148</v>
      </c>
    </row>
    <row r="4" spans="1:5">
      <c r="A4" s="4" t="s">
        <v>588</v>
      </c>
      <c r="B4" s="7" t="n">
        <v>-699</v>
      </c>
      <c r="C4" s="7" t="n">
        <v>-830</v>
      </c>
      <c r="D4" s="7" t="n">
        <v>-1432</v>
      </c>
      <c r="E4" s="7" t="n">
        <v>-2556</v>
      </c>
    </row>
    <row r="5" spans="1:5">
      <c r="A5" s="4" t="s">
        <v>589</v>
      </c>
      <c r="B5" s="5" t="n">
        <v>-2</v>
      </c>
      <c r="C5" s="5" t="n">
        <v>-2</v>
      </c>
      <c r="D5" s="5" t="n">
        <v>-6</v>
      </c>
      <c r="E5" s="5" t="n">
        <v>-5</v>
      </c>
    </row>
    <row r="6" spans="1:5">
      <c r="A6" s="4" t="s">
        <v>590</v>
      </c>
      <c r="B6" s="5" t="n">
        <v>0</v>
      </c>
      <c r="C6" s="5" t="n">
        <v>1</v>
      </c>
      <c r="D6" s="5" t="n">
        <v>0</v>
      </c>
      <c r="E6" s="5" t="n">
        <v>1</v>
      </c>
    </row>
    <row r="7" spans="1:5">
      <c r="A7" s="4" t="s">
        <v>591</v>
      </c>
      <c r="B7" s="5" t="n">
        <v>-701</v>
      </c>
      <c r="C7" s="5" t="n">
        <v>-833</v>
      </c>
      <c r="D7" s="5" t="n">
        <v>-1438</v>
      </c>
      <c r="E7" s="5" t="n">
        <v>-2562</v>
      </c>
    </row>
    <row r="8" spans="1:5">
      <c r="A8" s="4" t="s">
        <v>592</v>
      </c>
      <c r="B8" s="5" t="n">
        <v>0</v>
      </c>
      <c r="C8" s="5" t="n">
        <v>0</v>
      </c>
      <c r="D8" s="5" t="n">
        <v>-1</v>
      </c>
      <c r="E8" s="5" t="n">
        <v>-1</v>
      </c>
    </row>
    <row r="9" spans="1:5">
      <c r="A9" s="4" t="s">
        <v>593</v>
      </c>
      <c r="B9" s="7" t="n">
        <v>-701</v>
      </c>
      <c r="C9" s="7" t="n">
        <v>-833</v>
      </c>
      <c r="D9" s="7" t="n">
        <v>-1439</v>
      </c>
      <c r="E9" s="7" t="n">
        <v>-2563</v>
      </c>
    </row>
    <row r="10" spans="1:5">
      <c r="A10" s="3" t="s">
        <v>594</v>
      </c>
    </row>
    <row r="11" spans="1:5">
      <c r="A11" s="4" t="s">
        <v>595</v>
      </c>
      <c r="B11" s="5" t="n">
        <v>553</v>
      </c>
      <c r="C11" s="5" t="n">
        <v>517</v>
      </c>
      <c r="D11" s="5" t="n">
        <v>552</v>
      </c>
      <c r="E11" s="5" t="n">
        <v>512</v>
      </c>
    </row>
    <row r="12" spans="1:5">
      <c r="A12" s="4" t="s">
        <v>596</v>
      </c>
      <c r="B12" s="5" t="n">
        <v>553</v>
      </c>
      <c r="C12" s="5" t="n">
        <v>517</v>
      </c>
      <c r="D12" s="5" t="n">
        <v>552</v>
      </c>
      <c r="E12" s="5" t="n">
        <v>512</v>
      </c>
    </row>
    <row r="13" spans="1:5">
      <c r="A13" s="4" t="s">
        <v>597</v>
      </c>
      <c r="B13" s="5" t="n">
        <v>11</v>
      </c>
      <c r="C13" s="5" t="n">
        <v>11</v>
      </c>
      <c r="D13" s="5" t="n">
        <v>11</v>
      </c>
      <c r="E13" s="5" t="n">
        <v>11</v>
      </c>
    </row>
    <row r="14" spans="1:5">
      <c r="A14" s="3" t="s">
        <v>598</v>
      </c>
    </row>
    <row r="15" spans="1:5">
      <c r="A15" s="4" t="s">
        <v>599</v>
      </c>
      <c r="B15" s="8" t="n">
        <v>-1.27</v>
      </c>
      <c r="C15" s="8" t="n">
        <v>-1.61</v>
      </c>
      <c r="D15" s="8" t="n">
        <v>-2.6</v>
      </c>
      <c r="E15" s="7" t="n">
        <v>-5</v>
      </c>
    </row>
    <row r="16" spans="1:5">
      <c r="A16" s="4" t="s">
        <v>600</v>
      </c>
      <c r="B16" s="8" t="n">
        <v>-1.27</v>
      </c>
      <c r="C16" s="8" t="n">
        <v>-1.61</v>
      </c>
      <c r="D16" s="8" t="n">
        <v>-2.61</v>
      </c>
      <c r="E16" s="7" t="n">
        <v>-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45"/>
    <col customWidth="1" max="3" min="3" width="10"/>
    <col customWidth="1" max="4" min="4" width="22"/>
    <col customWidth="1" max="5" min="5" width="25"/>
    <col customWidth="1" max="6" min="6" width="27"/>
    <col customWidth="1" max="7" min="7" width="24"/>
    <col customWidth="1" max="8" min="8" width="55"/>
    <col customWidth="1" max="9" min="9" width="34"/>
    <col customWidth="1" max="10" min="10" width="40"/>
    <col customWidth="1" max="11" min="11" width="64"/>
  </cols>
  <sheetData>
    <row r="1" spans="1:11">
      <c r="A1" s="1" t="s">
        <v>137</v>
      </c>
      <c r="C1" s="2" t="s">
        <v>33</v>
      </c>
      <c r="D1" s="2" t="s">
        <v>138</v>
      </c>
      <c r="E1" s="2" t="s">
        <v>139</v>
      </c>
      <c r="F1" s="2" t="s">
        <v>140</v>
      </c>
      <c r="G1" s="2" t="s">
        <v>141</v>
      </c>
      <c r="H1" s="2" t="s">
        <v>142</v>
      </c>
      <c r="I1" s="2" t="s">
        <v>143</v>
      </c>
      <c r="J1" s="2" t="s">
        <v>144</v>
      </c>
      <c r="K1" s="2" t="s">
        <v>145</v>
      </c>
    </row>
    <row r="2" spans="1:11">
      <c r="A2" s="4" t="s">
        <v>146</v>
      </c>
      <c r="C2" s="7" t="n">
        <v>15497</v>
      </c>
      <c r="D2" s="7" t="n">
        <v>57</v>
      </c>
      <c r="E2" s="7" t="n">
        <v>11875</v>
      </c>
      <c r="F2" s="7" t="n">
        <v>1704</v>
      </c>
      <c r="G2" s="7" t="n">
        <v>-1033</v>
      </c>
      <c r="H2" s="7" t="n">
        <v>-391</v>
      </c>
      <c r="I2" s="7" t="n">
        <v>3285</v>
      </c>
    </row>
    <row r="3" spans="1:11">
      <c r="A3" s="3" t="s">
        <v>147</v>
      </c>
    </row>
    <row r="4" spans="1:11">
      <c r="A4" s="4" t="s">
        <v>148</v>
      </c>
      <c r="C4" s="5" t="n">
        <v>-1250</v>
      </c>
      <c r="F4" s="5" t="n">
        <v>-1432</v>
      </c>
      <c r="I4" s="5" t="n">
        <v>182</v>
      </c>
    </row>
    <row r="5" spans="1:11">
      <c r="A5" s="4" t="s">
        <v>149</v>
      </c>
      <c r="B5" s="4" t="s">
        <v>54</v>
      </c>
      <c r="C5" s="5" t="n">
        <v>123</v>
      </c>
      <c r="D5" s="5" t="n">
        <v>0</v>
      </c>
      <c r="E5" s="5" t="n">
        <v>123</v>
      </c>
      <c r="G5" s="5" t="n">
        <v>0</v>
      </c>
    </row>
    <row r="6" spans="1:11">
      <c r="A6" s="4" t="s">
        <v>150</v>
      </c>
      <c r="C6" s="5" t="n">
        <v>-84</v>
      </c>
      <c r="F6" s="5" t="n">
        <v>-84</v>
      </c>
    </row>
    <row r="7" spans="1:11">
      <c r="A7" s="4" t="s">
        <v>151</v>
      </c>
      <c r="C7" s="5" t="n">
        <v>-37</v>
      </c>
      <c r="G7" s="5" t="n">
        <v>-37</v>
      </c>
    </row>
    <row r="8" spans="1:11">
      <c r="A8" s="4" t="s">
        <v>152</v>
      </c>
      <c r="J8" s="7" t="n">
        <v>-23</v>
      </c>
      <c r="K8" s="7" t="n">
        <v>-23</v>
      </c>
    </row>
    <row r="9" spans="1:11">
      <c r="A9" s="4" t="s">
        <v>153</v>
      </c>
      <c r="C9" s="5" t="n">
        <v>-327</v>
      </c>
      <c r="I9" s="5" t="n">
        <v>-327</v>
      </c>
    </row>
    <row r="10" spans="1:11">
      <c r="A10" s="4" t="s">
        <v>67</v>
      </c>
      <c r="C10" s="5" t="n">
        <v>2</v>
      </c>
      <c r="H10" s="5" t="n">
        <v>2</v>
      </c>
    </row>
    <row r="11" spans="1:11">
      <c r="A11" s="4" t="s">
        <v>70</v>
      </c>
      <c r="C11" s="5" t="n">
        <v>52</v>
      </c>
      <c r="H11" s="5" t="n">
        <v>52</v>
      </c>
    </row>
    <row r="12" spans="1:11">
      <c r="A12" s="4" t="s">
        <v>154</v>
      </c>
      <c r="C12" s="5" t="n">
        <v>13922</v>
      </c>
      <c r="D12" s="7" t="n">
        <v>57</v>
      </c>
      <c r="E12" s="5" t="n">
        <v>11972</v>
      </c>
      <c r="F12" s="5" t="n">
        <v>160</v>
      </c>
      <c r="G12" s="7" t="n">
        <v>-1070</v>
      </c>
      <c r="H12" s="7" t="n">
        <v>-337</v>
      </c>
      <c r="I12" s="7" t="n">
        <v>3140</v>
      </c>
    </row>
    <row r="13" spans="1:11">
      <c r="A13" s="3" t="s">
        <v>147</v>
      </c>
    </row>
    <row r="14" spans="1:11">
      <c r="A14" s="4" t="s">
        <v>155</v>
      </c>
      <c r="C14" s="7" t="n">
        <v>-31</v>
      </c>
      <c r="E14" s="7" t="n">
        <v>-3</v>
      </c>
      <c r="F14" s="7" t="n">
        <v>-28</v>
      </c>
    </row>
    <row r="15" spans="1:11"/>
    <row r="16" spans="1:11">
      <c r="A16" s="4" t="s">
        <v>54</v>
      </c>
      <c r="B16" s="4" t="s">
        <v>156</v>
      </c>
    </row>
  </sheetData>
  <mergeCells count="3">
    <mergeCell ref="A1:B1"/>
    <mergeCell ref="A15:J15"/>
    <mergeCell ref="B16:J1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1</v>
      </c>
      <c r="B1" s="2" t="s">
        <v>602</v>
      </c>
      <c r="C1" s="2" t="s">
        <v>603</v>
      </c>
    </row>
    <row r="2" spans="1:3">
      <c r="A2" s="3" t="s">
        <v>604</v>
      </c>
    </row>
    <row r="3" spans="1:3">
      <c r="A3" s="4" t="s">
        <v>605</v>
      </c>
      <c r="C3" s="9" t="n">
        <v>2.5</v>
      </c>
    </row>
    <row r="4" spans="1:3">
      <c r="A4" s="4" t="s">
        <v>606</v>
      </c>
    </row>
    <row r="5" spans="1:3">
      <c r="A5" s="3" t="s">
        <v>604</v>
      </c>
    </row>
    <row r="6" spans="1:3">
      <c r="A6" s="4" t="s">
        <v>607</v>
      </c>
      <c r="B6" s="7" t="n">
        <v>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8</v>
      </c>
      <c r="B1" s="2" t="s">
        <v>609</v>
      </c>
      <c r="C1" s="2" t="s">
        <v>2</v>
      </c>
      <c r="D1" s="2" t="s">
        <v>26</v>
      </c>
      <c r="E1" s="2" t="s">
        <v>84</v>
      </c>
    </row>
    <row r="2" spans="1:5">
      <c r="A2" s="3" t="s">
        <v>610</v>
      </c>
    </row>
    <row r="3" spans="1:5">
      <c r="A3" s="4" t="s">
        <v>611</v>
      </c>
      <c r="C3" s="7" t="n">
        <v>0</v>
      </c>
      <c r="D3" s="7" t="n">
        <v>1163</v>
      </c>
    </row>
    <row r="4" spans="1:5">
      <c r="A4" s="4" t="s">
        <v>505</v>
      </c>
    </row>
    <row r="5" spans="1:5">
      <c r="A5" s="3" t="s">
        <v>610</v>
      </c>
    </row>
    <row r="6" spans="1:5">
      <c r="A6" s="4" t="s">
        <v>612</v>
      </c>
      <c r="E6" s="5" t="n">
        <v>1300</v>
      </c>
    </row>
    <row r="7" spans="1:5">
      <c r="A7" s="4" t="s">
        <v>613</v>
      </c>
    </row>
    <row r="8" spans="1:5">
      <c r="A8" s="3" t="s">
        <v>610</v>
      </c>
    </row>
    <row r="9" spans="1:5">
      <c r="A9" s="4" t="s">
        <v>614</v>
      </c>
      <c r="C9" s="4" t="s">
        <v>615</v>
      </c>
    </row>
    <row r="10" spans="1:5">
      <c r="A10" s="4" t="s">
        <v>616</v>
      </c>
    </row>
    <row r="11" spans="1:5">
      <c r="A11" s="3" t="s">
        <v>610</v>
      </c>
    </row>
    <row r="12" spans="1:5">
      <c r="A12" s="4" t="s">
        <v>617</v>
      </c>
      <c r="C12" s="4" t="s">
        <v>618</v>
      </c>
    </row>
    <row r="13" spans="1:5">
      <c r="A13" s="4" t="s">
        <v>619</v>
      </c>
    </row>
    <row r="14" spans="1:5">
      <c r="A14" s="3" t="s">
        <v>610</v>
      </c>
    </row>
    <row r="15" spans="1:5">
      <c r="A15" s="4" t="s">
        <v>617</v>
      </c>
      <c r="C15" s="4" t="s">
        <v>620</v>
      </c>
    </row>
    <row r="16" spans="1:5">
      <c r="A16" s="4" t="s">
        <v>621</v>
      </c>
    </row>
    <row r="17" spans="1:5">
      <c r="A17" s="3" t="s">
        <v>610</v>
      </c>
    </row>
    <row r="18" spans="1:5">
      <c r="A18" s="4" t="s">
        <v>617</v>
      </c>
      <c r="C18" s="4" t="s">
        <v>622</v>
      </c>
    </row>
    <row r="19" spans="1:5">
      <c r="A19" s="4" t="s">
        <v>623</v>
      </c>
    </row>
    <row r="20" spans="1:5">
      <c r="A20" s="3" t="s">
        <v>610</v>
      </c>
    </row>
    <row r="21" spans="1:5">
      <c r="A21" s="4" t="s">
        <v>624</v>
      </c>
      <c r="E21" s="5" t="n">
        <v>12500</v>
      </c>
    </row>
    <row r="22" spans="1:5">
      <c r="A22" s="4" t="s">
        <v>611</v>
      </c>
      <c r="E22" s="7" t="n">
        <v>476</v>
      </c>
    </row>
    <row r="23" spans="1:5">
      <c r="A23" s="4" t="s">
        <v>625</v>
      </c>
    </row>
    <row r="24" spans="1:5">
      <c r="A24" s="3" t="s">
        <v>610</v>
      </c>
    </row>
    <row r="25" spans="1:5">
      <c r="A25" s="4" t="s">
        <v>617</v>
      </c>
      <c r="C25" s="4" t="s">
        <v>626</v>
      </c>
    </row>
    <row r="26" spans="1:5">
      <c r="A26" s="4" t="s">
        <v>614</v>
      </c>
      <c r="C26" s="4" t="s">
        <v>627</v>
      </c>
    </row>
    <row r="27" spans="1:5">
      <c r="A27" s="4" t="s">
        <v>628</v>
      </c>
    </row>
    <row r="28" spans="1:5">
      <c r="A28" s="3" t="s">
        <v>610</v>
      </c>
    </row>
    <row r="29" spans="1:5">
      <c r="A29" s="4" t="s">
        <v>612</v>
      </c>
      <c r="E29" s="5" t="n">
        <v>22000</v>
      </c>
    </row>
    <row r="30" spans="1:5">
      <c r="A30" s="4" t="s">
        <v>629</v>
      </c>
      <c r="B30" s="4" t="s">
        <v>312</v>
      </c>
    </row>
    <row r="31" spans="1:5">
      <c r="A31" s="4" t="s">
        <v>630</v>
      </c>
      <c r="E31" s="7" t="n">
        <v>687</v>
      </c>
    </row>
    <row r="32" spans="1:5">
      <c r="A32" s="4" t="s">
        <v>631</v>
      </c>
    </row>
    <row r="33" spans="1:5">
      <c r="A33" s="3" t="s">
        <v>610</v>
      </c>
    </row>
    <row r="34" spans="1:5">
      <c r="A34" s="4" t="s">
        <v>612</v>
      </c>
      <c r="C34" s="5" t="n">
        <v>620</v>
      </c>
      <c r="E34" s="5" t="n">
        <v>9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5"/>
    <col customWidth="1" max="7" min="7" width="14"/>
  </cols>
  <sheetData>
    <row r="1" spans="1:7">
      <c r="A1" s="1" t="s">
        <v>632</v>
      </c>
      <c r="B1" s="2" t="s">
        <v>412</v>
      </c>
      <c r="D1" s="2" t="s">
        <v>25</v>
      </c>
      <c r="F1" s="2" t="s">
        <v>1</v>
      </c>
    </row>
    <row r="2" spans="1:7">
      <c r="B2" s="2" t="s">
        <v>633</v>
      </c>
      <c r="C2" s="2" t="s">
        <v>634</v>
      </c>
      <c r="D2" s="2" t="s">
        <v>2</v>
      </c>
      <c r="E2" s="2" t="s">
        <v>26</v>
      </c>
      <c r="F2" s="2" t="s">
        <v>2</v>
      </c>
      <c r="G2" s="2" t="s">
        <v>26</v>
      </c>
    </row>
    <row r="3" spans="1:7">
      <c r="A3" s="3" t="s">
        <v>635</v>
      </c>
    </row>
    <row r="4" spans="1:7">
      <c r="A4" s="4" t="s">
        <v>636</v>
      </c>
      <c r="C4" s="7" t="n">
        <v>260</v>
      </c>
    </row>
    <row r="5" spans="1:7">
      <c r="A5" s="4" t="s">
        <v>524</v>
      </c>
      <c r="C5" s="4" t="s">
        <v>637</v>
      </c>
    </row>
    <row r="6" spans="1:7">
      <c r="A6" s="4" t="s">
        <v>638</v>
      </c>
      <c r="C6" s="4" t="s">
        <v>639</v>
      </c>
    </row>
    <row r="7" spans="1:7">
      <c r="A7" s="4" t="s">
        <v>640</v>
      </c>
      <c r="D7" s="7" t="n">
        <v>5</v>
      </c>
      <c r="E7" s="7" t="n">
        <v>5</v>
      </c>
      <c r="F7" s="7" t="n">
        <v>13</v>
      </c>
      <c r="G7" s="7" t="n">
        <v>13</v>
      </c>
    </row>
    <row r="8" spans="1:7">
      <c r="A8" s="4" t="s">
        <v>641</v>
      </c>
      <c r="B8" s="7" t="n">
        <v>37</v>
      </c>
    </row>
    <row r="9" spans="1:7">
      <c r="A9" s="4" t="s">
        <v>642</v>
      </c>
      <c r="F9" s="7" t="n">
        <v>47</v>
      </c>
      <c r="G9" s="7" t="n">
        <v>35</v>
      </c>
    </row>
  </sheetData>
  <mergeCells count="4">
    <mergeCell ref="A1:A2"/>
    <mergeCell ref="B1:C1"/>
    <mergeCell ref="D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s>
  <sheetData>
    <row r="1" spans="1:4">
      <c r="A1" s="1" t="s">
        <v>643</v>
      </c>
      <c r="C1" s="2" t="s">
        <v>1</v>
      </c>
    </row>
    <row r="2" spans="1:4">
      <c r="C2" s="2" t="s">
        <v>2</v>
      </c>
      <c r="D2" s="2" t="s">
        <v>26</v>
      </c>
    </row>
    <row r="3" spans="1:4">
      <c r="A3" s="3" t="s">
        <v>644</v>
      </c>
    </row>
    <row r="4" spans="1:4">
      <c r="A4" s="4" t="s">
        <v>645</v>
      </c>
      <c r="C4" s="7" t="n">
        <v>764</v>
      </c>
      <c r="D4" s="7" t="n">
        <v>735</v>
      </c>
    </row>
    <row r="5" spans="1:4">
      <c r="A5" s="4" t="s">
        <v>646</v>
      </c>
      <c r="B5" s="4" t="s">
        <v>54</v>
      </c>
      <c r="C5" s="5" t="n">
        <v>169</v>
      </c>
      <c r="D5" s="5" t="n">
        <v>-878</v>
      </c>
    </row>
    <row r="6" spans="1:4">
      <c r="A6" s="3" t="s">
        <v>647</v>
      </c>
    </row>
    <row r="7" spans="1:4">
      <c r="A7" s="4" t="s">
        <v>648</v>
      </c>
      <c r="C7" s="5" t="n">
        <v>619</v>
      </c>
      <c r="D7" s="5" t="n">
        <v>2</v>
      </c>
    </row>
    <row r="8" spans="1:4">
      <c r="A8" s="4" t="s">
        <v>649</v>
      </c>
      <c r="C8" s="5" t="n">
        <v>228</v>
      </c>
      <c r="D8" s="5" t="n">
        <v>85</v>
      </c>
    </row>
    <row r="9" spans="1:4">
      <c r="A9" s="4" t="s">
        <v>650</v>
      </c>
      <c r="C9" s="5" t="n">
        <v>786</v>
      </c>
      <c r="D9" s="5" t="n">
        <v>454</v>
      </c>
    </row>
    <row r="10" spans="1:4">
      <c r="A10" s="4" t="s">
        <v>651</v>
      </c>
      <c r="C10" s="5" t="n">
        <v>-115</v>
      </c>
      <c r="D10" s="5" t="n">
        <v>-39</v>
      </c>
    </row>
    <row r="11" spans="1:4">
      <c r="A11" s="3" t="s">
        <v>652</v>
      </c>
    </row>
    <row r="12" spans="1:4">
      <c r="A12" s="4" t="s">
        <v>653</v>
      </c>
      <c r="B12" s="4" t="s">
        <v>500</v>
      </c>
      <c r="C12" s="5" t="n">
        <v>0</v>
      </c>
      <c r="D12" s="5" t="n">
        <v>10</v>
      </c>
    </row>
    <row r="13" spans="1:4">
      <c r="A13" s="4" t="s">
        <v>654</v>
      </c>
      <c r="B13" s="4" t="s">
        <v>500</v>
      </c>
      <c r="C13" s="5" t="n">
        <v>0</v>
      </c>
      <c r="D13" s="5" t="n">
        <v>11</v>
      </c>
    </row>
    <row r="14" spans="1:4">
      <c r="A14" s="4" t="s">
        <v>655</v>
      </c>
      <c r="C14" s="7" t="n">
        <v>14</v>
      </c>
      <c r="D14" s="5" t="n">
        <v>3</v>
      </c>
    </row>
    <row r="15" spans="1:4">
      <c r="A15" s="4" t="s">
        <v>656</v>
      </c>
    </row>
    <row r="16" spans="1:4">
      <c r="A16" s="3" t="s">
        <v>644</v>
      </c>
    </row>
    <row r="17" spans="1:4">
      <c r="A17" s="4" t="s">
        <v>646</v>
      </c>
      <c r="D17" s="7" t="n">
        <v>881</v>
      </c>
    </row>
    <row r="18" spans="1:4"/>
    <row r="19" spans="1:4">
      <c r="A19" s="4" t="s">
        <v>54</v>
      </c>
      <c r="B19" s="4" t="s">
        <v>657</v>
      </c>
    </row>
    <row r="20" spans="1:4">
      <c r="A20" s="4" t="s">
        <v>500</v>
      </c>
      <c r="B20" s="4" t="s">
        <v>658</v>
      </c>
    </row>
  </sheetData>
  <mergeCells count="5">
    <mergeCell ref="A1:B2"/>
    <mergeCell ref="C1:D1"/>
    <mergeCell ref="A18:C18"/>
    <mergeCell ref="B19:C19"/>
    <mergeCell ref="B20:C2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659</v>
      </c>
      <c r="B1" s="2" t="s">
        <v>1</v>
      </c>
    </row>
    <row r="2" spans="1:2">
      <c r="B2" s="2" t="s">
        <v>660</v>
      </c>
    </row>
    <row r="3" spans="1:2">
      <c r="A3" s="3" t="s">
        <v>238</v>
      </c>
    </row>
    <row r="4" spans="1:2">
      <c r="A4" s="4" t="s">
        <v>661</v>
      </c>
      <c r="B4" s="5" t="n">
        <v>2</v>
      </c>
    </row>
    <row r="5" spans="1:2">
      <c r="A5" s="4" t="s">
        <v>662</v>
      </c>
    </row>
    <row r="6" spans="1:2">
      <c r="A6" s="3" t="s">
        <v>663</v>
      </c>
    </row>
    <row r="7" spans="1:2">
      <c r="A7" s="4" t="s">
        <v>664</v>
      </c>
      <c r="B7" s="5"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665</v>
      </c>
      <c r="B1" s="2" t="s">
        <v>25</v>
      </c>
      <c r="E1" s="2" t="s">
        <v>1</v>
      </c>
    </row>
    <row r="2" spans="1:7">
      <c r="B2" s="2" t="s">
        <v>2</v>
      </c>
      <c r="D2" s="2" t="s">
        <v>26</v>
      </c>
      <c r="E2" s="2" t="s">
        <v>2</v>
      </c>
      <c r="G2" s="2" t="s">
        <v>26</v>
      </c>
    </row>
    <row r="3" spans="1:7">
      <c r="A3" s="3" t="s">
        <v>666</v>
      </c>
    </row>
    <row r="4" spans="1:7">
      <c r="A4" s="4" t="s">
        <v>553</v>
      </c>
      <c r="B4" s="7" t="n">
        <v>-1066</v>
      </c>
      <c r="D4" s="7" t="n">
        <v>-1007</v>
      </c>
      <c r="E4" s="7" t="n">
        <v>-1616</v>
      </c>
      <c r="G4" s="7" t="n">
        <v>-3313</v>
      </c>
    </row>
    <row r="5" spans="1:7">
      <c r="A5" s="4" t="s">
        <v>46</v>
      </c>
      <c r="B5" s="5" t="n">
        <v>230</v>
      </c>
      <c r="D5" s="5" t="n">
        <v>220</v>
      </c>
      <c r="E5" s="5" t="n">
        <v>680</v>
      </c>
      <c r="G5" s="5" t="n">
        <v>657</v>
      </c>
    </row>
    <row r="6" spans="1:7">
      <c r="A6" s="4" t="s">
        <v>667</v>
      </c>
      <c r="B6" s="5" t="n">
        <v>1083</v>
      </c>
      <c r="D6" s="5" t="n">
        <v>1069</v>
      </c>
      <c r="E6" s="5" t="n">
        <v>3235</v>
      </c>
      <c r="G6" s="5" t="n">
        <v>3202</v>
      </c>
    </row>
    <row r="7" spans="1:7">
      <c r="A7" s="4" t="s">
        <v>668</v>
      </c>
      <c r="B7" s="5" t="n">
        <v>751</v>
      </c>
      <c r="D7" s="5" t="n">
        <v>304</v>
      </c>
      <c r="E7" s="5" t="n">
        <v>2371</v>
      </c>
      <c r="G7" s="5" t="n">
        <v>506</v>
      </c>
    </row>
    <row r="8" spans="1:7">
      <c r="A8" s="4" t="s">
        <v>161</v>
      </c>
      <c r="B8" s="5" t="n">
        <v>194</v>
      </c>
      <c r="D8" s="5" t="n">
        <v>414</v>
      </c>
      <c r="E8" s="5" t="n">
        <v>-815</v>
      </c>
      <c r="G8" s="5" t="n">
        <v>516</v>
      </c>
    </row>
    <row r="9" spans="1:7">
      <c r="A9" s="4" t="s">
        <v>42</v>
      </c>
      <c r="B9" s="5" t="n">
        <v>0</v>
      </c>
      <c r="D9" s="5" t="n">
        <v>27</v>
      </c>
      <c r="E9" s="5" t="n">
        <v>383</v>
      </c>
      <c r="G9" s="5" t="n">
        <v>61</v>
      </c>
    </row>
    <row r="10" spans="1:7">
      <c r="A10" s="4" t="s">
        <v>669</v>
      </c>
      <c r="B10" s="5" t="n">
        <v>98</v>
      </c>
      <c r="D10" s="5" t="n">
        <v>88</v>
      </c>
      <c r="E10" s="5" t="n">
        <v>-12</v>
      </c>
      <c r="G10" s="5" t="n">
        <v>863</v>
      </c>
    </row>
    <row r="11" spans="1:7">
      <c r="A11" s="4" t="s">
        <v>564</v>
      </c>
      <c r="B11" s="5" t="n">
        <v>3</v>
      </c>
      <c r="D11" s="5" t="n">
        <v>112</v>
      </c>
      <c r="E11" s="5" t="n">
        <v>20</v>
      </c>
      <c r="G11" s="5" t="n">
        <v>363</v>
      </c>
    </row>
    <row r="12" spans="1:7">
      <c r="A12" s="4" t="s">
        <v>47</v>
      </c>
      <c r="B12" s="5" t="n">
        <v>0</v>
      </c>
      <c r="D12" s="5" t="n">
        <v>0</v>
      </c>
      <c r="E12" s="5" t="n">
        <v>2</v>
      </c>
      <c r="G12" s="5" t="n">
        <v>124</v>
      </c>
    </row>
    <row r="13" spans="1:7">
      <c r="A13" s="4" t="s">
        <v>670</v>
      </c>
      <c r="B13" s="5" t="n">
        <v>58</v>
      </c>
      <c r="C13" s="4" t="s">
        <v>54</v>
      </c>
      <c r="D13" s="5" t="n">
        <v>83</v>
      </c>
      <c r="E13" s="5" t="n">
        <v>182</v>
      </c>
      <c r="F13" s="4" t="s">
        <v>54</v>
      </c>
      <c r="G13" s="5" t="n">
        <v>200</v>
      </c>
    </row>
    <row r="14" spans="1:7">
      <c r="A14" s="4" t="s">
        <v>671</v>
      </c>
      <c r="B14" s="5" t="n">
        <v>1235</v>
      </c>
      <c r="D14" s="5" t="n">
        <v>1144</v>
      </c>
      <c r="E14" s="5" t="n">
        <v>4066</v>
      </c>
      <c r="G14" s="5" t="n">
        <v>2724</v>
      </c>
    </row>
    <row r="15" spans="1:7">
      <c r="A15" s="4" t="s">
        <v>672</v>
      </c>
    </row>
    <row r="16" spans="1:7">
      <c r="A16" s="3" t="s">
        <v>666</v>
      </c>
    </row>
    <row r="17" spans="1:7">
      <c r="A17" s="4" t="s">
        <v>43</v>
      </c>
      <c r="B17" s="5" t="n">
        <v>0</v>
      </c>
      <c r="E17" s="5" t="n">
        <v>0</v>
      </c>
      <c r="G17" s="5" t="n">
        <v>1</v>
      </c>
    </row>
    <row r="18" spans="1:7">
      <c r="A18" s="4" t="s">
        <v>673</v>
      </c>
    </row>
    <row r="19" spans="1:7">
      <c r="A19" s="3" t="s">
        <v>666</v>
      </c>
    </row>
    <row r="20" spans="1:7">
      <c r="A20" s="4" t="s">
        <v>43</v>
      </c>
      <c r="D20" s="5" t="n">
        <v>0</v>
      </c>
    </row>
    <row r="21" spans="1:7">
      <c r="A21" s="4" t="s">
        <v>674</v>
      </c>
    </row>
    <row r="22" spans="1:7">
      <c r="A22" s="3" t="s">
        <v>666</v>
      </c>
    </row>
    <row r="23" spans="1:7">
      <c r="A23" s="4" t="s">
        <v>675</v>
      </c>
      <c r="B23" s="7" t="n">
        <v>0</v>
      </c>
      <c r="D23" s="7" t="n">
        <v>0</v>
      </c>
      <c r="E23" s="7" t="n">
        <v>0</v>
      </c>
      <c r="G23" s="7" t="n">
        <v>-56</v>
      </c>
    </row>
    <row r="24" spans="1:7"/>
    <row r="25" spans="1:7">
      <c r="A25" s="4" t="s">
        <v>54</v>
      </c>
      <c r="B25" s="4" t="s">
        <v>63</v>
      </c>
    </row>
  </sheetData>
  <mergeCells count="7">
    <mergeCell ref="A1:A2"/>
    <mergeCell ref="B1:D1"/>
    <mergeCell ref="E1:G1"/>
    <mergeCell ref="B2:C2"/>
    <mergeCell ref="E2:F2"/>
    <mergeCell ref="A24:G24"/>
    <mergeCell ref="B25:G2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676</v>
      </c>
      <c r="C1" s="2" t="s">
        <v>25</v>
      </c>
      <c r="F1" s="2" t="s">
        <v>1</v>
      </c>
    </row>
    <row r="2" spans="1:8">
      <c r="C2" s="2" t="s">
        <v>2</v>
      </c>
      <c r="E2" s="2" t="s">
        <v>26</v>
      </c>
      <c r="F2" s="2" t="s">
        <v>2</v>
      </c>
      <c r="H2" s="2" t="s">
        <v>26</v>
      </c>
    </row>
    <row r="3" spans="1:8">
      <c r="A3" s="3" t="s">
        <v>663</v>
      </c>
    </row>
    <row r="4" spans="1:8">
      <c r="A4" s="4" t="s">
        <v>677</v>
      </c>
      <c r="C4" s="7" t="n">
        <v>2610</v>
      </c>
      <c r="E4" s="7" t="n">
        <v>2251</v>
      </c>
      <c r="F4" s="7" t="n">
        <v>7927</v>
      </c>
      <c r="H4" s="7" t="n">
        <v>5870</v>
      </c>
    </row>
    <row r="5" spans="1:8">
      <c r="A5" s="4" t="s">
        <v>100</v>
      </c>
      <c r="B5" s="4" t="s">
        <v>54</v>
      </c>
      <c r="C5" s="5" t="n">
        <v>80</v>
      </c>
      <c r="E5" s="5" t="n">
        <v>56</v>
      </c>
      <c r="F5" s="5" t="n">
        <v>237</v>
      </c>
      <c r="H5" s="5" t="n">
        <v>128</v>
      </c>
    </row>
    <row r="6" spans="1:8">
      <c r="A6" s="4" t="s">
        <v>678</v>
      </c>
      <c r="C6" s="5" t="n">
        <v>2496</v>
      </c>
      <c r="E6" s="5" t="n">
        <v>1893</v>
      </c>
      <c r="F6" s="5" t="n">
        <v>8979</v>
      </c>
      <c r="H6" s="5" t="n">
        <v>5482</v>
      </c>
    </row>
    <row r="7" spans="1:8">
      <c r="A7" s="4" t="s">
        <v>679</v>
      </c>
      <c r="C7" s="5" t="n">
        <v>3271</v>
      </c>
      <c r="E7" s="5" t="n">
        <v>2686</v>
      </c>
      <c r="F7" s="5" t="n">
        <v>9989</v>
      </c>
      <c r="H7" s="5" t="n">
        <v>7471</v>
      </c>
    </row>
    <row r="8" spans="1:8">
      <c r="A8" s="4" t="s">
        <v>680</v>
      </c>
      <c r="F8" s="5" t="n">
        <v>21</v>
      </c>
      <c r="H8" s="5" t="n">
        <v>229</v>
      </c>
    </row>
    <row r="9" spans="1:8">
      <c r="A9" s="4" t="s">
        <v>49</v>
      </c>
      <c r="C9" s="5" t="n">
        <v>-21</v>
      </c>
      <c r="E9" s="5" t="n">
        <v>-31</v>
      </c>
      <c r="F9" s="5" t="n">
        <v>-43</v>
      </c>
      <c r="H9" s="5" t="n">
        <v>-86</v>
      </c>
    </row>
    <row r="10" spans="1:8">
      <c r="A10" s="4" t="s">
        <v>53</v>
      </c>
      <c r="C10" s="5" t="n">
        <v>58</v>
      </c>
      <c r="D10" s="4" t="s">
        <v>54</v>
      </c>
      <c r="E10" s="5" t="n">
        <v>83</v>
      </c>
      <c r="F10" s="5" t="n">
        <v>182</v>
      </c>
      <c r="G10" s="4" t="s">
        <v>54</v>
      </c>
      <c r="H10" s="5" t="n">
        <v>200</v>
      </c>
    </row>
    <row r="11" spans="1:8">
      <c r="A11" s="4" t="s">
        <v>681</v>
      </c>
      <c r="C11" s="5" t="n">
        <v>1455</v>
      </c>
      <c r="E11" s="5" t="n">
        <v>1163</v>
      </c>
      <c r="F11" s="5" t="n">
        <v>4096</v>
      </c>
      <c r="H11" s="5" t="n">
        <v>3282</v>
      </c>
    </row>
    <row r="12" spans="1:8">
      <c r="A12" s="4" t="s">
        <v>671</v>
      </c>
      <c r="C12" s="5" t="n">
        <v>1235</v>
      </c>
      <c r="E12" s="5" t="n">
        <v>1144</v>
      </c>
      <c r="F12" s="5" t="n">
        <v>4066</v>
      </c>
      <c r="H12" s="5" t="n">
        <v>2724</v>
      </c>
    </row>
    <row r="13" spans="1:8">
      <c r="A13" s="4" t="s">
        <v>682</v>
      </c>
    </row>
    <row r="14" spans="1:8">
      <c r="A14" s="3" t="s">
        <v>663</v>
      </c>
    </row>
    <row r="15" spans="1:8">
      <c r="A15" s="4" t="s">
        <v>680</v>
      </c>
      <c r="C15" s="5" t="n">
        <v>-16</v>
      </c>
      <c r="E15" s="5" t="n">
        <v>-63</v>
      </c>
      <c r="F15" s="5" t="n">
        <v>-23</v>
      </c>
      <c r="H15" s="5" t="n">
        <v>-226</v>
      </c>
    </row>
    <row r="16" spans="1:8">
      <c r="A16" s="4" t="s">
        <v>683</v>
      </c>
    </row>
    <row r="17" spans="1:8">
      <c r="A17" s="3" t="s">
        <v>663</v>
      </c>
    </row>
    <row r="18" spans="1:8">
      <c r="A18" s="4" t="s">
        <v>684</v>
      </c>
      <c r="F18" s="5" t="n">
        <v>-2</v>
      </c>
      <c r="H18" s="5" t="n">
        <v>8</v>
      </c>
    </row>
    <row r="19" spans="1:8">
      <c r="A19" s="4" t="s">
        <v>685</v>
      </c>
    </row>
    <row r="20" spans="1:8">
      <c r="A20" s="3" t="s">
        <v>663</v>
      </c>
    </row>
    <row r="21" spans="1:8">
      <c r="A21" s="4" t="s">
        <v>678</v>
      </c>
      <c r="B21" s="4" t="s">
        <v>500</v>
      </c>
      <c r="C21" s="5" t="n">
        <v>2690</v>
      </c>
      <c r="E21" s="5" t="n">
        <v>2307</v>
      </c>
      <c r="F21" s="5" t="n">
        <v>8164</v>
      </c>
      <c r="H21" s="5" t="n">
        <v>5998</v>
      </c>
    </row>
    <row r="22" spans="1:8">
      <c r="A22" s="4" t="s">
        <v>686</v>
      </c>
    </row>
    <row r="23" spans="1:8">
      <c r="A23" s="3" t="s">
        <v>663</v>
      </c>
    </row>
    <row r="24" spans="1:8">
      <c r="A24" s="4" t="s">
        <v>679</v>
      </c>
      <c r="B24" s="4" t="s">
        <v>503</v>
      </c>
      <c r="C24" s="5" t="n">
        <v>1434</v>
      </c>
      <c r="E24" s="5" t="n">
        <v>1174</v>
      </c>
      <c r="F24" s="5" t="n">
        <v>3980</v>
      </c>
      <c r="H24" s="5" t="n">
        <v>3338</v>
      </c>
    </row>
    <row r="25" spans="1:8">
      <c r="A25" s="4" t="s">
        <v>687</v>
      </c>
    </row>
    <row r="26" spans="1:8">
      <c r="A26" s="3" t="s">
        <v>663</v>
      </c>
    </row>
    <row r="27" spans="1:8">
      <c r="A27" s="4" t="s">
        <v>49</v>
      </c>
      <c r="C27" s="5" t="n">
        <v>-21</v>
      </c>
      <c r="E27" s="5" t="n">
        <v>-31</v>
      </c>
      <c r="F27" s="5" t="n">
        <v>-43</v>
      </c>
      <c r="H27" s="5" t="n">
        <v>-30</v>
      </c>
    </row>
    <row r="28" spans="1:8">
      <c r="A28" s="4" t="s">
        <v>688</v>
      </c>
    </row>
    <row r="29" spans="1:8">
      <c r="A29" s="3" t="s">
        <v>663</v>
      </c>
    </row>
    <row r="30" spans="1:8">
      <c r="A30" s="4" t="s">
        <v>677</v>
      </c>
      <c r="C30" s="5" t="n">
        <v>2101</v>
      </c>
      <c r="E30" s="5" t="n">
        <v>1901</v>
      </c>
      <c r="F30" s="5" t="n">
        <v>6510</v>
      </c>
      <c r="H30" s="5" t="n">
        <v>4975</v>
      </c>
    </row>
    <row r="31" spans="1:8">
      <c r="A31" s="4" t="s">
        <v>100</v>
      </c>
      <c r="B31" s="4" t="s">
        <v>54</v>
      </c>
      <c r="C31" s="5" t="n">
        <v>6</v>
      </c>
      <c r="E31" s="5" t="n">
        <v>-2</v>
      </c>
      <c r="F31" s="5" t="n">
        <v>16</v>
      </c>
      <c r="H31" s="5" t="n">
        <v>-17</v>
      </c>
    </row>
    <row r="32" spans="1:8">
      <c r="A32" s="4" t="s">
        <v>689</v>
      </c>
    </row>
    <row r="33" spans="1:8">
      <c r="A33" s="3" t="s">
        <v>663</v>
      </c>
    </row>
    <row r="34" spans="1:8">
      <c r="A34" s="4" t="s">
        <v>677</v>
      </c>
      <c r="C34" s="5" t="n">
        <v>0</v>
      </c>
      <c r="E34" s="5" t="n">
        <v>0</v>
      </c>
      <c r="F34" s="5" t="n">
        <v>0</v>
      </c>
      <c r="H34" s="5" t="n">
        <v>0</v>
      </c>
    </row>
    <row r="35" spans="1:8">
      <c r="A35" s="4" t="s">
        <v>662</v>
      </c>
    </row>
    <row r="36" spans="1:8">
      <c r="A36" s="3" t="s">
        <v>663</v>
      </c>
    </row>
    <row r="37" spans="1:8">
      <c r="A37" s="4" t="s">
        <v>677</v>
      </c>
      <c r="C37" s="5" t="n">
        <v>496</v>
      </c>
      <c r="E37" s="5" t="n">
        <v>329</v>
      </c>
      <c r="F37" s="5" t="n">
        <v>1346</v>
      </c>
      <c r="H37" s="5" t="n">
        <v>823</v>
      </c>
    </row>
    <row r="38" spans="1:8">
      <c r="A38" s="4" t="s">
        <v>100</v>
      </c>
      <c r="B38" s="4" t="s">
        <v>54</v>
      </c>
      <c r="C38" s="5" t="n">
        <v>39</v>
      </c>
      <c r="E38" s="5" t="n">
        <v>35</v>
      </c>
      <c r="F38" s="5" t="n">
        <v>126</v>
      </c>
      <c r="H38" s="5" t="n">
        <v>76</v>
      </c>
    </row>
    <row r="39" spans="1:8">
      <c r="A39" s="4" t="s">
        <v>690</v>
      </c>
    </row>
    <row r="40" spans="1:8">
      <c r="A40" s="3" t="s">
        <v>663</v>
      </c>
    </row>
    <row r="41" spans="1:8">
      <c r="A41" s="4" t="s">
        <v>677</v>
      </c>
      <c r="C41" s="5" t="n">
        <v>158</v>
      </c>
      <c r="E41" s="5" t="n">
        <v>227</v>
      </c>
      <c r="F41" s="5" t="n">
        <v>507</v>
      </c>
      <c r="H41" s="5" t="n">
        <v>671</v>
      </c>
    </row>
    <row r="42" spans="1:8">
      <c r="A42" s="4" t="s">
        <v>691</v>
      </c>
    </row>
    <row r="43" spans="1:8">
      <c r="A43" s="3" t="s">
        <v>663</v>
      </c>
    </row>
    <row r="44" spans="1:8">
      <c r="A44" s="4" t="s">
        <v>49</v>
      </c>
      <c r="E44" s="5" t="n">
        <v>0</v>
      </c>
      <c r="H44" s="5" t="n">
        <v>0</v>
      </c>
    </row>
    <row r="45" spans="1:8">
      <c r="A45" s="4" t="s">
        <v>692</v>
      </c>
    </row>
    <row r="46" spans="1:8">
      <c r="A46" s="3" t="s">
        <v>663</v>
      </c>
    </row>
    <row r="47" spans="1:8">
      <c r="A47" s="4" t="s">
        <v>680</v>
      </c>
      <c r="C47" s="5" t="n">
        <v>0</v>
      </c>
      <c r="E47" s="5" t="n">
        <v>0</v>
      </c>
      <c r="F47" s="5" t="n">
        <v>0</v>
      </c>
      <c r="H47" s="5" t="n">
        <v>0</v>
      </c>
    </row>
    <row r="48" spans="1:8">
      <c r="A48" s="4" t="s">
        <v>693</v>
      </c>
    </row>
    <row r="49" spans="1:8">
      <c r="A49" s="3" t="s">
        <v>663</v>
      </c>
    </row>
    <row r="50" spans="1:8">
      <c r="A50" s="4" t="s">
        <v>684</v>
      </c>
      <c r="F50" s="5" t="n">
        <v>0</v>
      </c>
      <c r="H50" s="5" t="n">
        <v>0</v>
      </c>
    </row>
    <row r="51" spans="1:8">
      <c r="A51" s="4" t="s">
        <v>694</v>
      </c>
    </row>
    <row r="52" spans="1:8">
      <c r="A52" s="3" t="s">
        <v>663</v>
      </c>
    </row>
    <row r="53" spans="1:8">
      <c r="A53" s="4" t="s">
        <v>49</v>
      </c>
      <c r="C53" s="5" t="n">
        <v>0</v>
      </c>
      <c r="F53" s="5" t="n">
        <v>0</v>
      </c>
    </row>
    <row r="54" spans="1:8">
      <c r="A54" s="4" t="s">
        <v>695</v>
      </c>
    </row>
    <row r="55" spans="1:8">
      <c r="A55" s="3" t="s">
        <v>663</v>
      </c>
    </row>
    <row r="56" spans="1:8">
      <c r="A56" s="4" t="s">
        <v>681</v>
      </c>
      <c r="C56" s="5" t="n">
        <v>959</v>
      </c>
      <c r="E56" s="5" t="n">
        <v>877</v>
      </c>
      <c r="F56" s="5" t="n">
        <v>2687</v>
      </c>
      <c r="H56" s="5" t="n">
        <v>2586</v>
      </c>
    </row>
    <row r="57" spans="1:8">
      <c r="A57" s="4" t="s">
        <v>671</v>
      </c>
      <c r="C57" s="5" t="n">
        <v>1148</v>
      </c>
      <c r="E57" s="5" t="n">
        <v>1022</v>
      </c>
      <c r="F57" s="5" t="n">
        <v>3839</v>
      </c>
      <c r="H57" s="5" t="n">
        <v>2372</v>
      </c>
    </row>
    <row r="58" spans="1:8">
      <c r="A58" s="4" t="s">
        <v>696</v>
      </c>
    </row>
    <row r="59" spans="1:8">
      <c r="A59" s="3" t="s">
        <v>663</v>
      </c>
    </row>
    <row r="60" spans="1:8">
      <c r="A60" s="4" t="s">
        <v>678</v>
      </c>
      <c r="B60" s="4" t="s">
        <v>500</v>
      </c>
      <c r="C60" s="5" t="n">
        <v>2107</v>
      </c>
      <c r="E60" s="5" t="n">
        <v>1899</v>
      </c>
      <c r="F60" s="5" t="n">
        <v>6526</v>
      </c>
      <c r="H60" s="5" t="n">
        <v>4958</v>
      </c>
    </row>
    <row r="61" spans="1:8">
      <c r="A61" s="4" t="s">
        <v>697</v>
      </c>
    </row>
    <row r="62" spans="1:8">
      <c r="A62" s="3" t="s">
        <v>663</v>
      </c>
    </row>
    <row r="63" spans="1:8">
      <c r="A63" s="4" t="s">
        <v>679</v>
      </c>
      <c r="B63" s="4" t="s">
        <v>503</v>
      </c>
      <c r="C63" s="5" t="n">
        <v>959</v>
      </c>
      <c r="E63" s="5" t="n">
        <v>877</v>
      </c>
      <c r="F63" s="5" t="n">
        <v>2687</v>
      </c>
      <c r="H63" s="5" t="n">
        <v>2586</v>
      </c>
    </row>
    <row r="64" spans="1:8">
      <c r="A64" s="4" t="s">
        <v>698</v>
      </c>
    </row>
    <row r="65" spans="1:8">
      <c r="A65" s="3" t="s">
        <v>663</v>
      </c>
    </row>
    <row r="66" spans="1:8">
      <c r="A66" s="4" t="s">
        <v>681</v>
      </c>
      <c r="C66" s="5" t="n">
        <v>391</v>
      </c>
      <c r="E66" s="5" t="n">
        <v>284</v>
      </c>
      <c r="F66" s="5" t="n">
        <v>1063</v>
      </c>
      <c r="H66" s="5" t="n">
        <v>714</v>
      </c>
    </row>
    <row r="67" spans="1:8">
      <c r="A67" s="4" t="s">
        <v>671</v>
      </c>
      <c r="C67" s="5" t="n">
        <v>302</v>
      </c>
      <c r="E67" s="5" t="n">
        <v>307</v>
      </c>
      <c r="F67" s="5" t="n">
        <v>916</v>
      </c>
      <c r="H67" s="5" t="n">
        <v>856</v>
      </c>
    </row>
    <row r="68" spans="1:8">
      <c r="A68" s="4" t="s">
        <v>699</v>
      </c>
    </row>
    <row r="69" spans="1:8">
      <c r="A69" s="3" t="s">
        <v>663</v>
      </c>
    </row>
    <row r="70" spans="1:8">
      <c r="A70" s="4" t="s">
        <v>678</v>
      </c>
      <c r="B70" s="4" t="s">
        <v>500</v>
      </c>
      <c r="C70" s="5" t="n">
        <v>693</v>
      </c>
      <c r="E70" s="5" t="n">
        <v>591</v>
      </c>
      <c r="F70" s="5" t="n">
        <v>1979</v>
      </c>
      <c r="H70" s="5" t="n">
        <v>1570</v>
      </c>
    </row>
    <row r="71" spans="1:8">
      <c r="A71" s="4" t="s">
        <v>700</v>
      </c>
    </row>
    <row r="72" spans="1:8">
      <c r="A72" s="3" t="s">
        <v>663</v>
      </c>
    </row>
    <row r="73" spans="1:8">
      <c r="A73" s="4" t="s">
        <v>679</v>
      </c>
      <c r="B73" s="4" t="s">
        <v>503</v>
      </c>
      <c r="C73" s="5" t="n">
        <v>391</v>
      </c>
      <c r="E73" s="5" t="n">
        <v>284</v>
      </c>
      <c r="F73" s="5" t="n">
        <v>1063</v>
      </c>
      <c r="H73" s="5" t="n">
        <v>714</v>
      </c>
    </row>
    <row r="74" spans="1:8">
      <c r="A74" s="4" t="s">
        <v>701</v>
      </c>
    </row>
    <row r="75" spans="1:8">
      <c r="A75" s="3" t="s">
        <v>663</v>
      </c>
    </row>
    <row r="76" spans="1:8">
      <c r="A76" s="4" t="s">
        <v>677</v>
      </c>
      <c r="C76" s="5" t="n">
        <v>13</v>
      </c>
      <c r="E76" s="5" t="n">
        <v>21</v>
      </c>
      <c r="F76" s="5" t="n">
        <v>71</v>
      </c>
      <c r="H76" s="5" t="n">
        <v>72</v>
      </c>
    </row>
    <row r="77" spans="1:8">
      <c r="A77" s="4" t="s">
        <v>100</v>
      </c>
      <c r="B77" s="4" t="s">
        <v>54</v>
      </c>
      <c r="C77" s="5" t="n">
        <v>35</v>
      </c>
      <c r="E77" s="5" t="n">
        <v>23</v>
      </c>
      <c r="F77" s="5" t="n">
        <v>95</v>
      </c>
      <c r="H77" s="5" t="n">
        <v>69</v>
      </c>
    </row>
    <row r="78" spans="1:8">
      <c r="A78" s="4" t="s">
        <v>53</v>
      </c>
      <c r="C78" s="5" t="n">
        <v>58</v>
      </c>
      <c r="D78" s="4" t="s">
        <v>54</v>
      </c>
      <c r="E78" s="5" t="n">
        <v>83</v>
      </c>
      <c r="F78" s="5" t="n">
        <v>182</v>
      </c>
      <c r="G78" s="4" t="s">
        <v>54</v>
      </c>
      <c r="H78" s="5" t="n">
        <v>200</v>
      </c>
    </row>
    <row r="79" spans="1:8">
      <c r="A79" s="4" t="s">
        <v>681</v>
      </c>
      <c r="C79" s="5" t="n">
        <v>105</v>
      </c>
      <c r="E79" s="5" t="n">
        <v>2</v>
      </c>
      <c r="F79" s="5" t="n">
        <v>346</v>
      </c>
      <c r="H79" s="5" t="n">
        <v>-18</v>
      </c>
    </row>
    <row r="80" spans="1:8">
      <c r="A80" s="4" t="s">
        <v>671</v>
      </c>
      <c r="C80" s="5" t="n">
        <v>-215</v>
      </c>
      <c r="E80" s="5" t="n">
        <v>-185</v>
      </c>
      <c r="F80" s="5" t="n">
        <v>-689</v>
      </c>
      <c r="H80" s="5" t="n">
        <v>-504</v>
      </c>
    </row>
    <row r="81" spans="1:8">
      <c r="A81" s="4" t="s">
        <v>702</v>
      </c>
    </row>
    <row r="82" spans="1:8">
      <c r="A82" s="3" t="s">
        <v>663</v>
      </c>
    </row>
    <row r="83" spans="1:8">
      <c r="A83" s="4" t="s">
        <v>680</v>
      </c>
      <c r="C83" s="5" t="n">
        <v>-16</v>
      </c>
      <c r="E83" s="5" t="n">
        <v>-63</v>
      </c>
      <c r="F83" s="5" t="n">
        <v>-23</v>
      </c>
      <c r="H83" s="5" t="n">
        <v>-226</v>
      </c>
    </row>
    <row r="84" spans="1:8">
      <c r="A84" s="4" t="s">
        <v>703</v>
      </c>
    </row>
    <row r="85" spans="1:8">
      <c r="A85" s="3" t="s">
        <v>663</v>
      </c>
    </row>
    <row r="86" spans="1:8">
      <c r="A86" s="4" t="s">
        <v>684</v>
      </c>
      <c r="F86" s="5" t="n">
        <v>-2</v>
      </c>
      <c r="H86" s="5" t="n">
        <v>8</v>
      </c>
    </row>
    <row r="87" spans="1:8">
      <c r="A87" s="4" t="s">
        <v>704</v>
      </c>
    </row>
    <row r="88" spans="1:8">
      <c r="A88" s="3" t="s">
        <v>663</v>
      </c>
    </row>
    <row r="89" spans="1:8">
      <c r="A89" s="4" t="s">
        <v>678</v>
      </c>
      <c r="B89" s="4" t="s">
        <v>500</v>
      </c>
      <c r="C89" s="5" t="n">
        <v>-110</v>
      </c>
      <c r="E89" s="5" t="n">
        <v>-183</v>
      </c>
      <c r="F89" s="5" t="n">
        <v>-341</v>
      </c>
      <c r="H89" s="5" t="n">
        <v>-530</v>
      </c>
    </row>
    <row r="90" spans="1:8">
      <c r="A90" s="4" t="s">
        <v>705</v>
      </c>
    </row>
    <row r="91" spans="1:8">
      <c r="A91" s="3" t="s">
        <v>663</v>
      </c>
    </row>
    <row r="92" spans="1:8">
      <c r="A92" s="4" t="s">
        <v>679</v>
      </c>
      <c r="B92" s="4" t="s">
        <v>503</v>
      </c>
      <c r="C92" s="5" t="n">
        <v>84</v>
      </c>
      <c r="E92" s="5" t="n">
        <v>13</v>
      </c>
      <c r="F92" s="5" t="n">
        <v>230</v>
      </c>
      <c r="H92" s="5" t="n">
        <v>38</v>
      </c>
    </row>
    <row r="93" spans="1:8">
      <c r="A93" s="4" t="s">
        <v>706</v>
      </c>
    </row>
    <row r="94" spans="1:8">
      <c r="A94" s="3" t="s">
        <v>663</v>
      </c>
    </row>
    <row r="95" spans="1:8">
      <c r="A95" s="4" t="s">
        <v>49</v>
      </c>
      <c r="C95" s="5" t="n">
        <v>-21</v>
      </c>
      <c r="E95" s="5" t="n">
        <v>-31</v>
      </c>
      <c r="F95" s="5" t="n">
        <v>-43</v>
      </c>
      <c r="H95" s="5" t="n">
        <v>-30</v>
      </c>
    </row>
    <row r="96" spans="1:8">
      <c r="A96" s="4" t="s">
        <v>707</v>
      </c>
    </row>
    <row r="97" spans="1:8">
      <c r="A97" s="3" t="s">
        <v>663</v>
      </c>
    </row>
    <row r="98" spans="1:8">
      <c r="A98" s="4" t="s">
        <v>677</v>
      </c>
      <c r="C98" s="7" t="n">
        <v>-158</v>
      </c>
      <c r="E98" s="7" t="n">
        <v>-227</v>
      </c>
      <c r="F98" s="7" t="n">
        <v>-507</v>
      </c>
      <c r="H98" s="7" t="n">
        <v>-671</v>
      </c>
    </row>
    <row r="99" spans="1:8"/>
    <row r="100" spans="1:8">
      <c r="A100" s="4" t="s">
        <v>54</v>
      </c>
      <c r="B100" s="4" t="s">
        <v>63</v>
      </c>
    </row>
    <row r="101" spans="1:8">
      <c r="A101" s="4" t="s">
        <v>500</v>
      </c>
      <c r="B101" s="4" t="s">
        <v>708</v>
      </c>
    </row>
    <row r="102" spans="1:8">
      <c r="A102" s="4" t="s">
        <v>503</v>
      </c>
      <c r="B102" s="4" t="s">
        <v>709</v>
      </c>
    </row>
  </sheetData>
  <mergeCells count="9">
    <mergeCell ref="A1:B2"/>
    <mergeCell ref="C1:E1"/>
    <mergeCell ref="F1:H1"/>
    <mergeCell ref="C2:D2"/>
    <mergeCell ref="F2:G2"/>
    <mergeCell ref="A99:G99"/>
    <mergeCell ref="B100:G100"/>
    <mergeCell ref="B101:G101"/>
    <mergeCell ref="B102:G10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26</v>
      </c>
    </row>
    <row r="3" spans="1:3">
      <c r="A3" s="3" t="s">
        <v>158</v>
      </c>
    </row>
    <row r="4" spans="1:3">
      <c r="A4" s="4" t="s">
        <v>148</v>
      </c>
      <c r="B4" s="7" t="n">
        <v>-1250</v>
      </c>
      <c r="C4" s="7" t="n">
        <v>-2356</v>
      </c>
    </row>
    <row r="5" spans="1:3">
      <c r="A5" s="3" t="s">
        <v>159</v>
      </c>
    </row>
    <row r="6" spans="1:3">
      <c r="A6" s="4" t="s">
        <v>40</v>
      </c>
      <c r="B6" s="5" t="n">
        <v>3235</v>
      </c>
      <c r="C6" s="5" t="n">
        <v>3202</v>
      </c>
    </row>
    <row r="7" spans="1:3">
      <c r="A7" s="4" t="s">
        <v>106</v>
      </c>
      <c r="B7" s="5" t="n">
        <v>-1026</v>
      </c>
      <c r="C7" s="5" t="n">
        <v>-1121</v>
      </c>
    </row>
    <row r="8" spans="1:3">
      <c r="A8" s="4" t="s">
        <v>160</v>
      </c>
      <c r="B8" s="5" t="n">
        <v>2144</v>
      </c>
      <c r="C8" s="5" t="n">
        <v>300</v>
      </c>
    </row>
    <row r="9" spans="1:3">
      <c r="A9" s="4" t="s">
        <v>42</v>
      </c>
      <c r="B9" s="5" t="n">
        <v>383</v>
      </c>
      <c r="C9" s="5" t="n">
        <v>61</v>
      </c>
    </row>
    <row r="10" spans="1:3">
      <c r="A10" s="4" t="s">
        <v>161</v>
      </c>
      <c r="B10" s="5" t="n">
        <v>-815</v>
      </c>
      <c r="C10" s="5" t="n">
        <v>516</v>
      </c>
    </row>
    <row r="11" spans="1:3">
      <c r="A11" s="4" t="s">
        <v>47</v>
      </c>
      <c r="B11" s="5" t="n">
        <v>2</v>
      </c>
      <c r="C11" s="5" t="n">
        <v>124</v>
      </c>
    </row>
    <row r="12" spans="1:3">
      <c r="A12" s="4" t="s">
        <v>162</v>
      </c>
      <c r="B12" s="5" t="n">
        <v>-33</v>
      </c>
      <c r="C12" s="5" t="n">
        <v>634</v>
      </c>
    </row>
    <row r="13" spans="1:3">
      <c r="A13" s="4" t="s">
        <v>163</v>
      </c>
      <c r="B13" s="5" t="n">
        <v>21</v>
      </c>
      <c r="C13" s="5" t="n">
        <v>229</v>
      </c>
    </row>
    <row r="14" spans="1:3">
      <c r="A14" s="4" t="s">
        <v>100</v>
      </c>
      <c r="B14" s="5" t="n">
        <v>225</v>
      </c>
      <c r="C14" s="5" t="n">
        <v>256</v>
      </c>
    </row>
    <row r="15" spans="1:3">
      <c r="A15" s="3" t="s">
        <v>164</v>
      </c>
    </row>
    <row r="16" spans="1:3">
      <c r="A16" s="4" t="s">
        <v>165</v>
      </c>
      <c r="B16" s="5" t="n">
        <v>-32</v>
      </c>
      <c r="C16" s="5" t="n">
        <v>810</v>
      </c>
    </row>
    <row r="17" spans="1:3">
      <c r="A17" s="4" t="s">
        <v>166</v>
      </c>
      <c r="B17" s="5" t="n">
        <v>-95</v>
      </c>
      <c r="C17" s="5" t="n">
        <v>-637</v>
      </c>
    </row>
    <row r="18" spans="1:3">
      <c r="A18" s="4" t="s">
        <v>167</v>
      </c>
      <c r="B18" s="5" t="n">
        <v>-140</v>
      </c>
      <c r="C18" s="5" t="n">
        <v>-141</v>
      </c>
    </row>
    <row r="19" spans="1:3">
      <c r="A19" s="4" t="s">
        <v>168</v>
      </c>
      <c r="B19" s="5" t="n">
        <v>2619</v>
      </c>
      <c r="C19" s="5" t="n">
        <v>1877</v>
      </c>
    </row>
    <row r="20" spans="1:3">
      <c r="A20" s="3" t="s">
        <v>169</v>
      </c>
    </row>
    <row r="21" spans="1:3">
      <c r="A21" s="4" t="s">
        <v>170</v>
      </c>
      <c r="B21" s="5" t="n">
        <v>-3538</v>
      </c>
      <c r="C21" s="5" t="n">
        <v>-2618</v>
      </c>
    </row>
    <row r="22" spans="1:3">
      <c r="A22" s="4" t="s">
        <v>171</v>
      </c>
      <c r="B22" s="5" t="n">
        <v>3480</v>
      </c>
      <c r="C22" s="5" t="n">
        <v>1281</v>
      </c>
    </row>
    <row r="23" spans="1:3">
      <c r="A23" s="4" t="s">
        <v>172</v>
      </c>
      <c r="B23" s="5" t="n">
        <v>32</v>
      </c>
      <c r="C23" s="5" t="n">
        <v>81</v>
      </c>
    </row>
    <row r="24" spans="1:3">
      <c r="A24" s="4" t="s">
        <v>173</v>
      </c>
      <c r="B24" s="5" t="n">
        <v>-26</v>
      </c>
      <c r="C24" s="5" t="n">
        <v>-1256</v>
      </c>
    </row>
    <row r="25" spans="1:3">
      <c r="A25" s="3" t="s">
        <v>174</v>
      </c>
    </row>
    <row r="26" spans="1:3">
      <c r="A26" s="4" t="s">
        <v>175</v>
      </c>
      <c r="B26" s="5" t="n">
        <v>249</v>
      </c>
      <c r="C26" s="5" t="n">
        <v>5840</v>
      </c>
    </row>
    <row r="27" spans="1:3">
      <c r="A27" s="4" t="s">
        <v>176</v>
      </c>
      <c r="B27" s="5" t="n">
        <v>-42</v>
      </c>
      <c r="C27" s="5" t="n">
        <v>-6023</v>
      </c>
    </row>
    <row r="28" spans="1:3">
      <c r="A28" s="4" t="s">
        <v>177</v>
      </c>
      <c r="B28" s="5" t="n">
        <v>-160</v>
      </c>
      <c r="C28" s="5" t="n">
        <v>-639</v>
      </c>
    </row>
    <row r="29" spans="1:3">
      <c r="A29" s="4" t="s">
        <v>178</v>
      </c>
      <c r="B29" s="5" t="n">
        <v>-58</v>
      </c>
      <c r="C29" s="5" t="n">
        <v>-126</v>
      </c>
    </row>
    <row r="30" spans="1:3">
      <c r="A30" s="4" t="s">
        <v>179</v>
      </c>
      <c r="B30" s="5" t="n">
        <v>-84</v>
      </c>
      <c r="C30" s="5" t="n">
        <v>-78</v>
      </c>
    </row>
    <row r="31" spans="1:3">
      <c r="A31" s="4" t="s">
        <v>151</v>
      </c>
      <c r="B31" s="5" t="n">
        <v>-37</v>
      </c>
      <c r="C31" s="5" t="n">
        <v>-32</v>
      </c>
    </row>
    <row r="32" spans="1:3">
      <c r="A32" s="4" t="s">
        <v>180</v>
      </c>
      <c r="B32" s="5" t="n">
        <v>0</v>
      </c>
      <c r="C32" s="5" t="n">
        <v>2188</v>
      </c>
    </row>
    <row r="33" spans="1:3">
      <c r="A33" s="4" t="s">
        <v>181</v>
      </c>
      <c r="B33" s="5" t="n">
        <v>0</v>
      </c>
      <c r="C33" s="5" t="n">
        <v>1163</v>
      </c>
    </row>
    <row r="34" spans="1:3">
      <c r="A34" s="4" t="s">
        <v>153</v>
      </c>
      <c r="B34" s="5" t="n">
        <v>-327</v>
      </c>
      <c r="C34" s="5" t="n">
        <v>-260</v>
      </c>
    </row>
    <row r="35" spans="1:3">
      <c r="A35" s="4" t="s">
        <v>182</v>
      </c>
      <c r="B35" s="5" t="n">
        <v>0</v>
      </c>
      <c r="C35" s="5" t="n">
        <v>413</v>
      </c>
    </row>
    <row r="36" spans="1:3">
      <c r="A36" s="4" t="s">
        <v>183</v>
      </c>
      <c r="B36" s="5" t="n">
        <v>-50</v>
      </c>
      <c r="C36" s="5" t="n">
        <v>-25</v>
      </c>
    </row>
    <row r="37" spans="1:3">
      <c r="A37" s="4" t="s">
        <v>184</v>
      </c>
      <c r="B37" s="5" t="n">
        <v>-18</v>
      </c>
      <c r="C37" s="5" t="n">
        <v>0</v>
      </c>
    </row>
    <row r="38" spans="1:3">
      <c r="A38" s="4" t="s">
        <v>185</v>
      </c>
      <c r="B38" s="5" t="n">
        <v>-527</v>
      </c>
      <c r="C38" s="5" t="n">
        <v>2421</v>
      </c>
    </row>
    <row r="39" spans="1:3">
      <c r="A39" s="4" t="s">
        <v>186</v>
      </c>
      <c r="B39" s="5" t="n">
        <v>1</v>
      </c>
      <c r="C39" s="5" t="n">
        <v>-1</v>
      </c>
    </row>
    <row r="40" spans="1:3">
      <c r="A40" s="4" t="s">
        <v>187</v>
      </c>
      <c r="B40" s="5" t="n">
        <v>2067</v>
      </c>
      <c r="C40" s="5" t="n">
        <v>3041</v>
      </c>
    </row>
    <row r="41" spans="1:3">
      <c r="A41" s="4" t="s">
        <v>188</v>
      </c>
      <c r="B41" s="5" t="n">
        <v>3184</v>
      </c>
      <c r="C41" s="5" t="n">
        <v>939</v>
      </c>
    </row>
    <row r="42" spans="1:3">
      <c r="A42" s="4" t="s">
        <v>189</v>
      </c>
      <c r="B42" s="7" t="n">
        <v>5251</v>
      </c>
      <c r="C42" s="7" t="n">
        <v>39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6:14:04Z</dcterms:created>
  <dcterms:modified xmlns:dcterms="http://purl.org/dc/terms/" xmlns:xsi="http://www.w3.org/2001/XMLSchema-instance" xsi:type="dcterms:W3CDTF">2017-10-31T16:14:04Z</dcterms:modified>
</cp:coreProperties>
</file>